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alance Sheet Disclosures" sheetId="8" state="visible" r:id="rId8"/>
    <sheet xmlns:r="http://schemas.openxmlformats.org/officeDocument/2006/relationships" name="Segment Reporting" sheetId="9" state="visible" r:id="rId9"/>
    <sheet xmlns:r="http://schemas.openxmlformats.org/officeDocument/2006/relationships" name="Related Party Transactions" sheetId="10" state="visible" r:id="rId10"/>
    <sheet xmlns:r="http://schemas.openxmlformats.org/officeDocument/2006/relationships" name="Factoring Arrangements" sheetId="11" state="visible" r:id="rId11"/>
    <sheet xmlns:r="http://schemas.openxmlformats.org/officeDocument/2006/relationships" name="Debt" sheetId="12" state="visible" r:id="rId12"/>
    <sheet xmlns:r="http://schemas.openxmlformats.org/officeDocument/2006/relationships" name="Stockholders' Deficit and Warra"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Balance Sheet Disclosures (Tabl" sheetId="23" state="visible" r:id="rId23"/>
    <sheet xmlns:r="http://schemas.openxmlformats.org/officeDocument/2006/relationships" name="Segment Reporting (Tables)" sheetId="24" state="visible" r:id="rId24"/>
    <sheet xmlns:r="http://schemas.openxmlformats.org/officeDocument/2006/relationships" name="Factoring Arrangements (Tables)" sheetId="25" state="visible" r:id="rId25"/>
    <sheet xmlns:r="http://schemas.openxmlformats.org/officeDocument/2006/relationships" name="Debt (Tables)" sheetId="26" state="visible" r:id="rId26"/>
    <sheet xmlns:r="http://schemas.openxmlformats.org/officeDocument/2006/relationships" name="Stockholders' Deficit and War_2"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scription of Business and S_9" sheetId="37" state="visible" r:id="rId37"/>
    <sheet xmlns:r="http://schemas.openxmlformats.org/officeDocument/2006/relationships" name="Description of Business and _10" sheetId="38" state="visible" r:id="rId38"/>
    <sheet xmlns:r="http://schemas.openxmlformats.org/officeDocument/2006/relationships" name="Balance Sheet Disclosures - Sum" sheetId="39" state="visible" r:id="rId39"/>
    <sheet xmlns:r="http://schemas.openxmlformats.org/officeDocument/2006/relationships" name="Balance Sheet Disclosures - S_2" sheetId="40" state="visible" r:id="rId40"/>
    <sheet xmlns:r="http://schemas.openxmlformats.org/officeDocument/2006/relationships" name="Balance Sheet Disclosures - Add" sheetId="41" state="visible" r:id="rId41"/>
    <sheet xmlns:r="http://schemas.openxmlformats.org/officeDocument/2006/relationships" name="Balance Sheet Disclosures - Sch" sheetId="42" state="visible" r:id="rId42"/>
    <sheet xmlns:r="http://schemas.openxmlformats.org/officeDocument/2006/relationships" name="Balance Sheet Disclosures - S_3" sheetId="43" state="visible" r:id="rId43"/>
    <sheet xmlns:r="http://schemas.openxmlformats.org/officeDocument/2006/relationships" name="Balance Sheet Disclosures - S_4" sheetId="44" state="visible" r:id="rId44"/>
    <sheet xmlns:r="http://schemas.openxmlformats.org/officeDocument/2006/relationships" name="Balance Sheet Disclosures - S_5" sheetId="45" state="visible" r:id="rId45"/>
    <sheet xmlns:r="http://schemas.openxmlformats.org/officeDocument/2006/relationships" name="Segment Reporting - Additional " sheetId="46" state="visible" r:id="rId46"/>
    <sheet xmlns:r="http://schemas.openxmlformats.org/officeDocument/2006/relationships" name="Segment Reporting - Schedule of" sheetId="47" state="visible" r:id="rId47"/>
    <sheet xmlns:r="http://schemas.openxmlformats.org/officeDocument/2006/relationships" name="Related Party Transactions - Ad" sheetId="48" state="visible" r:id="rId48"/>
    <sheet xmlns:r="http://schemas.openxmlformats.org/officeDocument/2006/relationships" name="Factoring Arrangements - Additi" sheetId="49" state="visible" r:id="rId49"/>
    <sheet xmlns:r="http://schemas.openxmlformats.org/officeDocument/2006/relationships" name="Factoring Arrangements - Schedu" sheetId="50" state="visible" r:id="rId50"/>
    <sheet xmlns:r="http://schemas.openxmlformats.org/officeDocument/2006/relationships" name="Debt - Additional Information (" sheetId="51" state="visible" r:id="rId51"/>
    <sheet xmlns:r="http://schemas.openxmlformats.org/officeDocument/2006/relationships" name="Debt - Schedule of Debt (With U" sheetId="52" state="visible" r:id="rId52"/>
    <sheet xmlns:r="http://schemas.openxmlformats.org/officeDocument/2006/relationships" name="Debt - Schedule of Debt (With_2" sheetId="53" state="visible" r:id="rId53"/>
    <sheet xmlns:r="http://schemas.openxmlformats.org/officeDocument/2006/relationships" name="Debt - Schedule of Debt (With R" sheetId="54" state="visible" r:id="rId54"/>
    <sheet xmlns:r="http://schemas.openxmlformats.org/officeDocument/2006/relationships" name="Debt - Schedule of Debt (With_3" sheetId="55" state="visible" r:id="rId55"/>
    <sheet xmlns:r="http://schemas.openxmlformats.org/officeDocument/2006/relationships" name="Debt - Schedule of Maturities o" sheetId="56" state="visible" r:id="rId56"/>
    <sheet xmlns:r="http://schemas.openxmlformats.org/officeDocument/2006/relationships" name="Debt - Schedule of Maturities_2" sheetId="57" state="visible" r:id="rId57"/>
    <sheet xmlns:r="http://schemas.openxmlformats.org/officeDocument/2006/relationships" name="Stockholders' Deficit and War_3" sheetId="58" state="visible" r:id="rId58"/>
    <sheet xmlns:r="http://schemas.openxmlformats.org/officeDocument/2006/relationships" name="Stockholders' Deficit and War_4"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Leases - Schedule of Balances R" sheetId="66" state="visible" r:id="rId66"/>
    <sheet xmlns:r="http://schemas.openxmlformats.org/officeDocument/2006/relationships" name="Leases - Schedule of Components" sheetId="67" state="visible" r:id="rId67"/>
    <sheet xmlns:r="http://schemas.openxmlformats.org/officeDocument/2006/relationships" name="Leases - Schedule of Supplement" sheetId="68" state="visible" r:id="rId68"/>
    <sheet xmlns:r="http://schemas.openxmlformats.org/officeDocument/2006/relationships" name="Leases - Schedule of Weighted-A" sheetId="69" state="visible" r:id="rId69"/>
    <sheet xmlns:r="http://schemas.openxmlformats.org/officeDocument/2006/relationships" name="Leases - Schedule of Maturities" sheetId="70" state="visible" r:id="rId70"/>
    <sheet xmlns:r="http://schemas.openxmlformats.org/officeDocument/2006/relationships" name="Leases - Additional Information" sheetId="71" state="visible" r:id="rId71"/>
    <sheet xmlns:r="http://schemas.openxmlformats.org/officeDocument/2006/relationships" name="Commitments and Contingencies -" sheetId="72" state="visible" r:id="rId72"/>
    <sheet xmlns:r="http://schemas.openxmlformats.org/officeDocument/2006/relationships" name="Employee Benefit Plan - Additio" sheetId="73" state="visible" r:id="rId73"/>
    <sheet xmlns:r="http://schemas.openxmlformats.org/officeDocument/2006/relationships" name="Income Taxes - Additional Infor" sheetId="74" state="visible" r:id="rId74"/>
    <sheet xmlns:r="http://schemas.openxmlformats.org/officeDocument/2006/relationships" name="Income Taxes - Summary of Incom" sheetId="75" state="visible" r:id="rId75"/>
    <sheet xmlns:r="http://schemas.openxmlformats.org/officeDocument/2006/relationships" name="Income Taxes - Schedule of Reco" sheetId="76" state="visible" r:id="rId76"/>
    <sheet xmlns:r="http://schemas.openxmlformats.org/officeDocument/2006/relationships" name="Income Taxes - Components of Ne" sheetId="77" state="visible" r:id="rId77"/>
    <sheet xmlns:r="http://schemas.openxmlformats.org/officeDocument/2006/relationships" name="Subsequent Events - Bridge Loan" sheetId="78" state="visible" r:id="rId78"/>
    <sheet xmlns:r="http://schemas.openxmlformats.org/officeDocument/2006/relationships" name="Subsequent Events - Amendments "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un. 27,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VO Transportation &amp; Energy Services, Inc.</t>
        </is>
      </c>
      <c r="C4" s="4" t="inlineStr">
        <is>
          <t xml:space="preserve"> </t>
        </is>
      </c>
      <c r="D4" s="4" t="inlineStr">
        <is>
          <t xml:space="preserve"> </t>
        </is>
      </c>
    </row>
    <row r="5">
      <c r="A5" s="4" t="inlineStr">
        <is>
          <t>Entity Central Index Key</t>
        </is>
      </c>
      <c r="B5" s="4" t="inlineStr">
        <is>
          <t>0000728447</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Well 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5.2</v>
      </c>
    </row>
    <row r="21">
      <c r="A21" s="4" t="inlineStr">
        <is>
          <t>Entity Common Stock, Shares Outstanding</t>
        </is>
      </c>
      <c r="B21" s="4" t="inlineStr">
        <is>
          <t xml:space="preserve"> </t>
        </is>
      </c>
      <c r="C21" s="6" t="n">
        <v>16387944</v>
      </c>
      <c r="D21" s="4" t="inlineStr">
        <is>
          <t xml:space="preserve"> </t>
        </is>
      </c>
    </row>
    <row r="22">
      <c r="A22" s="4" t="inlineStr">
        <is>
          <t>Entity File Number</t>
        </is>
      </c>
      <c r="B22" s="4" t="inlineStr">
        <is>
          <t>000-54218</t>
        </is>
      </c>
      <c r="C22" s="4" t="inlineStr">
        <is>
          <t xml:space="preserve"> </t>
        </is>
      </c>
      <c r="D22" s="4" t="inlineStr">
        <is>
          <t xml:space="preserve"> </t>
        </is>
      </c>
    </row>
    <row r="23">
      <c r="A23" s="4" t="inlineStr">
        <is>
          <t>Entity Tax Identification Number</t>
        </is>
      </c>
      <c r="B23" s="4" t="inlineStr">
        <is>
          <t>37-1615850</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Title of 12(g) Security</t>
        </is>
      </c>
      <c r="B26" s="4" t="inlineStr">
        <is>
          <t>Common Stock, $0.0001 par value per share</t>
        </is>
      </c>
      <c r="C26" s="4" t="inlineStr">
        <is>
          <t xml:space="preserve"> </t>
        </is>
      </c>
      <c r="D26" s="4" t="inlineStr">
        <is>
          <t xml:space="preserve"> </t>
        </is>
      </c>
    </row>
    <row r="27">
      <c r="A27" s="4" t="inlineStr">
        <is>
          <t>Entity Address, Address Line One</t>
        </is>
      </c>
      <c r="B27" s="4" t="inlineStr">
        <is>
          <t>2075 West Pinnacle Peak Rd.</t>
        </is>
      </c>
      <c r="C27" s="4" t="inlineStr">
        <is>
          <t xml:space="preserve"> </t>
        </is>
      </c>
      <c r="D27" s="4" t="inlineStr">
        <is>
          <t xml:space="preserve"> </t>
        </is>
      </c>
    </row>
    <row r="28">
      <c r="A28" s="4" t="inlineStr">
        <is>
          <t>Entity Address, Address Line Two</t>
        </is>
      </c>
      <c r="B28" s="4" t="inlineStr">
        <is>
          <t>Suite 130</t>
        </is>
      </c>
      <c r="C28" s="4" t="inlineStr">
        <is>
          <t xml:space="preserve"> </t>
        </is>
      </c>
      <c r="D28" s="4" t="inlineStr">
        <is>
          <t xml:space="preserve"> </t>
        </is>
      </c>
    </row>
    <row r="29">
      <c r="A29" s="4" t="inlineStr">
        <is>
          <t>Entity Address, City or Town</t>
        </is>
      </c>
      <c r="B29" s="4" t="inlineStr">
        <is>
          <t>Phoenix</t>
        </is>
      </c>
      <c r="C29" s="4" t="inlineStr">
        <is>
          <t xml:space="preserve"> </t>
        </is>
      </c>
      <c r="D29" s="4" t="inlineStr">
        <is>
          <t xml:space="preserve"> </t>
        </is>
      </c>
    </row>
    <row r="30">
      <c r="A30" s="4" t="inlineStr">
        <is>
          <t>Entity Address, State or Province</t>
        </is>
      </c>
      <c r="B30" s="4" t="inlineStr">
        <is>
          <t>AZ</t>
        </is>
      </c>
      <c r="C30" s="4" t="inlineStr">
        <is>
          <t xml:space="preserve"> </t>
        </is>
      </c>
      <c r="D30" s="4" t="inlineStr">
        <is>
          <t xml:space="preserve"> </t>
        </is>
      </c>
    </row>
    <row r="31">
      <c r="A31" s="4" t="inlineStr">
        <is>
          <t>Entity Address, Postal Zip Code</t>
        </is>
      </c>
      <c r="B31" s="4" t="inlineStr">
        <is>
          <t>85027</t>
        </is>
      </c>
      <c r="C31" s="4" t="inlineStr">
        <is>
          <t xml:space="preserve"> </t>
        </is>
      </c>
      <c r="D31" s="4" t="inlineStr">
        <is>
          <t xml:space="preserve"> </t>
        </is>
      </c>
    </row>
    <row r="32">
      <c r="A32" s="4" t="inlineStr">
        <is>
          <t>City Area Code</t>
        </is>
      </c>
      <c r="B32" s="4" t="inlineStr">
        <is>
          <t>877</t>
        </is>
      </c>
      <c r="C32" s="4" t="inlineStr">
        <is>
          <t xml:space="preserve"> </t>
        </is>
      </c>
      <c r="D32" s="4" t="inlineStr">
        <is>
          <t xml:space="preserve"> </t>
        </is>
      </c>
    </row>
    <row r="33">
      <c r="A33" s="4" t="inlineStr">
        <is>
          <t>Local Phone Number</t>
        </is>
      </c>
      <c r="B33" s="4" t="inlineStr">
        <is>
          <t>973-9191</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Tulsa, Oklahom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Note 4 - Related Party Transactions Accounts Payable - Related Party On February 15, 2019, the Company entered into an agreement to lease software technology for operations from a company owned by an individual who served as one of the Company’s officers until October 2020. Under the agreement, the Company paid a monthly fee for this technology based on the number of devices installed across the Company’s fleet. During the years ended December 31, 2021 and 2020 , the Company recognized expense of approximately $ 0.6 million and $ 1.1 million, respectively, related to this software technology, and $ 0.1 million and $ 0 was owed as of December 31, 2021 and 2020, respectively. Accrued Interest - Related Party The Company’s accrued interest - related party consists of the accrued interest payments on stockholders’ and related party debt. Accrued interest - related party was $ 2.7 million and $ 2.2 million as of December 31, 2021 and 2020, respectively. Off Balance Sheet Arrangements - Collateral Security Pledge Agreement On January 2, 2019 the Company acquired all of the outstanding equity interests in Sheehy Mail Contractors, Inc. ("Sheehy"). Sheehy is engaged in the business of fulfilling government contracts for freight trucking services, as well as providing freight trucking services to non-government entities. On January 31, 2019, the Company entered into a letter agreement with a related party, SEI, to satisfy the Sheehy captive insurance security deposit requirement for 2019 (see Note 11, Commitments and Contingencies – Off Balance Sheet Arrangements – Captive Insurance ). The letter agreement references a Collateral Security Pledge Agreement among SEI, Sheehy and the insurance captive (“CSPA”). Under the CSPA, SEI has pledged a total of $ 0.9 million in cash and investments held in the SEI captive insurance member account. The pledged collateral remains the exclusive property of SEI and any interest earned on the pledged collateral during the term of the agreement will accrue exclusively to the benefit of SEI. The Company has no claim to the pledged collateral or any accrued interest. The letter agreement expired on March 1, 2020 , however, the CPSA requires the consent of the Company in order for it to be terminated and the Company has not to date granted its consent. Purchase of Fixed Assets On October 15, 2019, the Company entered into an agreement with an existing stockholder to purchase used CNG tractors in exchange for 1,174,800 shares of the Company’s common stock and a warrant to purchase 1,174,800 shares of the Company’s common stock at an exercise price of $ 2.50 per share. Although the Company has taken possession of the tractors, the issuance of the common stock and the warrant has not yet occurred. Accordingly, the Company has recorded $ 3.5 million related to the tractors within property and equipment, net on its consolidated balance sheets, with an associated $ 3.5 million related to the Company’s obligation to issue the common stock and the warrant to purchase common stock within common stock issuable. For information regarding additional related-party transactions, see Note 6, Debt , Note 7, Stockholders’ Deficit and Warrants and Note 14,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ctoring Arrangements</t>
        </is>
      </c>
      <c r="B1" s="2" t="inlineStr">
        <is>
          <t>12 Months Ended</t>
        </is>
      </c>
    </row>
    <row r="2">
      <c r="B2" s="2" t="inlineStr">
        <is>
          <t>Dec. 31, 2021</t>
        </is>
      </c>
    </row>
    <row r="3">
      <c r="A3" s="3" t="inlineStr">
        <is>
          <t>Factoring With Recourse [Abstract]</t>
        </is>
      </c>
      <c r="B3" s="4" t="inlineStr">
        <is>
          <t xml:space="preserve"> </t>
        </is>
      </c>
    </row>
    <row r="4">
      <c r="A4" s="4" t="inlineStr">
        <is>
          <t>Factoring Arrangements</t>
        </is>
      </c>
      <c r="B4" s="4" t="inlineStr">
        <is>
          <t>Note 5 – Factoring Arrangements Certain of the Company’s wholly-owned subsidiaries have entered into accounts receivable factoring arrangements with a financial institution (the “Factor”) with termination dates that started in September 2021 but automatically renew for successive one-year periods (absent either party's written election to terminate, which has not occurred). Pursuant to the terms of the agreements, the Company, from time to time, sells to the Factor certain of its accounts receivable balances on a recourse basis for credit-approved accounts. The Factor remits 95 % of the contracted accounts receivable balance for a given month to the Company (the “Advance Amount”) with the remaining balance, less fees, to be forwarded once the Factor collects the full accounts receivable balance from the customer. For long-term contracts with credit worthy customers, the Factor may advance, at their discretion, unearned future contract amounts. Unearned advances are secured by all factored and non-factored long-term contract cash receipts, which are remitted directly to the Factor by the customer. Earned and unearned components included in Advances from factoring arrangement are as follows:
December 31,
($ in thousands) 2021 2020
Purchased accounts receivable $ 7,390 $ 7,924
Unearned future contract advances 6,885 16,473
Total $ 14,275 $ 24,397 On March 9, 2021, the Company and the Factor entered into a Letter-of-Intent and Memo of Understanding related to the application of proceeds received from the USPS in the first quarter of 2021, arising out of the settlement agreements described in Note 1, Description of Business and Significant Accounting Policies . Pursuant to the agreement, the parties agreed that the Factor would remit $ 11.0 million of net proceeds to the Company and that the Factor would retain approximately $ 6.9 million of net proceeds and apply that amount to reduce the outstanding principal amount of the Company’s factoring advances. The parties further agreed that the Company will repay the remaining balance of approximately $ 6.9 million due under the factoring arrangement in 48 equal monthly installments beginning January 1, 2022 and that the Factor would apply funds held in reserve against the approximately $ 0.8 million remaining balance of advances made to the Company during September 2020. The parties also agreed to work together to wind down their factoring relationship, including waiver of any applicable termination fees. The Factor may require, at their discretion at any time, the Company to repay unearned future contract advances or purchased accounts receivable that have not been paid by the customer. Financing costs are primarily comprised of an interest rate of Prime (subject to a 4 % floor) plus 2.0 % (resulting in a rate of 6 % as of December 31, 2021 and 2020 ). There is also a factor fee of 0.25 % of the face amount of the invoice factored and an associated penalty increase for purchased accounts that remain unpaid for 31 days. Total interest and financing fees for factored receivables for the years ended December 31, 2021 and 2020 were $ 1.3 million and $ 1.7 million, respectively. The fees are included in interest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Note 6 - Debt Antara Financing Agreement On September 16, 2019, the Company entered into a $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 22.4 million and borrowed the remaining $ 2.1 million during October 2019 (the “Term Loan”). All of the Company’s subsidiaries were originally guarantors under the Financing Agreement. The Term Loan is secured by all assets of the Company and its subsidiaries, including pledges of all equity in the Company’s subsidiaries and is not subject to registration rights. The Financing Agreement contains covenants, subject to specific exceptions, that limit (i) the making of investments, (ii) the incurrence of additional indebtedness, (iii) the incurrence of liens, (iv) payments and asset transfers with restricted junior loan parties or subsidiaries, including dividends, (v) transactions with shareholders and affiliates, (vi) asset dispositions and acquisitions, among others. The Term Loan bears interest at 12 % per annum and had an original maturity date of September 16, 2022 . Until December 31, 2019, interest on the Term Loan was paid in kind and capitalized as additional principal, and the Company had the option to pay interest on the capitalized interest in cash or in kind. After December 31, 2019, monthly interest payments were due in cash, and all outstanding principal and interest will be due on the maturity date. The Term Loan may be prepaid at any time, subject to payment of a prepayment premium of (1) 7 % for each early payment made or coming due on or prior to September 16, 2020, (2) after September 16, 2020, 5 % for each early payment made or coming due on or prior to September 16, 2021, and (3) thereafter, no premium shall be due. Proceeds were to be used to (i) effect the Ritter acquisition, (ii) to refinance and retire existing indebtedness, and (iii) general working capital needs. 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 2.50 per share, subject to adjustment for certain distributions, stock splits, and issuances of common stock, and is exercisable for ten years from the date of issuance. If the fair market value of the Antara Warrant Shares is greater than the related exercise price at the end of the exercise period (the Warrant Shares are “in the money”), then any outstanding Antara Warrants that are in the money will be automatically deemed to be exercised immediately prior to the end of the exercise period. Pursuant to the Antara Warrants, the Company granted Antara Capital preemptive rights to purchase its pro rata share, determined based on the number of shares held by Antara Capital or into which Antara Capital’s Antara Warrants are exercisable, of capital stock issued by the Company after the issuance date of the Antara Warrants, subject to certain excepted issuances. The Company issued a warrant for 1,500,000 shares of common stock to Antara at an exercise price of $ 0.01 per share (the “Side Letter Warrant”) subject to the Company's potential acquisition of LoadTrek, a GPS system designed for the trucking industry, owned by a related party. If the Company were to successfully complete an acquisition of certain assets of LoadTrek or meet financial performance metrics set forth in the warrant agreement, all or a portion of the shares underlying the Side Letter Warrant were subject to cancellation. The Company did not acquire the LoadTrek assets and the Side Letter Warrant was subsequently amended to remove the cancellation provision and, therefore, none of the shares underlying the warrant were cancelled. Since the Term Loan, Antara Warrants, and Side Letter Warrant were negotiated in contemplation of each other and executed within a short period of time, the Company evaluated the debt and warrants as a combined arrangement. Since the Antara Warrants and Side Letter Warrants are liability classified we recorded these items at their fair value and the residual proceeds were allocated to the Term Loan. The non-lender fees incurred to establish the financing arrangement were allocated to the Term Loan and capitalized on the Company’s balance sheet as debt issuance costs, which are amortized using the effective interest method into interest expense over the term of the Term Loan. The Term Loan was further evaluated for the existence of embedded features to be bifurcated from the amount allocated to the debt component. The Term Loan agreement contains a mandatory prepayment feature that was determined to be an embedded derivative, requiring bifurcation and fair value recognition for the derivative liability. The fair value of this derivative liability is remeasured at each reporting period, with changes in fair value recognized in the consolidated statement of operations. Any changes in the assumptions used in measuring the fair value of the derivative liability could result in a material increase or decrease in its carrying value. The allocation of the proceeds to the debt component and the bifurcation of the embedded derivative liability resulted in a $ 9.0 million debt discount that is amortized to interest expense over the term of the Term Loan. Forbearance Agreement and Incremental Amendment to Financing Agreement During February 2020, the Company entered into a Forbearance Agreement and Incremental Amendment to Financing Agreement (the “Incremental Amendment”), pursuant to which the Company obtained an additional $ 3.2 million of term loan commitments (the “Incremental Term Loans”) and borrowed $ 3.2 million from Antara Capital on the same terms as its existing term loan commitments provided under the Financing Agreement. The Incremental Term Loans bear interest at 12 % per annum, with monthly interest payments due in cash and all outstanding principal and interest due on the maturity date. The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Pursuant to the Incremental Amendment, the collateral agent and other lenders agreed to forbear from exercising certain rights, remedies, powers, privileges, and defenses under the Financing Agreement and the other related loan documents during the forbearance period with respect to certain events of default and/or expected or anticipated events of default arising under the Financing Agreement. The Incremental Amendment also suspended the accrual of interest at the post-default rate until the end of the forbearance period. The Company paid a 2 % financing fee in connection with its entry into the Incremental Amendment. The Company also reimbursed the Collateral Agent for $ 0.1 million of fees, costs, and expenses previously accrued under the Financing Agreement and in addition paid fees, costs, and expenses of the Collateral Agent and the lenders newly incurred in connection with the Incremental Amendment. In connection with the Incremental Amendment, the Company issued a warrant (the “Antara Warrant 2020”) to Antara Capital to purchase 3,650,000 shares (the “Antara Warrant Shares 2020”) of the Company’s common stock at an exercise price of $ 2.50 per share, subject to adjustment for certain distributions, stock splits, and issuances of common stock, as an incentive. The issuance of this warrant results in an additional debt discount that is amortized to interest expense over the term of the debt using the effective interest method. The Antara Warrant 2020 is exercisable for ten years from the date of issuance. If the fair market value of the Antara Warrant Shares 2020 is greater than $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 2020, subject to certain excepted issuances. The Company accounted for the Incremental Amendment as a modification of the Financing Agreement. The Company capitalized the estimated fair value of the Antara Warrant 2020 and fees paid to Antara on its balance sheet as a discount on the Incremental Term Loans, which is amortized using the effective interest method into interest expense over the term of the Incremental Term Loans. Amendment to Forbearance Agreement and Second Incremental Amendment to Financing Agreement During March 2020, the Company entered into an amendment to forbearance agreement and second incremental amendment to financing agreement (the “Second Incremental Amendment”), pursuant to which the Company obtained an additional $ 3.1 million in term loan commitments (the “Second Incremental Term Loans”) and borrowed $ 3.1 million from Antara Capital on the same terms as its existing term loan commitments provided under the Financing Agreement. The Second Incremental Term Loans bear interest at 12 % per annum, with monthly interest payments due in cash and all outstanding principal and interest due on the maturity date. The Second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The Second Incremental Amendment also suspends the accrual of interest at the post-default rate until the end of the forbearance period. The forbearance period was scheduled to terminate on the earliest of (a) September 30, 2020, (b) the occurrence of any event of default other than the specified defaults, or (c) the date on which any breach of any of the conditions or agreements, including without limitation the affirmative covenants, provided in the Incremental Amendment or Second Incremental Amendment occurs. The Company paid all fees, costs, and expenses of the collateral agent and the lenders incurred in connection with the Incremental Amendment and the Second Incremental Amendment. The Company accounted for the Second Incremental Amendment as a modification of the Financing Agreement. The Company capitalized the fees paid to Antara on its balance sheet as a discount on the Second Incremental Term Loans, which is amortized using the effective interest method into interest expense over the term of the Second Incremental Term Loans. Waiver and Agreement to Issue Warrant Effective March 31, 2020, the Company entered into a Waiver and Agreement to Issue Warrant (the “Waiver Agreement”) with Antara Capital and the collateral agent, which modified a certain affirmative covenant and waived another affirmative covenant in the Financing Agreement and, in exchange, the Company agreed to issue to Antara Capital a warrant to purchase up to 3,250,000 shares of the Company’s Common Stock at an exercise price of $ 2.50 per share as an incentive. The Company accounted for this issuance to Antara as an extinguishment of the existing debt and the execution of a new debt instrument. The Company recorded a $ 10.1 million loss on extinguishment of debt related to unamortized debt discount and debt issuance costs, which was recorded within gain (loss) on extinguishment of debt in the consolidated statement of operations for the year ended December 31, 2020. Second Amendment to Forbearance Agreement and Omnibus Amendment to Loan Agreement During October 2020, the Company entered into a second amendment to forbearance agreement and omnibus amendment to loan documents (the “Omnibus Amendment”). The Omnibus Amendment (i) extended the forbearance period until December 31, 2020, (ii) joined EVO Holding Company, LLC as a borrower under the Financing Agreement, (iii) authorized the Company and/or its subsidiaries to incur unsecured indebtedness of up to $ 10,000,000 under the Paycheck Protection Program of the Coronavirus Aid, Relief, and Economic Security Act, and (iv) extended the timelines under which the Company and its subsidiaries are required to comply with certain affirmative covenants set forth in the Financing Agreement, Incremental Amendment, and Second Incremental Amendment. The Omnibus Amendment contained the following additional covenants: • The Company was required to either (a) fully consummate the acquisition by EVO Equipment Leasing, LLC of 89 used CNG tractors on or before January 3, 2021 or (b) issue 1,174,800 shares of the Company’s common stock to the lenders. The Company did not fully consummate the acquisition of the used CNG tractors by January 3, 2021 and became obligated on that date to issue the 1,174,800 shares of the Company’s common stock to the lenders. • The Company was required to issue to each of the lenders ratably warrants authorizing such lender to, on or after January 1, 2021, purchase its ratable share of up to 500,000 shares of the voting common stock of the Company at the pric e of $ 0.01 per share with a 10 year expiration. If the Company or any of its subsidiaries had not repaid or partially repaid the obligations with the net proceeds (in the amount of at least $ 25.0 million) of a financing under the “Main Street Lending Program” on or before December 31, 2020, then the Company was required to issue an additional 1,000,000 warrants to the lenders. The Company had not repaid the $ 25.0 million by December 31, 2020. Therefore, the Company was required to issue warrants to purchase an aggregate of 1,500,000 shares of the Company’s common stock to the lenders. • All warrants previously issued to lenders, at the election of the lender holding same, will be exchanged without any cash consideration for warrants to purchase for $ 0.01 per share voting common stock of the Company at the rate of 0.64 warrants for shares of voting common stock of the Company. As a result, warrants to purchase an aggregate of 7,925,000 shares of the Company’s common stock at a price of $ 2.50 per share were exchanged for an aggregate of 5,072,000 shares of the Company’s common stock at a price of $ 0.01 per share. The Company accounted for the Omnibus Amendment as a modification of the Financing Agreement. The Company capitalized the estimated fair value of the warrants to purchase 500,000 shares of the voting common stock of the Company at the price of $ 0.01 per share, the change in fair value resulting from the warrant exchange, and the fees paid to Antara on its balance sheet as an additional discount on the Financing Agreement, which is amortized using the effective interest method into interest expense over the term of the Financing Agreement. The Company recognized the estimated fair value of the 1,174,800 shares of the Company's common stock as interest expense during the first quarter of 2021. Second Omnibus Amendment to Loan Documents On December 14, 2020, the Company entered into a second omnibus amendment to loan documents (the “Second Omnibus Amendment”) to, among other things, authorize EVO Holding Company, LLC, Ritter Transport, Inc., John W. Ritter Trucking, Inc., Johmar Leasing Company, LLC, and Ritter Transportation Systems, Inc., each of which is a subsidiary owned directly or indirectly by the Company, to obtain a Main Street Loan in the amount of up to $ 17.0 million under the Main Street Priority Loan Program authorized by Section 13(3) of the Federal Reserve Act. Pursuant to the Second Omnibus Amendment, the forbearance period was terminated and the collateral agent and other lenders agreed to waive all existing defaults or events of default under the Financing Agreement that occurred and were continuing as of the date of the Second Omnibus Amendment. 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 Under the Second Omnibus Amendment, interest on the term loans under the Financing Agreement is payable in kind at the rate of 14.5 % per annum for the first eight full or partial calendar quarters following the effective date of the Second Omnibus Amendment and is payable in cash at the rate of 12.0 % per annum commencing with the ninth calendar quarter following the effective date. As a result of the Main Street Loan, Second Omnibus Amendment, and related agreements, payment of the principal balance of the term loans is subject and subordinate to the prior payment in full of all obligations under the Main Street Loan. The Company accounted for the Second Omnibus Amendment as a modification of the Financing Agreement. Paycheck Protection Program Loan On April 15, 2020, the Company obtained a loan (the “Loan”) from BOKF, N.A. (dba Bank of Oklahoma) in the amount of $ 10.0 million under the Paycheck Protection Program (the “PPP”) of the Coronavirus Aid, Relief, and Economic Security (“CARES”) Act. The Loan, which is memorialized by a Note dated April 15, 2020 issued by the Company, was scheduled to mature on April 15, 2022 and bore interest at a rate of 1.00 % per annum, payable monthly commencing on November 15, 2020. The Company was able to prepay the Note at any time prior to maturity with no prepayment penalties. The principal amount of the Loan and accrued interest were eligible for forgiveness after eight weeks if the Company used the Loan proceeds for qualifying expenses, including payroll, rent, and utilities and the Company maintained its payroll levels. The Company used the entire Loan amount for qualifying expenses, and the entire amount borrowed under the Loan was forgiven by the SBA in July 2021, which was recognized as a $ 10.1 million gain on extinguishment of debt in the consolidated statement of operations for the year ended December 31, 2021. Main Street Priority Loan Program Facility with Commerce Bank of Arizona, Inc. On December 29, 2020, EVO Holding Company, LLC, Ritter Transport, Inc., John W. Ritter Trucking, Inc., Johmar Leasing Company, LLC, and Ritter Transportation Systems, Inc. (collectively, the “Borrowers”), each of which is a subsidiary owned directly or indirectly by the Company, entered into a Loan Agreement dated December 14, 2020 (the “Loan Agreement”) and related documents (together with the Loan Agreement, the “Loan Documents”) for a loan in the amount of up to $ 17.0 million (the “Main Street Loan”) serviced by Commerce Bank of Arizona, Inc. (the “Bank”) as lender under the Main Street Priority Loan Program authorized by Section 13(3) of the Federal Reserve Act. The Borrowers and the Bank subsequently entered into a Modification Agreement to the Loan Agreement dated December 22, 2020 (the “Modification Agreement”) and a Second Modification Agreement to the Loan Agreement dated December 23, 2020 (the “Second Modification Agreement”). During the first quarter of 2021, the Borrowers used all of the net proceeds of the Main Street Loan to refinance a portion of the amount outstanding under the Financing Agreement discussed above under the caption “Forbearance Agreement and Incremental Amendment to Financing Agreement” and to pay related prepayment premiums. The Main Street Loan has a five-year term and bears interest at a rate equal to the sum of (i) 3 %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 Accrued but unpaid interest on the Main Street Loan for loan year one (i.e., the period of December 14, 2020 to December 14, 2021) will be added to the principal amount of the Main Street Loan on December 14, 2021. Following the end of loan year one, interest on the Main Street Loan will be payable quarterly on the 14th day of the last month of each calendar quarter (i.e., March 14, June 14, September 14, and December 14 of each year), with the first interest payment due on March 14, 2022 . In addition, on December 14, 2023 and December 14, 2024, the Borrowers must make an annual payment of principal plus accrued but unpaid interest in an amount equal to fifteen percent ( 15 %) of the outstanding principal balance of the Main Street Loan. The entire outstanding principal balance of the Main Street Loan, together with all accrued and unpaid interest, is due and payable in full on December 14, 2025 . The Borrowers may prepay the Main Street Loan at any time without incurring any prepayment penalties. The Loan Documents contain customary events of default, including, among others, those relating to a failure to make payment, bankruptcy, cross default under other credit facilities, breaches of representations and covenants, and the occurrence of certain events. The Loan Documents also contain customary remedies for a facility of this type, exercisable following the occurrence of an event of default, including, among others, the rights to terminate the Bank’s commitment under Loan Agreement, accelerate the maturity date, foreclose the liens and security interests securing the Main Street Loan, and all other rights and remedies available under the Loan Documents and applicable law. As security for the Main Street Loan, the Borrowers granted the Bank a security interest in and to substantially all of their respective properties, and the Company guaranteed the payment and performance of the Borrower’s obligations under the Loan Documents. In connection with the Main Street Loan, the Company contributed 100 % of the issued and outstanding equity of Environmental Alternative Fuels, LLC (“EAF”) to EVO Holding Company, LLC (“EVO Holding”) with the consent of Danny Cuzick as the holder of certain previously disclosed promissory notes that are secured in part by the assets of EAF. In consideration of Danny Cuzick’s consent to the contribution, the Company agreed to (a) indemnify Danny Cuzick for up to $ 0.5 million in connection with Danny Cuzick’s guaranty of certain obligations of the Company and its subsidiaries to Mercedes-Benz Financial Services USA LLC and (b) issue to Danny Cuzick a warrant (the “Cuzick Warrant”) to purchase up to 1,000,000 shares of common stock of the Company at the cost of $ 0.01 per share. Danny Cuzick is a member of the Company’s Board. The Company capitalized the estimated fair value of the Cuzick Warrant on its balance sheet as a discount on the Main Street Loan, which is amortized using the effective interest method into interest expense over the term of the Main Street Loan. Debt (with unrelated parties) consists of:
December 31,
($ in thousands) 2021 2020
(a) Main Street Loan $ 17,552 (1) $ 17,033
(b) PPP Loan — 10,000
(c) $1.3 million note payable 544 683
(d) $4.0 million Secured Convertible Promissory Notes (“Secured Convertible Notes”) 538 1,099 (2)
(e) $0.3 million note payable 74 149
(f) Thunder Ridge supplier advance 833 881
(g) Various notes payable acquired from JB Lease 564 1,726
(h) $0.8 million note payable 604 504
(i) $3.8 million note payable 1,703 2,403
(j) Failed sale-leaseback obligations 5,131 484
(k) Notes payable to three financing companies 1,704 1,082
(l) Finkle equipment notes 1,535 2,907
Total before debt issuance costs and debt discount 30,782 38,951
Debt issuance costs ( 919 ) ( 1,147 )
Debt discount ( 273 ) ( 340 )
29,590 37,464
Less current portion ( 22,135 ) ( 12,727 )
Long-term debt, less current portion $ 7,455 $ 24,737 (1) Classified as a current liability as of December 31, 2021 due to the existence of one or more covenant violations. (2) Classified as a current liability as of December 31, 2020 due to the existence of one or more covenant violations. (a) Main Street Loan The $ 17.6 million loan bears interest at a rate equal to 3 % percent per year plus the LIBOR Index. Beginning December 14, 2022 , the Borrowers must make quarterly interest payments, and the Borrowers must make payments equal to 15 % of the outstanding principal balance plus capitalized interest on each of December 14, 2023 and December 14, 2024. The entire outstanding principal balance, together with all accrued and unpaid interest, is due and payable in full on December 14, 2025 . The Company classified the $ 17.6 million unpaid principal balance, which includes $ 0.6 million of capitalized interest, as a current liability as of December 31, 2021 due to the existence of one or more covenant violations. As of December 31, 2021 and 2020 , the unamortized debt discount was $ 0.3 million and $ 0.3 million, respectively, and the unamortized debt issuance costs were $ 0.9 million and $ 1.1 million, respectively. (b) PPP Loan The $ 10.0 million PPP Loan was scheduled to mature on April 15, 2022 and bore interest at a rate of 1.00 % per annum. The principal amount of the Loan and accrued interest were eligible for forgiveness after eight weeks if the Company used the Loan proceeds for qualifying expenses, including payroll, rent, and utilities and the Company maintained its payroll levels. The Company used the entire Loan amount for qualifying expenses, and the entire amount borrowed under the Loan, including accrued interest, was forgiven by the SBA in July 2021. (c) $1.3 million note payable The $ 1.3 million note payable was issued December 31, 2014, with interest adjusted to the SBA LIBOR base rate, plus 2.35 %. The note matures March 2024 , is secured by substantially all of Titan’s business assets and is personally guaranteed by certain former members of Titan including a member of our board of directors and certain of his relatives, and beneficial owners of more than 5 % of our undiluted shares of common stock. The note is a co-borrower arrangement between Titan and El Toro with the proceeds received by El Toro. (d) $ 4.0 million Secured Convertible Promissory Notes (“Secured Convertible Notes”) The Secured Convertible Notes were issued during August 2018. The Company paid debt issuance costs of $ 0.5 million in connection with the Secured Convertible Notes. They bear interest at 9 %,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are convertible into shares (the “Note Shares”) of the Company’s common stock at a conversion rate of $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 The Secured Convertible Notes also provide that the Company will prepare and file with the Securities and Exchange Commission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is required to pay liquidated damages of 1 % of the outstanding principal amount of the Secured Convertible Notes each 30 days if the Registration Statement is not declared effective by the SEC within 180 days of the filing date of the Registration Statement. During the years ended December 31, 2021 and 2020, the Company incurred $ 0.2 million and $ 0.5 million, respectively, and paid $ 0 and $ 0.1 million, respectively, in liquidated damages to noteholders. As additional consideration for the Secured Convertible Notes, the Company issued warrants to the Holders to purchase 1,602,000 shares of common stock at an exercise price of $ 2.50 per share, exercisable for ten years from the date of issuance. The fair value of the warrants issued determined using the Black Scholes pricing model was $ 0.7 million, calculated with a ten-year term; 65 % volatility; 2.89 %, 2.85 % or 3.00 % discount rates and the assumption of no dividends. In March and April 2021, the Company entered into certain Note Purchase Agreements and Releases (the “Note Purchase Agreements”) between the Company and certain holders (the “Holders”) of the Secured Convertible Notes in the principal amount of $ 0.6 million. The Note Purchase Agreements provide for various releases by the Holders and their respective representatives, successors, and assigns, including releases arising out of or related to the Secured Convertible Notes and the Secured Convertible Note Agreements. Pursuant to the Note Purchase Agreements, the Company agreed to purchase the Secured Convertible Notes and the Secured Convertible Note Agreements from the Holders in exchange for approximately $ 0.1 million in cash to the Holders and to issue to the Holders warrants to purchase an aggregate of up to 231,453 shares of common stock of the Company at a price of $ 0.01 per share. The Company recognized the estimated fair value of the warrants as a $ 0.2 million increase in additional paid-in capital and recognized a $ 0.4 million gain on extinguishment of debt in the consolidated statement of operations for the year ended December 31, 2021. For the years ended December 31, 2021 and 2020 , interest of less than $ 0.1 million, and $ 0.4 million, respectively, was added to the principal balance. In March 2022, the Company accepted a Secured Convertible Note in the principal amount of $ 0.2 million as contribution for a loan under the Bridge Loan described in Note 14, Subsequent Events . (e) $0.3 million note payable The $ 0.3 million note payable was issued during November 2018, with interest at 3 % and a maturity date of October 2022 . The note calls for quarterly principal payments on January, April, July, and October 1st of $ 18,750 plus the related accrued interest. (f) Thunder Ridge supplier advance Thunder Ridge signed an agreement with a supplier on August 31, 2017, in which $ 1.0 million was advanced to Thunder Ridge during 2017. The advance bears interest at 8.5 %, is collateralized by substantially all of Thunder Ridge’s assets, is guaranteed by a member of management, and has a July 2022 maturity date. (g) Various notes payable acquired from JB Lease The various notes payable acquired from JB Lease were issued to multiple lenders with interest rates ranging from 3.9 % to 5.1 % per annum. The notes have maturity dates ranging from Septemb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and Warrants</t>
        </is>
      </c>
      <c r="B1" s="2" t="inlineStr">
        <is>
          <t>12 Months Ended</t>
        </is>
      </c>
    </row>
    <row r="2">
      <c r="B2" s="2" t="inlineStr">
        <is>
          <t>Dec. 31, 2021</t>
        </is>
      </c>
    </row>
    <row r="3">
      <c r="A3" s="3" t="inlineStr">
        <is>
          <t>Equity [Abstract]</t>
        </is>
      </c>
      <c r="B3" s="4" t="inlineStr">
        <is>
          <t xml:space="preserve"> </t>
        </is>
      </c>
    </row>
    <row r="4">
      <c r="A4" s="4" t="inlineStr">
        <is>
          <t>Stockholders' Deficit and Warrants</t>
        </is>
      </c>
      <c r="B4" s="4" t="inlineStr">
        <is>
          <t>Note 7 – Stockholders’ Deficit and Warrants Sale of Common Stock On February 27, 2020, the Company sold a total of 1,260,000 shares of its common stock to Danny Cuzick (“Cuzick”) and R. Scott Wheeler (“Wheeler”) for aggregate gross proceeds of $ 3.2 million pursuant to the terms of a subscription agreement. The Company did no t pay any underwriter discounts or commissions in connection with the sale of the shares. The shares of common stock sold have the right to convert into securities which bear the same terms as those offered to satisfy the Liquidity Milestone defined in the Incremental Amendment (such securities being the Series B Preferred Stock discussed below). Common Stock Subscribed During the fourth quarter of 2019, the Company agreed to issue 8,664 shares of common stock to settle a note payable and the associated accrued interest. The Company issued these shares during the first quarter of 2020. Redeemable Common Stock On January 2, 2019, the Company acquired all of the outstanding equity interests in Sheehy for 2,240,000 shares of the Company’s common stock. Sheehy is engaged in the business of fulfilling government contracts for freight trucking services, as well as providing freight trucking services to non-government entities. Under the Sheehy acquisition agreement, at any time from April 1, 2020, until October 31, 2020, the Sheehy stockholders may request the Company to net settle in cash any number of the 2,240,000 common shares from the acquisition with a fair market value of up to $ 1.2 million as of the date of the redemption request. Since the redemption of these shares of common stock represents a contingent event outside the control of the Company, the aggregate amount the Company may be required to pay to redeem these shares has been presented in temporary equity in the accompanying consolidated balance sheets. On April 7, 2020, the Sheehy stockholders notified the Company of their intent to exercise the redemption right, requesting $ 1.2 million in exchange for an unspecified number of shares of common stock to be determined by the establishment of a fair market value as set forth in the agreement. Because the exercise notice did not specify a number of shares subject to the notice as required by the acquisition agreement, the Company has asserted it does not have the obligation to do so under the terms of the acquisition agreement. The redemption period set forth in the acquisition agreement has since lapsed. Series A Preferred Stock On April 13, 2018, the Company issued 100,000 shares of Series A Preferred stock containing 15 :1 voting rights to a related party for advisory services rendered to the Company. The fair value of the services rendered was assessed at $ 0.2 million. Dividends Generally, the holders of the Series A Preferred Stock are entitled to receive if, when, and as declared by the board of directors, an annual non-compounding dividend, payable at the rate of 8 % and payable quarterly in arrears in cash , or, at the Company’s option, an annual non-compounding dividend of 12 %, payable quarterly in arrears in the form of shares of Series A Preferred Stock at a rate of $ 3.00 per share. Such dividends will begin to accrue as of the date on which the Series A Preferred Stock is issued and will accrue whether or not declared and whether or not there will be funds legally available for the payment of dividends. Accrued and unpaid dividends upon conversion will automatically be converted into shares of the Company’s common stock, par value $ 0.0001 per share. An assumed value of $ 3.00 per share of common stock will be used to determine the number of shares of common stock to be issued for such accrued and unpaid dividends. Liquidation Preference In the event of any liquidation, the holders of record of shares of Series A Preferred Stock will be entitled to receive, prior and in preference to any distributions of any assets of the Company to the holders of the common stock out of the assets of the Company legally available therefor, $ 3.00 per share of Series A Preferred Stock, plus accrued and unpaid dividends on each share of Series A Preferred Stock (liquidation price). Redemption At the option of the holder and upon written notice to the Company, the Series A Preferred Stock will be redeemable at any time after August 1, 2018, at the liquidation price at $ 3.00 per share, plus all declared and unpaid dividends. In addition, the Company will have an ongoing right to purchase all or any portion of the outstanding shares of the Series A Preferred Stock. The redemption rights require the Company to present the Series A Preferred Stock in temporary equity in the accompanying balance sheets. Voting Rights Generally, holders of shares of Series A Preferred Stock are entitled to vote with the holders of common stock as a single class on all matters submitted to a vote of the stockholders and are entitled to 15 votes for each share of Series A Preferred Stock held on the record date for the determination of the stockholders entitled to vote or, if no record date is established, on the date the vote is taken. Conversion Rights Each share of Series A Preferred Stock will convert to one fully paid and nonassessable share of the Company’s common stock at any time at the option of the holder or the Company, subject to adjustments for stock dividends, splits, combinations and similar events. If the Company is the party electing to exercise the conversion right, it must provide five days ’ prior notice to the holders of the Series A Preferred Stock during which the holders of Series A Preferred Stock may elect to exercise their redemption right to receive cash in lieu of the common stock that would otherwise be issued by the Company in connection with the conversion. If the closing price on all domestic securities exchanges on which the common stock may at the time be listed exceeds $ 6.00 per share for 30 consecutive trading days and the daily trading volume of the common stock is at least 20,000 shares for that same period, each share of Series A Preferred Stock will automatically convert to one share of the Company’s common stock . Series B Preferred Stock On March 24, 2020, the Company filed a Certificate of Designation of Rights and Preferences of Series B Preferred Stock (the “Certificate of Designation”) with the Secretary of State of the State of Delaware, which authorizes the Company to issue up to 3,075,000 shares of Series B Preferred Stock. The Series B Preferred Stock ranks senior in preference and priority to the Company’s common stock and on par with the Company’s Series A Preferred Stock with respect to dividend and liquidation rights. The approval of the holders of at least a majority of the Series B Preferred Stock, voting together as a separate class, is required for the Company to amend the Certificate of Designation, including by merger or otherwise, to alter or repeal the preferences, rights, privileges or powers of the Series B Preferred Stock in a manner that would adversely affect the rights of the holders of the Series B Preferred Stock. The Certificate of Designation states that the Company will not issue any other class of shares of preferred stock ranking senior to the Series B Preferred Stock. Dividends An annual, non-compounding dividend accrues on the Series B Preferred Stock at a rate of 10 % per annum for five years from the date the Preferred Stock is issued. The dividend is payable, if and when declared by the Board of Directors, in arrears in the form of shares of Series B Preferred Stock at a rate of $ 3.00 per share, or, at the Company’s option, quarterly in arrears in cash. Such dividends will not accrue with respect to shares of Series B Preferred Stock issued as dividends, will begin to accrue as of the date on which the Series B Preferred Stock is issued, and will accrue whether or not declared and whether or not there will be funds legally available for the payment of dividends. For the avoidance of doubt, no dividends shall accrue on the Series B Preferred Stock after March 23, 2025. Liquidation Preference The holders of the Series B Preferred Stock are entitled to a liquidation preference of $ 3.00 per share of Series B Preferred Stock plus any accrued but unpaid dividends upon the liquidation of the Company. Redemption The Series B Preferred Stock may be redeemed by the Company at any time at a redemption price equal to $ 3.00 plus all accrued but unpaid dividends, and each holder of Series B Preferred Stock may cause the Company to redeem the holder’s Series B Preferred Stock at any time after March 23, 2025 at a redemption price equal to $ 3.00 plus all accrued but unpaid dividends. The redemption rights require the Company to present the Series B Preferred Stock in temporary equity in the accompanying balance sheet. Voting Rights Holders of Series B Preferred Stock are entitled to four votes for each share of Series B Preferred Stock held on the record date for the determination of the stockholders entitled to vote or, if no record date is established, on the date the vote is taken. Conversion Rights The Series B Preferred Stock is convertible at any time at the option of the holder or the Company at an initial conversion ratio of one share of common stock for each share of Series B Preferred Stock, subject to adjustments for stock dividends, splits, combinations and similar events. If the Company is the party electing to exercise the conversion right, it must provide five days ’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 25.0 million; or (iii) immediately prior to effectiveness of a registration statement under the Securities Act covering shares of common stock sold in a private offering that generates gross proceeds of at least $ 25.0 million.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 Redemption of Common Stock and Issuance of Series B Preferred Stock On March 24, 2020, in accordance with the terms of the common stock subscription agreement, the Company entered into a stock redemption agreement with each of Cuzick and Wheeler, pursuant to which (i) the Company redeemed 1,200,000 and 60,000 shares of its common stock held by Cuzick and Wheeler, respectively, and (ii) agreed to issue 1,000,000 and 50,000 shares of its Series B Preferred Stock to Cuzick and Wheeler, respectively. The Company accounted for this exchange as a $ 3.2 million increase in Series B Preferred Stock and a $ 3.2 million decrease in common stock and additional paid-in capital. In addition, on March 24, 2020, the Company sold a total of 1,000,000 shares of its Series B Preferred Stock to Cuzick for aggregate gross proceeds of $ 3.0 million pursuant to the terms of a subscription agreement. On March 27, 2020, in a separate agreement, the Company and Cuzick entered into a waiver and warrant agreement pursuant to which Cuzick waived certain rights granted via the subscription agreement in exchange for the Company agreeing to issue to Cuzick warrants to purchase up to 3,250,000 shares of Common Stock at an exercise price of $ 2.50 per share. The Company accounted for the issuance of warrants at their estimated fair value as a dividend via a $ 0.5 million reduction of additional paid-in capital. Warrants As further described in Note 6, Debt , the Company issued the following warrants in connection with the Financing Agreement: • In September 2019, the Company issued warrants to purchase an aggregate of 4,375,000 shares of the Company’s common stock to the lenders. The Company also issued the Side Letter Warrant to the lenders to purchase an additional 1,500,000 shares of the Company’s common stock. The total fair value of these warrants of $ 7.4 million, which the Company recorded as an additional debt discount, will be amortized to interest expense over the remaining term of the Financing Agreement. • In September 2019, as consideration for the subordination of previously issued promissory notes, the Company issued a warrant to the noteholder to purchase an aggregate of 350,000 shares of the Company’s common stock at an exercise price of $ 0.01 per share. The total fair value of this warrant of $ 0.5 million, which the Company recorded as an additional debt discount on the promissory notes, will be amortized to interest expense over the remaining term of the promissory notes. • In February 2020, as a result of the Incremental Amendment, the Company issued the Antara Warrant 2020 to Antara Capital to purchase 3,650,000 shares of the Company’s common stock at an exercise price of $ 2.50 per share. • In March 2020, as a result of the Waiver Agreement, the Company issued to Antara Capital a warrant to purchase up to 3,250,000 shares of the Company’s common Stock at an exercise price of $ 2.50 per share. • In October 2020, as a result of the O mnibus Amendment, the Company issued to the lenders warrants to purchase an aggregate of up to 500,000 shares of the voting common stock of the Company at the price of $ 0.01 per share. • In October 2020, as a result of the O mnibus Amendment, the Company exchanged, without any cash consideration, all warrants previously issued to the lenders for warrants to purchase for $ 0.01 per share voting common stock of the Company at the rate of 0.64 warrants for shares of voting common stock of the Company. As a result, warrants to purchase an aggregate of 7,925,000 shares of the Company’s common stock at a price of $ 2.50 per share were exchanged for an aggregate of 5,072,000 shares of the Company’s common stock at a price of $ 0.01 per share. • In December 2020, as a result of failing to timely repay certain obligations under the Financing Agreement with the net proceeds (in the amount of at least $ 25.0 million) of a financing under the "Main Street Lending Program” on or before December 31, 2020, the Company issued to the lenders warrants to purchase an aggregate of up to 1,000,000 shares of the voting common stock of the Company at the price of $ 0.01 per share. The Company recorded the $ 0.8 million estimated fair value of the warrants as an increase to interest expense in the fourth quarter of 2020. As further described in Note 6, Debt , in connection with the December 2020 Main Street Loan, the Company contributed 100 % of the issued and outstanding equity of EAF to EVO Holding with the consent of Danny Cuzick as the holder of certain previously disclosed promissory notes that are secured in part by the assets of EAF. In consideration of Danny Cuzick’s consent to the contribution, the Company issued to him the Cuzick Warrant to purchase up to 1,000,000 shares of common stock of the Company at the cost of $ 0.01 per share. Danny Cuzick is a member of the Company’s Board. The Company did not pay any underwriter discounts or commissions in connection with the issuance of the Cuzick Warrant. All of the aforementioned warrants are not considered indexed to the Company's common stock and, therefore, are required to be classified as liabilities and measured at fair value at each reporting date with the change in fair value being recognized in the Company's results of operations as a component of other income (expense) during each reporting period. The following table summarizes such warrants outstanding and exercisable as of December 31, 2021 and 2020 that are liability-classified.
Number of Shares Weighted Weighted
December 31, 2021:
Outstanding 16,022,000 $ 0.52 4.8
Exercisable 16,022,000 $ 0.52
December 31, 2020:
Outstanding 16,022,000 $ 0.52 5.8
Exercisable 16,022,000 $ 0.52 In addition to the issuance of the aforementioned liability-classified warrants, the Company has issued warrants with different terms that are considered indexed to the Company's common stock and, therefore, are classified in additional paid-in capital and are not required to be measured at fair value at each reporting date. The following table summarizes such equity-classified warrants outstanding and exercisable as of December 31, 2021 and 2020 and is inclusive of the warrants disclosed in Note 8, Stock-Based Compensation , that are equity-classified:
Number of Shares Weighted Weighted
December 31, 2021:
Outstanding 11,087,708 $ 2.37 6.9
Exercisable 11,087,708 $ 2.37
December 31, 2020:
Outstanding 8,856,255 $ 2.91 7.4
Exercisable 8,522,922 $ 2.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Note 8 – Stock-Based Compensation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of directors approved the Company’s Amended and Restated 2018 Stock Incentive Plan (the “Amended 2018 Plan”), which amends and restates the Company’s 2018 Stock Incentive Plan. The Amended 2018 Plan increased options available for grant to 6,250,000 . During February 2020, the Board of Directors approved an increase of the number of available options in the Stock Incentive Plan to a total of 9,250,000 options. During April 2020, the Board of Directors approved an additional increase in the number of available options under the Stock Incentive Plan to a total of 12,000,000 options. The Amended 2018 Plan provides for awards of non-statutory stock options, incentive stock options, and restricted stock awards within the meaning of Section 422 of the Internal Revenue Code and stock purchase rights to purchase shares of the Company’s common stock. The Amended 2018 Plan is administered by the Compensation Committee of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and all other terms and conditions of each award. Stock options have a maximum term of ten years , and it is the Company’s practice to grant options to employees with exercise prices equal to or greater than the estimated fair market value of its common stock. The fair value of each award is estimated on the date of grant. Stock option values are estimated using the Black-Scholes option-pricing model, which requires the input of subjective assumptions, including the expected term of the option award, expected stock price volatility, and expected dividends. These estimates involve inherent uncertainties and the application of management’s judgment. The expected option terms are calculated based on the “simplified” method for “plain vanilla” options due to our limited exercise information. The “simplified method” calculates the expected term as the average of the vesting term and the original contractual term of the options. Expected volatilities used in the valuation model are based on the selected comparable companies. The risk-free rate for the expected term of the option is based on the United States Treasury yield curve in effect at the time of grant. The valuation model assumes no dividends. There is no estimated forfeiture rate. As described in Note 1 , Description of Business and Summary of Significant Accounting Policies , some of the Company’s stock options contain a provision that provides for the acceleration of vesting upon t he Company completing an aggregate of at least $ 30 million of any combination of debt and/or equity financing transactions after the date of grant. During the years ended December 31, 2021 and 2020 , the number of stock options for which vesting accelerated as a result of this provision were 0 and 800,000 , respectively. From February 2020 through December 2020, the Board of Directors granted 3,394,999 stock options with an exercise price of $ 2.50 per share and a 10-year life. For 1,450,000 of the stock options granted, one-quarter (1/4) vested and became exercisable on the grant date, with the remainder vesting and becoming exercisable ratably on the first, second, and third anniversaries of the date of grant. The remaining 1,944,999 stock options granted were fully vested and exercisable on the grant date. During February 2020, the Board of Directors also granted 70,000 stock options as compensation to board members with an exercise price of $ 2.50 per share and a 10-year life. The options vest ratably over three years . One-quarter (1/4) of the options vested and became exercisable on the grant date. The remaining vest and become exercisable ratably on the first, second, and third anniversaries of the date of grant. During the third quarter of 2021, the Company reduced the exercise price of certain stock options previously granted to certain named executive officers of the Company and other key employees from an original exercise price of $ 2.50 per share to an exercise price of $ 1.50 per share, which the board of directors determined was equal to or greater than the fair market value of the Company’s common stock. A total of 4,394,999 options were subject to the exercise price reduction. The repricing was accounted for as a stock option modification whereby the incremental fair value of each option was determined using the Black-Scholes option pricing model at the date of the modification, and $ 0.2 million was recognized related to vested options as incremental compensation expense during the three months ended September 30, 2021. The Company will recognize the remaining $ 0.1 million of incremental compensation expense resulting from the modification on a straight-line basis over the remaining requisite service periods. During the third quarter of 2021, the Board of Directors granted an employee 750,000 stock options with an exercise price of $ 1.50 per share and a 10-year life. One-third (1/3) of the options vested and became exercisable on the grant date, one-third (1/3) vest and become exercisable approximately 11 months after the date of grant, and one-third (1/3) vest and become exercisable approximately 23 months after the date of grant. During the third quarter of 2021, the Board of Directors also granted 211,000 stock options as compensation to board members with an exercise price of $ 1.50 and a 10-year life. 111,000 of the options vested and became exercisable on the grant date. The remaining 100,000 stock options vest and become exercisable on the first anniversary of the date of grant. During the fourth quarter of 2021, the Board of Directors granted an employee 500,000 stock options with an exercise price of $ 1.50 per share and a 10-year life. One-quarter (1/4) of the options vested and became exercisable on the grant date. The remaining 375,000 stock option vest and become exercisable ratably on the first, second and third anniversaries of the date of grant. During the years ended December 31, 2021 and 2020 , the Company recognized stock-based compensation expense of $ 0.3 million and $ 0.5 million, respectively, related to stock options. As of December 31, 2021 , the Company had $ 0.2 million of unrecognized stock-based compensation expense related to the unvested portions of outstanding stock options. The following table presents the stock option activity for the year ended December 31, 2021:
Number of Shares Weighted Weighted Aggregate
Outstanding - December 31, 2020 9,539,249 $ 2.50 8.3 $ —
Granted 1,461,000 1.50
Exercised — — —
Expired ( 80,000 ) 2.50 —
Outstanding - December 31, 2021 10,920,249 $ 1.96 7.6 $ —
Exercisable - December 31, 2021 9,210,249 $ 2.04 7.3 $ — The following table summarizes the assumptions used to estimate the fair value of stock options granted during the years ended December 31:
2021 2020
Approximate risk-free rate 0.7 % - 1.3 % 0.3 % - 1.4 %
Expected life (in years) 5.0 - 5.75 5.0 - 5.75
Dividend yield 0 % 0 %
Volatility 47.1 % - 47.5 % 41.9 % - 46.4 % The weighted-average grant-date fair value of options granted was $ 0.15 and $ 0.07 per share during the years ended December 31, 2021 and 2020, respectively. The total fair value of options vested during the years ended December 31, 2021 and 2020 was $ 0.1 million and $ 0.5 million, respectively. Warrants – Stock-Based Compensation During the first quarter of 2021, the Company issued to an employee warrants to purchase 750,000 shares of the Company’s common stock. The warrants were issued with a 10-year life and an exercise price equal to the lesser of $ 2.50 per share and the price at which stock options were to be granted to the Company's officers in 2021. One-third (1/3) of the warrants vested and became exercisable on the grant date, one-third (1/3) vested and became exercisable on March 31, 2021, and one-third (1/3) vested and became exercisable on June 30, 2021. During the third quarter of 2021, the exercise price of the warrants was set at $ 1.50 per share pursuant to the terms of the warrant agreement. Except for the reduction in exercise price, all terms and conditions of the warrants remain the same. During the year ended December 31, 2021, the Company recorded stock-based compensation expense of $ 0.2 million related to these warrants. There was no stock-based compensation warrant activity during the year ended December 31, 2020. The following table presents information related to stock-based compensation warrants outstanding and exercisable as of December 31, 2021 and 2020:
Number of Shares Weighted Weighted Aggregate
Outstanding - December 31, 2020 1,161,099 $ 4.65 4.9 $ —
Outstanding - December 31, 2021 1,911,099 $ 3.42 5.9 $ —
Exercisable - December 31, 2021 1,911,099 $ 3.42 5.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 xml:space="preserve">Note 9 – F air Value Measure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Recurring Fair Value Measurements The Company’s derivative liability embedded in its September 2019 Financing Agreement related to the mandatory prepayment feature is measured at fair value using a probability-weighted discounted cash flow model and is classified as a Level 3 liability of the fair value hierarchy due to the use of significant unobservable inputs. The liability is presented as an embedded derivative liability on the consolidated balance sheets and is subject to remeasurement to fair value at the end of each reporting period, with the change in fair value recognized as a component of other expense in its consolidated statements of operations. The assumptions used in the discounted cash flow model include: (1) management's estimates of the probability and timing of future cash flows and related events; (2) the Company's risk-adjusted discount rate that includes a company-specific risk premium; and (3) the Company's cost of debt. The Company's liability-classified warrants issued with an exercise price of $ 0.01 per share are measured at fair value using the Black-Scholes option-pricing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income (expense) in its consolidated statements of operations. The inputs and assumptions used in the Black-Scholes option-pricing model include: (1) the Company's stock price; (2) the exercise price of the warrant; (3) the expected term of the warrant; (4) the Company's expected stock price volatility; (5) the Company's expected dividends; and (6) the risk-free interest rate. The Company's liability-classified warrants issued with an exercise price greater than $ 0.01 per share are measured at fair value using the Monte Carlo simulation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income (expense) or as compensation expense in its consolidated statements of operations. The inputs and assumptions used in the Monte Carlo model include: (1) the Company's stock price; (2) the Company's expected stock price volatility; and (3) the risk-free interest rate. The following table provides a reconciliation for the opening and closing balances of both liabilities from December 31, 2019 to December 31, 2021:
($ in thousands) Derivative Liability Warrant Liabilities
Balance at December 31, 2019 $ 1,021 $ —
Issuances — 13,239
Net change in fair value 1,257 ( 1,975 )
Balance at December 31, 2020 2,278 11,264
Issuances — —
Net change in fair value ( 765 ) 2,520
Balance at December 31, 2021 $ 1,513 $ 13,784 There were no transfers between Level 1, Level 2, and Level 3 during the periods presented. The Company’s obligations under its debt agreements are carried at amortized cost. The fair value of the Company’s obligations under its convertible no tes and the Term Loans under the Antara Financing Agreement are considered Level 3 liabilities of the fair value hierarchy because fair value was estimated using significant unobservable inputs. The fair value of the Company’s other debt arrangements are considered Level 2 liabilities of the fair value hierarchy because fair value is estimated using inputs other than quoted prices that are observable for the liability such as interest rates and yield curves. The estimated fair value of the Company's Term Loans under the Antara Financing Agreement was $ 9.7 million as of December 31, 2021, and its carrying value was $ 17.7 million as of December 31, 2021. The estimated fair value of the Company's Term Loans under the Antara Financing Agreement was $ 15.9 million as of December 31, 2020, and its carrying value was $ 31.6 million as of December 31, 2020. The carrying value of the Company’s remaining debt obligations approximates their fair value and was $ 49.0 million and $ 59.0 million at December 31, 2021 and 2020, respectively. Nonrecurring Fair Value Measurements Certain non-financial assets, primarily property and equipment, lease right-of-use assets,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In the event an impairment is required, the asset is adjusted to fair value, using market-based assumptions. Long Lived Assets During the year ended December 31, 2020, the Company recorded a $ 2.3 million impairment charge relating to the CNG Fueling Stations asset group. This impairment is recorded in the Impairment of long-lived assets line item in the consolidated statement of operations. Our impairment testing of long-lived assets utilizes significant unobservable inputs (Level 3) to determine fair value. When quoted market prices are not available, the fair value of an asset group for long-lived asset impairment testing is determined using primarily an income approach. The income approach is based on projected future (debt-free) cash flows that are discounted to present value. The appropriate discount rate is based on the asset group’s weighted-average cost of capital that takes market participant assumptions into consideration. Management’s cash flow forecast used in these valuations were developed in conjunction with management’s periodically updated cash flow and profitability forecasts and its resulting revised outlook for business performance, including consideration of recent performance and trends, the projected impact of the COVID-19 pandemic, strategic initiatives, and industry trends. Assumptions used in the valuations are similar to those that would be used by market participants performing an independent valuation of the asset group. The evaluation of asset impairment requires the Company to make assumptions about future cash flows over the life of the asset being evaluated. These assumptions require significant judgment and actual results may differ from assumed and estimated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Note 10 – Leases The Company determines if an arrangement is a lease at inception. The Company has various obligations under operating and finance lease arrangements related primarily to the rental of trucks and trailers, maintenance and support facilities, office space, and parking yards. Many of these leases include one or more options, at the Company’s discretion, to renew and extend the agreement beyond the current lease expiration date. These options are included in the calculation of the Company’s lease liability when it becomes reasonably certain the option will be exercised. The Company’s lease agreements typically do not include options to purchase the leased property, nor do they contain material residual value guarantees or material restrictive covenants. The Company elected the practical expedient related to treating lease and non-lease components as a single lease component for all leases, as well as electing a policy exclusion permitting leases with an original lease term of less than one year to be excluded from ROU assets and lease liabilities. ROU assets represent the Company’s right to use an underlying asset for the lease term and lease liabilities represent the obligation to make lease payments arising from the lease, and are recognized at the lease commencement date based on the present value of the lease payments over the lease term. When available, the Company uses the rate implicit in the lease to discount lease payments; however, the implicit rate in the lease is not readily determinable for all the leases. In such cases, the Company uses an estimate of the incremental borrowing rate to discount lease payments based on information available at lease commencement. Operating lease costs are recognized on a straight-line basis over the term of the lease within operating supplies and expenses, equipment rent expense, and general and administrative expense. Finance lease costs consist of amortization expense and interest expense. Finance lease right-of-use assets are amortized on a straight-line basis over the shorter of the expected useful life or the lease term to amortization expense, and the carrying amount of the lease liability is adjusted to reflect interest expense. Variable lease payments that are not based on an index or that result from changes to an index subsequent to the initial measurement of the corresponding lease liability are not included in the measurement of lease ROU assets or liabilities and instead are recognized in equipment rent in the period in which the obligation for those payments is incurred. At December 31, 2021 and 2020, the Company had the following balances recorded in the consolidated balance sheets related to its lease arrangements:
($ in thousands) Classification December 31, December 31,
Assets
Operating leases Right-of-use-asset $ 7,155 $ 10,473
Finance leases Right-of-use-asset 24,391 27,913
Liabilities
Current:
Operating leases Operating lease liabilities, current portion 3,045 3,801
Finance leases Finance lease liabilities, current portion 4,448 4,597
Non-current:
Operating leases Operating lease liabilities, less current portion 4,114 6,553
Finance leases Finance lease liabilities, less current portion 21,790 24,884 Components of lease cost are as follows:
($ in thousands) Year Ended Year Ended
Finance lease costs:
Amortization of ROU assets $ 6,138 $ 4,820
Interest on lease assets 2,798 2,318
Operating lease costs 4,434 5,784
Short-term lease costs 7,871 4,526
Variable lease costs 482 401
Total $ 21,723 $ 17,849 Supplemental cash flow information and non-cash activity related to our leases are as follows:
($ in thousands) Year Ended Year Ended
Supplemental cash flow information
Cash paid for amounts included in the measurement of lease liabilities:
Financing cash flows from finance leases $ 5,895 $ 3,645
Operating cash flows from finance lease interest expense 2,798 2,318
Operating cash flows from operating leases 4,503 5,597
Non-cash activity
Right-of-use assets obtained in exchange for lease obligations:
Finance leases 2,890 24,931
Operating leases 1,807 3,531 Weighted-average remaining lease term and discount rate for our leases are as follows:
December 31, 2021 December 31, 2020
Weighted-average remaining lease term (years)
Finance leases 3.8 5.1
Operating leases 3.5 3.9
Weighted-average discount rate
Finance leases 10 % 11 %
Operating leases 10 % 11 % Maturities of lease liabilities by fiscal year for our leases are as follows:
($ in thousands) Operating Finance
2022 $ 3,553 $ 8,422
2023 2,079 8,306
2024 1,517 6,507
2025 413 5,753
2026 251 2,400
Thereafter 539 743
Total lease payments $ 8,352 $ 32,131
Less: Imputed interest ( 1,193 ) ( 5,893 )
Present value of lease liabilities $ 7,159 $ 26,238 Related Party Leases The Company has various lease obligations with related parties for trucks, office space and terminals expiring at various dates through January 2029 . The Company incurred approximately $ 1.5 million and $ 1.6 million in lease costs with related parties during the years ended December 31, 2021 and 2020 , respectively. At December 31, 2021 and 2020, the Company had the following balances recorded in the consolidated balance sheets related to its lease arrangements with related parties:
($ in thousands) Classification December 31, December 31,
Assets
Operating leases Right-of-use-asset $ 2,107 $ 3,300
Finance leases Right-of-use-asset — 444
Liabilities
Current:
Operating leases Operating lease liabilities, current portion 840 1,118
Finance leases Finance lease liabilities, current portion — 71
Non-current:
Operating leases Operating lease liabilities, less current portion 1,125 1,956
Finance leases Finance lease liabilities, less current portion — 4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 In the normal course of business, the Company is party to litigation from time to time. The Company maintains insurance to cover certain actions and believes that resolution of such litigation will not have a material adverse effect on the Company. On March 19, 2018, Whisler Holdings, LLC, Mitesh Kalthia, and Jean M. Noutary, the owners of the property leased by El Toro for the Company’s El Toro station, initiated a lawsuit in the Superior Court of Orange County, California, related to the lease agreement for the El Toro station. The complaint alleges breach of contract and sought money damages, costs, attorneys’ fees and other appropriate relief. On October 11, 2018, the court issued a default judgement in favor of the plaintiff in the amount of approximately $ 0.2 million, which the Company has fully reserved for and is included in Accrued expenses and other current liabilities in the accompanying consolidated balance sheets at December 31, 2021 and 2020. No payments have been made to date. Except as described above and with respect to claims covered by insurance, there are no other currently pending material legal or governmental proceedings and, as far as we are aware, no governmental authority is contemplating any proceeding to which we are a party or to which any of our properties is subject. PPP Loan On May 8, 2020, we received a letter from the Select Subcommittee on the Coronavirus Crisis of the U.S. House of Representatives demanding that we return the PPP loan that we applied for and received under the CARES Act. We elected not to return the PPP loan proceeds as requested and our PPP loan was subsequently forgiven. Also, the United States Small Business Administration ("SBA") has stated that it intends to audit the PPP loan application of any company, like us, that received PPP loan proceeds of more than $ 2 million. However, we are not currently party to or aware of any contemplated proceeding with the Select Subcommittee, the SBA, or any other governmental authority with respect to our PPP loan. Long-Term Take-or-Pay Natural Gas Supply Contracts At December 31, 2021 and 2020 , the Company had commitments to purchase natural gas on a take-or-pay basis with three vendors. It is anticipated these are normal purchases that will be necessary for sales, and that any penalties for failing to meet minimum volume requirements will be immaterial. As of December 31, 2021 and 2020 , the estimated remaining liability under the take-or-pay arrangements was approximately $ 0.2 million and $ 0.9 million, respectively. Off Balance Sheet Arrangements – Captive Insurance Prior to the acquisition, Sheehy was self-insured for certain insurance risks with a captive insurance company under SEI. Upon the acquisition of Sheehy from SEI in January 2019, the Company became a member of the captive and Sheehy was transferred to the EVO member account. As a member of the captive, the Company is required to maintain a collateral deposit. The collateral deposit requirement is calculated at the renewal date of March 1st each year and is based on the prior three years of premium experience. The collateral deposit may be satisfied with either cash and/or investment collateral held in the captive or with a letter of credit. SEI agreed to pledge approximately $ 0.9 million in excess cash and investments held in the captive under the SEI member account to satisfy the Company’s collateral deposit requirement following the Company's acquisition of Sheehy. The letter agreement between the Company and SEI expired on March 1, 2020, however, the underlying Collateral Security Pledge Agreement among the Company, SEI and the captive has not expired and requires the Company’s consent for its amendment. The Company will be responsible for providing sufficient collateral to satisfy the security deposit with the captive if and when it comes to terms with SEI. The Company is also responsible for providing any additional collateral that may requested by the captive. See Note 4, Related Parties – Off Balance Sheet Arrangements – Collateral Security Pledge Agreement for terms of the agreement. Letter of Credit EAF entered into an incremental natural gas facilities agreement dated February 24, 2014 with Southwest Gas Corporation (“Southwest Gas”). Under the terms of the agreement, Southwest Gas agreed to install a pipeline connecting an EAF CNG station to its existing infrastructure at no upfront cost to EAF, and EAF agreed to use Southwest Gas to transport natural gas to the station through its infrastructure. The term was originally five years but has since been modified to ten years. Each year of the ten-year term, EAF is required to make a payment to Southwest Gas equal to $ 0.1 million minus the amount of delivery and demand charges paid by EAF during the applicable contract year. EAF is required to provide financial security in the form of a letter of credit originally in the amount of $ 0.5 million, which amount may decrease annually during the term of the agreement and was equal to $ 0.2 million and $ 0.3 million as of December 31, 2021 and 2020, respectively . Contingent Consideration On July 15, 2019 , the Company acquired Courtlandt and Brown Enterprises L.L.C. (“Courtlandt”) and Finkle Transport Inc. (“Finkle”). Finkle and Courtlandt are engaged in the business of fulfilling government contracts for freight trucking services, as well as providing freight trucking services to non-government entities. T he purchase consideration included: (i) 1,250,000 shares of the Company’s common stock; (ii) $ 1.25 million in cash paid at closing; and (iii) an earnout of up to approximately 1,000,000 additional shares of the Company’s common stock, subject to the attainment of a specified performance target (Finkle and Courtlandt post-acquisition EBITDA) in the 12 months after the acquisition date. T he Company recorded an estimated contingent liability related to the earnout of $ 0 as of the acquisition date and December 31, 2019, respectively. During June 2020, the Company determined that the post-acquisition EBITDA performance target had been achieved, the Company became obligated to issue 870,317 shares of its common stock to satisfy the contingent consideration, and the Company recognized $ 0.3 million of expense representing the estimated fair value of these shares. The shares of common stock were subsequently issued by the Company during July 2020. The estimated fair value of the Company's common stock were measured using Level 3 inputs, see Note 9,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Note 12 - Employee Benefit Plan The Company maintains a 401(a) plan for contractors that are eligible under the Department of Labor Service Contract Act and a 401(k) plan for other salaried employees. Contractors earn contributions that are based on all eligible hours up to the maximum of 40 hours per week and reflect the hourly rates set by the Department of Labor. The designated rates vary based on the contractor’s work location and specific vehicle type. Certain salaried employees previously received a match on contributions up to 3 % of the employee’s salary. Employer contributions to these plans for the years ended December 31, 2021 and 2020 were approximately $ 4.2 million and $ 4.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3 - Income Taxes Deferred income taxes are recognized for differences between the basis of assets and liabilities for financial statement and income tax purpose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 likelihood of being realized upon ultimate resolution. The Company has not identified any material uncertain tax positions as of December 31, 2021 and 2020, respectively. Interest and penalties associated with tax positions are recorded as general and administrative expenses. Tax years that remain subject to examination include 2018 through the current year for federal and generally 2017 through the current year for state purposes. Income tax provision (benefit) reported in the consolidated statements of operations is comprised of the following:
For the Years Ended
December 31,
($ in thousands) 2021 2020
Current provision (benefit)
Federal $ 187 $ —
State, net of state tax credits 1,276 564
Total current provision (benefit) 1,463 564
Deferred provision (benefit)
Federal 2,022 ( 10,193 )
State and local 480 ( 1,623 )
Valuation allowance ( 2,422 ) 11,458
Total deferred provision (benefit) 80 ( 358 )
Total income tax provision (benefit) $ 1,543 $ 206 The following is a reconciliation of the statutory federal income tax rate applied to pre-tax accounting net income (loss), compared to the income tax provision (benefit) in the consolidated statements of operations:
For the Years Ended
December 31,
($ in thousands) 2021 2020
Expected federal tax (benefit) $ 3,317 21.0 % $ ( 9,795 ) 21.0 %
State tax provision, net of federal benefit 1,743 11.0 % ( 1,378 ) 3.0 %
Prior year true up 331 2.1 % ( 7 ) 0.0 %
Change in tax rate — 0.0 % 304 - 0.6 %
Effect of increase in valuation allowance ( 2,422 ) - 15.3 % 11,458 - 24.6 %
Change in fair value of warrant liability 661 4.2 % ( 518 ) 1.1 %
PPP loan forgiveness ( 2,651 ) - 16.8 % — 0.0 %
Interest 525 3.3 % — 0.0 %
Other permanent differences 39 0.2 % 142 - 0.3 %
Provision (benefit) $ 1,543 9.8 % $ 206 - 0.4 % The effective tax rates for the income tax provision for the years ended December 31, 2021 and 2020 are 9.8 % and - 0.4 % , respectively. The differences are primarily due to state taxes, the change in valuation allowance, and the forgiveness of the PPP Loan. The following are the components of the Company’s net deferred taxes for federal and state income taxes:
December 31,
($ in thousands) 2021 2020
Deferred tax assets
Accrued expenses and other $ 2,269 $ 2,232
Advancement income — 1,658
Debt discount 591 2,171
Interest 5,033 3,855
Stock-based compensation 860 708
Lease liabilities 10,018 10,440
Loss carryforwards 11,123 12,408
Total deferred tax assets 29,894 33,472
Valuation allowance ( 16,703 ) ( 19,125 )
Net deferred tax assets 13,191 14,347
Deferred tax liabilities:
Prepaid expenses ( 99 ) ( 148 )
Lease assets ( 8,268 ) ( 10,061 )
Fixed assets and intangible assets ( 4,921 ) ( 4,155 )
Total deferred tax liabilities ( 13,288 ) ( 14,364 )
Net non-current deferred tax liability $ ( 97 ) $ ( 17 ) Management assesses the available positive and negative evidence to estimate whether sufficient future taxable income will be generated to permit use of the existing deferred tax assets. A significant piece of objective negative evidence evaluated was the lack of sustained profitability in recent years. Such objective evidence limits the ability to consider other subjective evidence, such as the Company's projections for future growth. On the basis of this evaluation, as of December 31, 2021 and 2020 , a valuation allowance of $ 16.7 million and $ 19.1 million, respectively, has been recorded to recognize only the portion of the deferred tax asset that is more likely than not to be realized. The amount of the deferred tax asset considered realizable, however, could be adjusted based on changes in objective and subjective evidence in future years. If and when the Company determines the valuation allowance should be released (i.e., reduced), the adjustment would result in a tax benefit reported in that period’s consolidated statement of operations, the effect of which would be an increase in reported net income. The amount of any such tax benefit associated with release of the Company's valuation allowance in a particular reporting period may be material. As of December 31, 2021, the Company had federal and state net operating losses of approximately $ 44.7 million and $ 30.2 million, respectively. As of December 31, 2020, the Company had federal and state net operating losses of approximately $ 50.5 million and $ 30.1 million, respectively. As of December 31, 2021, the Company has approximately $ 3.6 million of federal net operating losses available to offset future taxable income for 20 years and will begin to expire in 2036 . The remaining $ 41.1 million of federal net operating losses are carried forward indefinitely to offset future taxable income up to an 80 % limitation of taxable income in the year of use. The state net operating losses began to expire in 2022 . These federal and state net operating loss carryforwards are reserved with a full valuation allowance because, based on the available evidence, we believe it is more likely than not that we would not be able to utilize those deferred tax assets in the future. If the actual amounts of taxable income differ from our estimates, the amount of our valuation allowance could be materially impacted. For the years ended December 31, 2021 and 2020 , the Company had no uncertain tax positions or interest and penalties related to uncertain tax positions. Interest and penalties associated with tax positions are recorded in the period assessed as general and administrative expenses,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7" t="n">
        <v>7329</v>
      </c>
      <c r="C3" s="7" t="n">
        <v>26644</v>
      </c>
    </row>
    <row r="4">
      <c r="A4" s="4" t="inlineStr">
        <is>
          <t>Accounts receivable - trade, net</t>
        </is>
      </c>
      <c r="B4" s="6" t="n">
        <v>22697</v>
      </c>
      <c r="C4" s="6" t="n">
        <v>13033</v>
      </c>
    </row>
    <row r="5">
      <c r="A5" s="4" t="inlineStr">
        <is>
          <t>Alternative fuels tax credit receivable</t>
        </is>
      </c>
      <c r="B5" s="6" t="n">
        <v>287</v>
      </c>
      <c r="C5" s="6" t="n">
        <v>1054</v>
      </c>
    </row>
    <row r="6">
      <c r="A6" s="4" t="inlineStr">
        <is>
          <t>Due from related party</t>
        </is>
      </c>
      <c r="B6" s="6" t="n">
        <v>10</v>
      </c>
      <c r="C6" s="6" t="n">
        <v>40</v>
      </c>
    </row>
    <row r="7">
      <c r="A7" s="4" t="inlineStr">
        <is>
          <t>Prepaids and other current assets</t>
        </is>
      </c>
      <c r="B7" s="6" t="n">
        <v>2150</v>
      </c>
      <c r="C7" s="6" t="n">
        <v>2205</v>
      </c>
    </row>
    <row r="8">
      <c r="A8" s="4" t="inlineStr">
        <is>
          <t>Total current assets</t>
        </is>
      </c>
      <c r="B8" s="6" t="n">
        <v>32473</v>
      </c>
      <c r="C8" s="6" t="n">
        <v>42976</v>
      </c>
    </row>
    <row r="9">
      <c r="A9" s="3" t="inlineStr">
        <is>
          <t>Non-current assets</t>
        </is>
      </c>
      <c r="B9" s="4" t="inlineStr">
        <is>
          <t xml:space="preserve"> </t>
        </is>
      </c>
      <c r="C9" s="4" t="inlineStr">
        <is>
          <t xml:space="preserve"> </t>
        </is>
      </c>
    </row>
    <row r="10">
      <c r="A10" s="4" t="inlineStr">
        <is>
          <t>Property and equipment, net</t>
        </is>
      </c>
      <c r="B10" s="6" t="n">
        <v>27962</v>
      </c>
      <c r="C10" s="6" t="n">
        <v>28240</v>
      </c>
    </row>
    <row r="11">
      <c r="A11" s="4" t="inlineStr">
        <is>
          <t>Goodwill</t>
        </is>
      </c>
      <c r="B11" s="6" t="n">
        <v>23837</v>
      </c>
      <c r="C11" s="6" t="n">
        <v>23837</v>
      </c>
    </row>
    <row r="12">
      <c r="A12" s="4" t="inlineStr">
        <is>
          <t>Intangible assets, net</t>
        </is>
      </c>
      <c r="B12" s="6" t="n">
        <v>4180</v>
      </c>
      <c r="C12" s="6" t="n">
        <v>5087</v>
      </c>
    </row>
    <row r="13">
      <c r="A13" s="4" t="inlineStr">
        <is>
          <t>Operating lease right-of-use assets, net</t>
        </is>
      </c>
      <c r="B13" s="6" t="n">
        <v>7155</v>
      </c>
      <c r="C13" s="6" t="n">
        <v>10473</v>
      </c>
    </row>
    <row r="14">
      <c r="A14" s="4" t="inlineStr">
        <is>
          <t>Finance lease right-of-use assets, net</t>
        </is>
      </c>
      <c r="B14" s="6" t="n">
        <v>24391</v>
      </c>
      <c r="C14" s="6" t="n">
        <v>27913</v>
      </c>
    </row>
    <row r="15">
      <c r="A15" s="4" t="inlineStr">
        <is>
          <t>Deposits and other long-term assets</t>
        </is>
      </c>
      <c r="B15" s="6" t="n">
        <v>6516</v>
      </c>
      <c r="C15" s="6" t="n">
        <v>3797</v>
      </c>
    </row>
    <row r="16">
      <c r="A16" s="4" t="inlineStr">
        <is>
          <t>Total non-current assets</t>
        </is>
      </c>
      <c r="B16" s="6" t="n">
        <v>94041</v>
      </c>
      <c r="C16" s="6" t="n">
        <v>99347</v>
      </c>
    </row>
    <row r="17">
      <c r="A17" s="4" t="inlineStr">
        <is>
          <t>Total assets</t>
        </is>
      </c>
      <c r="B17" s="6" t="n">
        <v>126514</v>
      </c>
      <c r="C17" s="6" t="n">
        <v>142323</v>
      </c>
    </row>
    <row r="18">
      <c r="A18" s="3" t="inlineStr">
        <is>
          <t>Current liabilities</t>
        </is>
      </c>
      <c r="B18" s="4" t="inlineStr">
        <is>
          <t xml:space="preserve"> </t>
        </is>
      </c>
      <c r="C18" s="4" t="inlineStr">
        <is>
          <t xml:space="preserve"> </t>
        </is>
      </c>
    </row>
    <row r="19">
      <c r="A19" s="4" t="inlineStr">
        <is>
          <t>Accounts payable</t>
        </is>
      </c>
      <c r="B19" s="6" t="n">
        <v>16245</v>
      </c>
      <c r="C19" s="6" t="n">
        <v>11698</v>
      </c>
    </row>
    <row r="20">
      <c r="A20" s="4" t="inlineStr">
        <is>
          <t>Accrued expenses and other current liabilities</t>
        </is>
      </c>
      <c r="B20" s="6" t="n">
        <v>19744</v>
      </c>
      <c r="C20" s="6" t="n">
        <v>18589</v>
      </c>
    </row>
    <row r="21">
      <c r="A21" s="4" t="inlineStr">
        <is>
          <t>Accrued interest - related party</t>
        </is>
      </c>
      <c r="B21" s="6" t="n">
        <v>2743</v>
      </c>
      <c r="C21" s="6" t="n">
        <v>2249</v>
      </c>
    </row>
    <row r="22">
      <c r="A22" s="4" t="inlineStr">
        <is>
          <t>Embedded derivative liability</t>
        </is>
      </c>
      <c r="B22" s="6" t="n">
        <v>1513</v>
      </c>
      <c r="C22" s="6" t="n">
        <v>2278</v>
      </c>
    </row>
    <row r="23">
      <c r="A23" s="4" t="inlineStr">
        <is>
          <t>Warrant liabilities</t>
        </is>
      </c>
      <c r="B23" s="6" t="n">
        <v>13784</v>
      </c>
      <c r="C23" s="6" t="n">
        <v>11264</v>
      </c>
    </row>
    <row r="24">
      <c r="A24" s="4" t="inlineStr">
        <is>
          <t>Advances under factoring arrangements, current portion</t>
        </is>
      </c>
      <c r="B24" s="6" t="n">
        <v>9073</v>
      </c>
      <c r="C24" s="6" t="n">
        <v>24397</v>
      </c>
    </row>
    <row r="25">
      <c r="A25" s="4" t="inlineStr">
        <is>
          <t>Current portion of long-term debt</t>
        </is>
      </c>
      <c r="B25" s="6" t="n">
        <v>22135</v>
      </c>
      <c r="C25" s="6" t="n">
        <v>12727</v>
      </c>
    </row>
    <row r="26">
      <c r="A26" s="4" t="inlineStr">
        <is>
          <t>Current portion of long-term debt - related party</t>
        </is>
      </c>
      <c r="B26" s="6" t="n">
        <v>33164</v>
      </c>
      <c r="C26" s="6" t="n">
        <v>50252</v>
      </c>
    </row>
    <row r="27">
      <c r="A27" s="4" t="inlineStr">
        <is>
          <t>Operating lease liabilities, current portion</t>
        </is>
      </c>
      <c r="B27" s="6" t="n">
        <v>3045</v>
      </c>
      <c r="C27" s="6" t="n">
        <v>3801</v>
      </c>
    </row>
    <row r="28">
      <c r="A28" s="4" t="inlineStr">
        <is>
          <t>Finance lease liabilities, current portion</t>
        </is>
      </c>
      <c r="B28" s="6" t="n">
        <v>4448</v>
      </c>
      <c r="C28" s="6" t="n">
        <v>4597</v>
      </c>
    </row>
    <row r="29">
      <c r="A29" s="4" t="inlineStr">
        <is>
          <t>Total current liabilities</t>
        </is>
      </c>
      <c r="B29" s="6" t="n">
        <v>125894</v>
      </c>
      <c r="C29" s="6" t="n">
        <v>141852</v>
      </c>
    </row>
    <row r="30">
      <c r="A30" s="3" t="inlineStr">
        <is>
          <t>Non-current liabilities</t>
        </is>
      </c>
      <c r="B30" s="4" t="inlineStr">
        <is>
          <t xml:space="preserve"> </t>
        </is>
      </c>
      <c r="C30" s="4" t="inlineStr">
        <is>
          <t xml:space="preserve"> </t>
        </is>
      </c>
    </row>
    <row r="31">
      <c r="A31" s="4" t="inlineStr">
        <is>
          <t>Advances under factoring arrangements, less current portion</t>
        </is>
      </c>
      <c r="B31" s="6" t="n">
        <v>5202</v>
      </c>
      <c r="C31" s="4" t="inlineStr">
        <is>
          <t xml:space="preserve"> </t>
        </is>
      </c>
    </row>
    <row r="32">
      <c r="A32" s="4" t="inlineStr">
        <is>
          <t>Long-term debt, less current portion</t>
        </is>
      </c>
      <c r="B32" s="6" t="n">
        <v>7455</v>
      </c>
      <c r="C32" s="6" t="n">
        <v>24737</v>
      </c>
    </row>
    <row r="33">
      <c r="A33" s="4" t="inlineStr">
        <is>
          <t>Long-term debt, less current portion - related party</t>
        </is>
      </c>
      <c r="B33" s="6" t="n">
        <v>4023</v>
      </c>
      <c r="C33" s="6" t="n">
        <v>3379</v>
      </c>
    </row>
    <row r="34">
      <c r="A34" s="4" t="inlineStr">
        <is>
          <t>Operating lease liabilities, less current portion</t>
        </is>
      </c>
      <c r="B34" s="6" t="n">
        <v>4114</v>
      </c>
      <c r="C34" s="6" t="n">
        <v>6553</v>
      </c>
    </row>
    <row r="35">
      <c r="A35" s="4" t="inlineStr">
        <is>
          <t>Finance lease liabilities, less current portion</t>
        </is>
      </c>
      <c r="B35" s="6" t="n">
        <v>21790</v>
      </c>
      <c r="C35" s="6" t="n">
        <v>24884</v>
      </c>
    </row>
    <row r="36">
      <c r="A36" s="4" t="inlineStr">
        <is>
          <t>Deferred tax liability</t>
        </is>
      </c>
      <c r="B36" s="6" t="n">
        <v>97</v>
      </c>
      <c r="C36" s="6" t="n">
        <v>17</v>
      </c>
    </row>
    <row r="37">
      <c r="A37" s="4" t="inlineStr">
        <is>
          <t>Total non-current liabilities</t>
        </is>
      </c>
      <c r="B37" s="6" t="n">
        <v>42681</v>
      </c>
      <c r="C37" s="6" t="n">
        <v>59570</v>
      </c>
    </row>
    <row r="38">
      <c r="A38" s="4" t="inlineStr">
        <is>
          <t>Total liabilities</t>
        </is>
      </c>
      <c r="B38" s="6" t="n">
        <v>168575</v>
      </c>
      <c r="C38" s="6" t="n">
        <v>201422</v>
      </c>
    </row>
    <row r="39">
      <c r="A39" s="4" t="inlineStr">
        <is>
          <t>Commitments and contingencies (Note 12)</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 $0.0001 par value; 100,000,000 shares authorized; 12,973,145 (December 31, 2021)and 12,972,815 (December 31, 2020) shares issued and outstanding</t>
        </is>
      </c>
      <c r="B41" s="6" t="n">
        <v>2</v>
      </c>
      <c r="C41" s="6" t="n">
        <v>2</v>
      </c>
    </row>
    <row r="42">
      <c r="A42" s="4" t="inlineStr">
        <is>
          <t>Common stock subscribed and not yet issued 0 (December 31, 2021) and 80 (December 31, 2020)</t>
        </is>
      </c>
      <c r="B42" s="4" t="inlineStr">
        <is>
          <t xml:space="preserve"> </t>
        </is>
      </c>
      <c r="C42" s="4" t="inlineStr">
        <is>
          <t xml:space="preserve"> </t>
        </is>
      </c>
    </row>
    <row r="43">
      <c r="A43" s="4" t="inlineStr">
        <is>
          <t>Common stock issuable</t>
        </is>
      </c>
      <c r="B43" s="6" t="n">
        <v>4390</v>
      </c>
      <c r="C43" s="6" t="n">
        <v>3474</v>
      </c>
    </row>
    <row r="44">
      <c r="A44" s="4" t="inlineStr">
        <is>
          <t>Additional paid-in capital</t>
        </is>
      </c>
      <c r="B44" s="6" t="n">
        <v>32039</v>
      </c>
      <c r="C44" s="6" t="n">
        <v>30821</v>
      </c>
    </row>
    <row r="45">
      <c r="A45" s="4" t="inlineStr">
        <is>
          <t>Accumulated deficit</t>
        </is>
      </c>
      <c r="B45" s="6" t="n">
        <v>-87366</v>
      </c>
      <c r="C45" s="6" t="n">
        <v>-101619</v>
      </c>
    </row>
    <row r="46">
      <c r="A46" s="4" t="inlineStr">
        <is>
          <t>Total stockholders’ deficit</t>
        </is>
      </c>
      <c r="B46" s="6" t="n">
        <v>-50935</v>
      </c>
      <c r="C46" s="6" t="n">
        <v>-67322</v>
      </c>
    </row>
    <row r="47">
      <c r="A47" s="4" t="inlineStr">
        <is>
          <t>Total liabilities, temporary equity, and stockholders' deficit</t>
        </is>
      </c>
      <c r="B47" s="6" t="n">
        <v>126514</v>
      </c>
      <c r="C47" s="6" t="n">
        <v>142323</v>
      </c>
    </row>
    <row r="48">
      <c r="A48" s="4" t="inlineStr">
        <is>
          <t>Series A Redeemable Convertible Preferred Stock [Member]</t>
        </is>
      </c>
      <c r="B48" s="4" t="inlineStr">
        <is>
          <t xml:space="preserve"> </t>
        </is>
      </c>
      <c r="C48" s="4" t="inlineStr">
        <is>
          <t xml:space="preserve"> </t>
        </is>
      </c>
    </row>
    <row r="49">
      <c r="A49" s="3" t="inlineStr">
        <is>
          <t>Temporary Equity</t>
        </is>
      </c>
      <c r="B49" s="4" t="inlineStr">
        <is>
          <t xml:space="preserve"> </t>
        </is>
      </c>
      <c r="C49" s="4" t="inlineStr">
        <is>
          <t xml:space="preserve"> </t>
        </is>
      </c>
    </row>
    <row r="50">
      <c r="A50" s="4" t="inlineStr">
        <is>
          <t>Redeemable stock</t>
        </is>
      </c>
      <c r="B50" s="6" t="n">
        <v>434</v>
      </c>
      <c r="C50" s="6" t="n">
        <v>398</v>
      </c>
    </row>
    <row r="51">
      <c r="A51" s="4" t="inlineStr">
        <is>
          <t>Series B Redeemable Convertible Preferred Stock [Member]</t>
        </is>
      </c>
      <c r="B51" s="4" t="inlineStr">
        <is>
          <t xml:space="preserve"> </t>
        </is>
      </c>
      <c r="C51" s="4" t="inlineStr">
        <is>
          <t xml:space="preserve"> </t>
        </is>
      </c>
    </row>
    <row r="52">
      <c r="A52" s="3" t="inlineStr">
        <is>
          <t>Temporary Equity</t>
        </is>
      </c>
      <c r="B52" s="4" t="inlineStr">
        <is>
          <t xml:space="preserve"> </t>
        </is>
      </c>
      <c r="C52" s="4" t="inlineStr">
        <is>
          <t xml:space="preserve"> </t>
        </is>
      </c>
    </row>
    <row r="53">
      <c r="A53" s="4" t="inlineStr">
        <is>
          <t>Redeemable stock</t>
        </is>
      </c>
      <c r="B53" s="6" t="n">
        <v>7240</v>
      </c>
      <c r="C53" s="6" t="n">
        <v>6625</v>
      </c>
    </row>
    <row r="54">
      <c r="A54" s="4" t="inlineStr">
        <is>
          <t>Redeemable Common Stock [Member]</t>
        </is>
      </c>
      <c r="B54" s="4" t="inlineStr">
        <is>
          <t xml:space="preserve"> </t>
        </is>
      </c>
      <c r="C54" s="4" t="inlineStr">
        <is>
          <t xml:space="preserve"> </t>
        </is>
      </c>
    </row>
    <row r="55">
      <c r="A55" s="3" t="inlineStr">
        <is>
          <t>Temporary Equity</t>
        </is>
      </c>
      <c r="B55" s="4" t="inlineStr">
        <is>
          <t xml:space="preserve"> </t>
        </is>
      </c>
      <c r="C55" s="4" t="inlineStr">
        <is>
          <t xml:space="preserve"> </t>
        </is>
      </c>
    </row>
    <row r="56">
      <c r="A56" s="4" t="inlineStr">
        <is>
          <t>Redeemable stock</t>
        </is>
      </c>
      <c r="B56" s="7" t="n">
        <v>1200</v>
      </c>
      <c r="C56" s="7" t="n">
        <v>1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4 - Subsequent Events Bridge Loan On March 11, 2022, the Company and certain subsidiary guarantors of the Company entered into a Senior Secured Loan and Executive Loan Agreement (the "Bridge Loan Agreement") with Antara Capital Master Fund LP ("Antara") and each of Thomas J. Abood, the Company's chief executive officer, Damon R. Cuzick, the Company's chief operating officer, Bridgewest Growth Fund LLC, an entity affiliated with Billy (Trey) Peck Jr., the Company's executive vice president - business development, and Batuta Capital Advisors LLC ("Batuta" and together with Mr. Abood, Mr. Cuzick, and Bridgewest Growth Fund LLC, the "Executive Lenders"), an entity affiliated with Alexandre Zyngier, a member of the Company's board of directors. Pursuant to the Loan Agreement, the Company borrowed $ 9 million (the "Bridge Loan") from Antara and has the ability to borrow up to an additional $ 3 million from Antara prior to May 31, 2022, and also borrowed $ 825,000 (the "Executive Loans") from the Executive Lenders. $ 200,000 of the amount the Company borrowed from the Executive Lenders was borrowed in exchange for Batuta's surrender of a Secured Convertible Note in the principal amount of $ 200,000 dated August 8, 2018 that Batuta previously purchased from Dane Capital Fund LP. The Bridge Loan and Executive Loans bear interest at 14 % per annum and have a maturity date of the earlier of (i) demand by Antara at any time prior to the date on which a collateral agent designated by Antara has been granted a valid and enforceable, perfected, first priority lien on the collateral described in the Bridge Loan Agreement, subject only to permitted liens, on terms reasonably acceptable to the Antara, and (ii) May 31, 2022 . Interest on the Bridge Loan and Executive Loans will accrue until the principal balances are repaid. In the event of a default, the lenders have the right to terminate their obligations under the Bridge Loan Agreement and to accelerate the payment on any unpaid principal amount of all outstanding loans. As defined in the Bridge Loan Agreement, events of default include, but are not limited to: failure by the Company to pay any amount due under the Bridge Loan Agreement when due; default by the Company or any of its subsidiaries for failure to pay amounts due and payable under any indebtedness in an amount in excess of $ 100,000 if the effect of such default is to accelerate the maturity of any such indebtedness; and any representation or warranty made in connection with the Bridge Loan Agreement being materially false. In connection with the Bridge Loan Agreement, and as a condition to the Company drawing the Bridge Loan pursuant to the Bridge Loan Agreement, on March 11, 2022, the Company granted Antara 11,969,667 warrants to purchase Company common stock at $ 0.01 per share and granted the Executive Lenders an aggregate of 1,097,219 warrants to purchase Company common stock at $ 0.01 per share (collectively, the "Bridge Loan Warrants"), subject to certain adjustments. Each Bridge Loan Warrant may be exercised for cash or on a cashless basis, pursuant to the terms of such warrants, for a period of five years from the date of issuance. On March 11, 2022, and pursuant to the Bridge Loan Agreement, the Company filed a Certificate of Designations of Series C Non-Participating Preferred Stock (the "Certificate of Designations") with the Secretary of State of the State of Delaware, which authorizes the Company to issue up to one share of Series C Preferred Stock (the "Series C Preferred"). Under the Certificate of Designations, prior to a payment default under the Bridge Loan (a "Bridge Loan Triggering Event") and following the date on which all principal and accrued interest (including default interest) payable under the Bridge Loan has been paid-in-full (the date of such payment-in-full, the "Bridge Loan Discharge Date"), the holder of Series C Preferred will have no voting rights except as otherwise required by law. Under the Certificate of Designations, upon the occurrence of a Bridge Loan Triggering Event through and including the Bridge Loan Discharge Date, the holders of Series C Preferred will vote together with the holders of the Company's common stock as a single class on any matter presented to the holders of the Company's common stock for their action or consideration at any meeting of stockholders of the Company (or by written consent of stockholders in lieu of meeting) or on which such holders of common stock are otherwise entitled to act (each, a "Shareholder Matter"), and the holders of Series C Preferred will be entitled to cast a number of votes on any Shareholder Matter equal to the total number of votes of all non-holders of Series C Preferred entitled to vote on any such Shareholder Matter plus 10. In addition, the Certificate of Designations provides that governance mechanisms that could have the effect of limiting, reducing or adversely affecting the Series C Preferred holders’ voting or board-appointment rights under the Certificate of Designations will require the consent of holders of a majority of the then outstanding (the "Series C Majority") Series C Preferred. In addition, the Certificate of Designations grants the Series C Majority the exclusive right, voting separately as a class, to elect or appoint (i) prior to a Bridge Loan Triggering Event, one director to the Board (who shall, unless the majority of the Series C Preferred elects otherwise in its sole discretion, also serve as a member of each Board committee) and (ii) upon the occurrence of a Bridge Loan Triggering Event through and including the Bridge Loan Discharge Date, a majority of the members of the Board. The Series C Majority may elect to waive or decline to exercise any or all voting or Board-appointment rights granted under the Certificate of Designations, in whole or in part, on either a revocable or irrevocable basis. On March 18, 2022, and pursuant to the Bridge Loan Agreement, the Board adopted amended and restated bylaws of the Company (the "A&amp;R Bylaws"). The A&amp;R Bylaws amend the Company's prior bylaws to conform to the Certificate of Designations with respect to the voting and procedural mechanisms applicable to the Series C Preferred on Shareholder Matters, and also to conform titles of Company officers to the titles previously approved by the Board. On May 31, 2022, the Company, Antara, and the Executive Lenders entered into a Loan Extension Agreement (the "Extension Agreement") pursuant to which the maturity date of the Bridge Loan was extended from May 31, 2022 to June 30, 2022 . Also on May 31, 2022, Danny Cuzick and Scott Wheeler resigned from the Board, and the Board appointed Raph Posner and Chetan Bansal, both of whom are employees of Antara, to serve as members of the Board. In connection with his resignation from the Board, Danny Cuzick and the Company entered into a board observer agreement whereby the Company appointed Danny Cuzick as a non-voting Board observer. Amendments to and Conversion of Secured Convertible Promissory Notes On March 11, 2022, the Company entered into amendments (the "Convertible Note Amendments") to certain secured convertible promissory notes (the "Convertible Notes") dated February 1, 2017 with Danny Cuzick, individually and as holders representative on behalf of each of Damon Cuzick, Thomas Kiley, and Theril Lund. The Convertible Note Amendments permitted the holder of each note and Danny Cuzick in his capacity as holders representative to convert the full amount of outstanding principal and accrued interest, without limitation related to trading volume of the Company's common stock, into either shares of common stock of the Company or warrants to purchase shares of common stock of the company at an exercise price of $ 0.01 per share. On March 11, 2022, Danny Cuzick, individually and as holders representative on behalf of each of Damon Cuzick, Thomas Kiley, and Theril Lund, exercised the right to convert the Convertible Notes into warrants to purchase shares of common stock of the Company at an exercise price of $ 0.01 per share. As a result, the Company granted Messrs. Cuzick, Cuzick, Kiley, and Lund an aggregate of 7,533,750 warrants to purchase Company common stock at $ 0.01 per share (collectively, the "Convertible Note Warrants"). Each Convertible Note Warrant may be exercised for cash or on a cashless basis, pursuant to the terms of such warrants, for a period of five years from the date of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Description of Business</t>
        </is>
      </c>
      <c r="B4" s="4" t="inlineStr">
        <is>
          <t>Description of Business EVO Transportation &amp; Energy Services, Inc. is a transportation provider serving the United States Postal Service (“USPS”) and other customers. EVO serves the USPS with a diversified fleet of tractors, straight trucks, and other vehicles that currently operate on either diesel fuel or compressed natural gas (“CNG”). In certain markets, we fuel our vehicles at one of our three CNG stations that serve other customers as well. In addition to our USPS mail transportation and delivery services, we provide freight and brokerage services to various corporate customers. In connection with providing our mail transportation and delivery services to the USPS and our freight services to other corporate customers, we outsource the transportation of certain loads to third-party carriers. We operate from our headquarters in Phoenix, Arizona and from 10 main terminals located throughout the United States. We have grown primarily through acquisitions, and we have completed seven acquisitions since our initial business combination in 2016. We have also grown organically by obtaining new contracts from the USPS and other customers.</t>
        </is>
      </c>
    </row>
    <row r="5">
      <c r="A5" s="4" t="inlineStr">
        <is>
          <t>Going Concern</t>
        </is>
      </c>
      <c r="B5" s="4" t="inlineStr">
        <is>
          <t>Going Concern As of December 31, 2021, the Company had a cash balance of $ 7.3 million , a working capital deficit of $ 93.4 million , stockholders’ deficit of $ 50.9 million , and material debt and lease obligations of $ 114.4 million , which included term loan borrowings under a financing agreement with Antara Capital. During the year ended December 31, 2021, we reported cash provided by operating activities of $ 23.5 million that included $ 28.5 million of nonrecurring cash receipts from the USPS settlement agreements and net income of $ 14.3 million that included $ 34.8 million of nonrecurring pre-tax revenue from the USPS settlement agreements and a $ 11.0 million pre-tax gain on extinguishment of debt. The following significant transactions and events affecting the Company’s liquidity occurred during the year ended December 31, 2021: • During the fourth quarter of 2020, one of the Company's subsidiaries borrowed $ 17.0 million under the Main Street Priority Loan Program authorized by Section 13(3) of the Federal Reserve Act (the “ Main Street Loan”) and during the first quarter of 2021 used all of the net proceeds to pay down the aggregate principal amount due under the Antara Financing Agreement, including capitalized interest, from $ 33.6 million to $ 16.7 million. • During the first quarter of 2021, the Company entered into agreements with the USPS to settle claims submitted by the Company seeking additional compensation for transportation services provided under certain Dynamic Route Optimization (“DRO”) contracts. The Company received a total of $ 28.5 million related to these claims and also renegotiated the contractual rates per mile for some of its DRO contracts on a prospective basis. • During the first quarter of 2021, the Company entered into an agreement with the Factor (as defined in Note 5, Factoring Arrangements ) related to the application of $ 17.5 million and $ 7.1 million of proceeds received from the USPS in February and January of 2021, respectively, arising out of the settlement agreements described above. Pursuant to the agreement, the parties acknowledged that the Factor previously applied approximately $ 1.6 of the $ 7.1 million of proceeds received in January 2021 plus approximately $ 0.6 million of funds held in reserve against a balance of $ 3.0 million for advances that the Factor made to the Company in September 2020 (the “Gross Purchase Advance Facility”) and agreed that the Factor would remit $ 11.0 million of net proceeds to the Company and that the Factor would retain approximately $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he Factor would apply funds held in reserve against the approximately $ 0.8 million remaining balance of the Gross Purchase Advance Facility.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 4.0 million by paying $ 0.6 million in cash and issuing warrants to purchase an aggregate of up to 1,481,453 shares of the Company’s common stock at a price of $ 0.01 per share. The Company also agreed to exchange the warrant, previously issued to a noteholder, to purchase up to 1,200,000 shares of common stock of the Company at a price of $ 2.50 per share for (i) a warrant to purchase up to 950,000 shares of common stock of the Company at a price of $ 2.50 per share and (ii) a warrant to purchase up to 250,000 shares of common stock of the Company at a price of $ 0.01 per share. • During the second quarter of 2020, the Company obtained a loan in the amount of $ 10.0 million under the Paycheck Protection Program (the “PPP”) of the Coronavirus Aid, Relief, and Economic Security (“CARES”) Act. The Company used the entire loan amount for qualifying expenses, and the entire amount borrowed under the loan, including all accrued interest, was forgiven by the United States Small Business Administration (“SBA”) in July 2021. The following significant transactions and events affecting the Company’s liquidity occurred following the year ended December 31, 2021: • During the first quarter of 2022, the Company obtained a Bridge Loan and Executive Loans, both as described in Note 14, Subsequent Events , in the aggregate amount of approximately $ 9.8 million. • During the first quarter of 2022, the Company entered into amendments to certain secured convertible promissory notes in the aggregate principal amount of $ 9.5 million to permit immediate conversion of those notes, and the holders representative converted those notes into warrants to purchase 7,553,750 shares of common stock of the Company at a price of $ 0.01 per share.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Refer to Note 6, Debt , for further discussion);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rd parties to refinance existing debt and lease obligations; • Potential future public or private debt or equity offerings; • Acquiring new profitable contracts and negotiating revised pricing for existing contracts; • Profitably expanding trucking revenue; • Cost reduction efforts; • Improvements to operations to gain driver efficiencies; • Purchases of trucks and trailers to reduce purchased transportation and rental vehicles;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solidated financial statements within the Company’s Form 10-K.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5, 6, and 10 to the consolidated financial statements for further information regarding the Company’s factoring, debt, and lease obligations, including the future maturities of such obligations. Refer to Note 14, Subsequent Events , to the consolidated financial statements for further information regarding changes in the Company’s debt obligations and liquidity subsequent to December 31, 2021.</t>
        </is>
      </c>
    </row>
    <row r="6">
      <c r="A6" s="4" t="inlineStr">
        <is>
          <t>Consolidation</t>
        </is>
      </c>
      <c r="B6" s="4" t="inlineStr">
        <is>
          <t>Consolidation The accompanying consolidated financial statements include the accounts of the Company and its wholly-owned subsidiaries. All intercompany accounts and transactions have been eliminated in consolidation.</t>
        </is>
      </c>
    </row>
    <row r="7">
      <c r="A7" s="4" t="inlineStr">
        <is>
          <t>Use of Estimates</t>
        </is>
      </c>
      <c r="B7"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t>
        </is>
      </c>
    </row>
    <row r="8">
      <c r="A8" s="4" t="inlineStr">
        <is>
          <t>Cash and Cash Equivalents</t>
        </is>
      </c>
      <c r="B8" s="4" t="inlineStr">
        <is>
          <t>Cash and Cash Equivalents The Company considers all highly liquid instruments purchased with an original maturity of three months or less to be cash equivalents. The Company maintains its cash in bank deposit accounts where accounts may exceed federally insured limits at times. There were no cash equivalents as of December 31, 2021 and 2020 .</t>
        </is>
      </c>
    </row>
    <row r="9">
      <c r="A9" s="4" t="inlineStr">
        <is>
          <t>Accounts Receivable</t>
        </is>
      </c>
      <c r="B9" s="4" t="inlineStr">
        <is>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Receivable balances are written off against the allowance for doubtful accounts when, in the judgment of management, they are considered uncollectible.</t>
        </is>
      </c>
    </row>
    <row r="10">
      <c r="A10" s="4" t="inlineStr">
        <is>
          <t>Federal Alternative Fuels Tax Credit Receivable</t>
        </is>
      </c>
      <c r="B10" s="4" t="inlineStr">
        <is>
          <t>Federal Alternative Fuels Tax Credit Receivable Federal Alternative Fuels Tax Credit (“AFTC”) (formerly known as Volumetric Excise Tax Credit) receivable are the excise tax refunds to be received from the Federal Government on CNG fuel sales.</t>
        </is>
      </c>
    </row>
    <row r="11">
      <c r="A11" s="4" t="inlineStr">
        <is>
          <t>Concentrations of Credit Risk</t>
        </is>
      </c>
      <c r="B11" s="4" t="inlineStr">
        <is>
          <t>Concentrations of Credit Risk The Company grants credit in the normal course of business to customers in the United States. The Company periodically performs credit analysis and monitors the financial condition of its customers to reduce credit risk. As of December 31, 2021 and 2020 , the USPS accounted for 47 % and 69 % of the consolidated trade accounts receivable balance, respectively. During the years ended December 31, 2021 and 2020, the USPS generated revenue representing 89 % and 88 %, respectively, of total trucking revenue and 89 % and 87 %, respectively, of the Company’s consolidated revenue. The USPS is operated by the United States Federal government; therefore, the Company does not believe there is significant credit risk related to the accounts receivable balance due from the USPS. If the Company were to lose its relationship, or is unable to renew existing contracts, with the USPS, it would have a material adverse effect on the Company’s financial condition and results of operations.</t>
        </is>
      </c>
    </row>
    <row r="12">
      <c r="A12" s="4" t="inlineStr">
        <is>
          <t>Property and Equipment</t>
        </is>
      </c>
      <c r="B12" s="4" t="inlineStr">
        <is>
          <t>Property and Equipment Property and equipment are stated at cost less accumulated depreciation. Maintenance and repair expenditures are charged to expense as incurred. Gains and losses on disposals of revenue equipment are included in operations as they are a normal, recurring component of our operations. Depreciation is provided utilizing the straight-line method over the following estimated useful lives.
Years
Tractors 7
Trailers 14
Equipment 5
Buildings 35
Leasehold improvements 5</t>
        </is>
      </c>
    </row>
    <row r="13">
      <c r="A13" s="4" t="inlineStr">
        <is>
          <t>Goodwill</t>
        </is>
      </c>
      <c r="B13" s="4" t="inlineStr">
        <is>
          <t>Goodwill Goodwill represents the excess of the purchase price of a business acquisition over the net fair value of assets acquired and liabilities assumed. We test goodwill for impairment annually and whenever events or circumstances make it more likely than not that an impairment may have occurred, such as a significant adverse change in the business climate or a decision to sell all or a portion of a reporting unit. We perform our annual goodwill impairment test as of October 1 and monitor for interim triggering events on an ongoing basis. All of the Company’s goodwill is recorded in the Trucking reporting unit, which has a negative carrying value as of December 31, 2021 and 2020.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the fair value of the reporting unit to the carrying value, which includes goodwill. If the fair value of the reporting unit exceeds its carrying value, the goodwill is not considered impaired. If the carrying value is higher than the fair value, the difference would be recognized as an impairment loss. The Company performed its annual goodwill impairment tests for 2021 and 2020 by completing quantitative impairment analyses of the Trucking reporting unit goodwill, and management concluded the goodwill was not impaired.</t>
        </is>
      </c>
    </row>
    <row r="14">
      <c r="A14" s="4" t="inlineStr">
        <is>
          <t>Intangibles Assets</t>
        </is>
      </c>
      <c r="B14" s="4" t="inlineStr">
        <is>
          <t>Intangible Assets The Company's intangible assets consist of customer relationships, trade names and non-competition agreements. The Company carries these intangible assets at cost, less accumulated amortization. Amortization is recorded on a straight-line basis over the estimated useful lives of the respective assets. Management reviews its intangible assets for impairment whenever events or circumstances indicate that the carrying amount of the asset may not be recoverable. There were no indefinite-lived intangible assets at December 31, 2021 and 2020 .</t>
        </is>
      </c>
    </row>
    <row r="15">
      <c r="A15" s="4" t="inlineStr">
        <is>
          <t>Assets Held for Sale</t>
        </is>
      </c>
      <c r="B15" s="4" t="inlineStr">
        <is>
          <t>Assets Held for Sale The Company classifies assets as being held for sale when the following criteria are met: Management, having the authority to approve the action, commits to a plan to sell the asset ;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 The asset is being actively marketed for sale at a price that is reasonable in relation to its current fair value ; and actions required to complete the plan indicate that it is unlikely that significant changes to the plan will be made or that the plan will be withdrawn .</t>
        </is>
      </c>
    </row>
    <row r="16">
      <c r="A16" s="4" t="inlineStr">
        <is>
          <t>Long-Lived Assets</t>
        </is>
      </c>
      <c r="B16" s="4" t="inlineStr">
        <is>
          <t>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recorded long-lived asset impairment charges of $ 0 and $ 2.3 million during the years ended December 31, 2021 and 2020, respectively. Substantially all of the impairment charge during the year ended December 31, 2020 is related to the CNG fueling stations segment. Refer to Note 9, Fair Value Measurements , for further details.</t>
        </is>
      </c>
    </row>
    <row r="17">
      <c r="A17" s="4" t="inlineStr">
        <is>
          <t>Debt Issuance Costs</t>
        </is>
      </c>
      <c r="B17" s="4" t="inlineStr">
        <is>
          <t>Debt Issuance Costs Certain fees and costs incurred to obtain long-term financing are capitalized and included as a reduction in the carrying value of the related debt in the consolidated balance sheets, net of accumulated amortization. These costs are amortized to interest expense using the effective interest method over the term of the related debt.</t>
        </is>
      </c>
    </row>
    <row r="18">
      <c r="A18" s="4" t="inlineStr">
        <is>
          <t>Fair Valuation of Common Stock, Preferred Stock, Warrants and Stock Options</t>
        </is>
      </c>
      <c r="B18" s="4" t="inlineStr">
        <is>
          <t xml:space="preserve">Fair Valuation of Common Stock, Preferred Stock, Warrants and Stock Options Our executive officers, directors and principal stockholders beneficially own a substantial majority of the Company’s outstanding common stock. The Company’s common stock does not have an observable quoted market price on the OTC Expert Market because the stock is thinly traded and is not eligible for proprietary broker-dealer quotations. As a result, we must utilize an alternative method to estimate the fair value of our common stock, including when the Company issues other equity instruments for which the common stock is the underlying security. We first use primarily the income, or discounted cash flows, approach to determine the estimated fair value of our total equity. The assumptions about future cash flows and growth rates are based on the Company's long-term forecast and are subject to review and approval by senior management. The discount rate utilized is a risk-adjusted weighted average cost of capital, which we believe approximates the rate from a market participant's perspective. We then use the option-pricing equity allocation method to allocate the estimated total equity value to our common stock and preferred stock. The inputs and assumptions used in the option-pricing model include: (1) the discount rate; (2) the estimated time to liquidity; (3) the Company's expected stock price volatility; (4) the estimated discount for the lack of marketability; and (5) the risk-free interest rate. The estimated fair value could be impacted by changes in market conditions, interest rates, growth rates, tax rates, costs, pricing and capital expenditures. The fair value determination is categorized as Level 3 in the fair value hierarchy due to its use of internal projections and unobservable measurement inputs. The estimated fair value of the Company’s common stock is a key assumption in the fair valuation of the preferred stock, warrants and stock options the Company issues. </t>
        </is>
      </c>
    </row>
    <row r="19">
      <c r="A19" s="4" t="inlineStr">
        <is>
          <t>Stock-Based Compensation</t>
        </is>
      </c>
      <c r="B19" s="4" t="inlineStr">
        <is>
          <t>Stock-Based Compensation The Company accounts for stock-based compensation awards based on the fair value of the award as of the grant date, which is calculated using the Black-Scholes option pricing model. The Company recognizes stock-based compensation expense on a straight-line basis over the awards’ vesting period and accounts for forfeitures as they occur. Some of the Company’s currently outstanding awards provide for the acceleration of vesting of all shares underlying the award upon the occurrence of the Company completing an aggregate of at least $ 30 million of any combination of debt and/or equity financing transactions after the date of grant. Since such financing transactions are outside the Company’s control, the Company does not deem the performance condition to be probable of achievement until the cumulative financing transactions have been completed. Once the cumulative financing transactions have been completed and the vesting of the awards is accelerated, the Company accelerates its recognition of stock-based compensation expense and records any previously unrecognized compensation cost associated with the affected awards on such date.</t>
        </is>
      </c>
    </row>
    <row r="20">
      <c r="A20" s="4" t="inlineStr">
        <is>
          <t>Earnings (Loss) per Share of Common Stock</t>
        </is>
      </c>
      <c r="B20" s="4" t="inlineStr">
        <is>
          <t>Earnings (Loss) per Share of Common Stock Basic earnings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computation of basic and diluted earnings (loss) per share (amounts in thousands, except share data):
For the Years Ended
2021 2020
Numerator:
Net income (loss) $ 14,253 $ ( 46,848 )
Accrued and undeclared preferred stock dividends in arrears ( 651 ) ( 532 )
Issuance of warrants as deemed dividend - related party — ( 455 )
Net income (loss) available to common stockholders - numerator for basic EPS 13,602 ( 47,835 )
Effect of dilutive securities:
$ 4.0 million Secured Convertible Promissory Notes 285 —
Redeemable Series A Preferred stock 36 —
Redeemable Series B Preferred stock 615 —
Subtotal 936 —
Adjusted net income (loss) available to common stockholders - numerator for diluted EPS $ 14,538 $ ( 47,835 )
Denominator:
Denominator for basic EPS - weighted average common shares outstanding 30,507,308 21,176,453
Effect of dilutive securities:
$ 4.0 million Secured Convertible Promissory Notes 527,736 —
Redeemable Series A Preferred stock 132,647 —
Redeemable Series B Preferred stock 2,208,384 —
Subtotal 2,868,767 —
Denominator for diluted EPS - adjusted weighted average common shares outstanding 33,376,075 21,176,453
Basic EPS $ 0.45 $ ( 2.26 )
Diluted EPS $ 0.44 $ ( 2.26 ) 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For the Years Ended
2021 2020
Stock options 10,920,249 9,539,249
Warrants 12,606,255 12,106,255
Common stock to be issued upon conversion of $ 4.0 million Secured Convertible — 1,751,542
Common stock to be issued upon conversion of Redeemable Series A Preferred stock — 132,647
Common stock to be issued upon conversion of Redeemable Series B Preferred stock — 2,208,384
Common stock to be issued upon conversion of Four convertible promissory notes with an 9.5 million 7,516,250 7,411,250
Common stock and warrant to be issued for purchase of fixed assets 2,348,000 2,348,000
Total 33,390,754 35,497,327</t>
        </is>
      </c>
    </row>
    <row r="21">
      <c r="A21" s="4" t="inlineStr">
        <is>
          <t>Revenue Recognition</t>
        </is>
      </c>
      <c r="B21" s="4" t="inlineStr">
        <is>
          <t>Revenue Recognition Trucking USPS – USPS trucking operations generates revenue from transportation services under multi-year contracts with the USPS, generally on a rate per mile basis that adjusts monthly for fuel pricing indexes. • Contract Identification – Although the Company has master agreements with the USPS, these master agreements only establish general terms. Each delivery represents a distinct service that is a separately identified performance obligation for each contract. A single delivery may comprise multiple stops prior to completion. Therefore, a legally enforceable contract is executed by both parties at the first point of pickup for each delivery. • Performance Obligations – The Company’s performance obligation arises from the annualized contract to transport USPS freight and is satisfied upon completion of each delivery. The Company’s delivery, accessorial, and dedicated truck capacity represent a bundle of services that are highly interdependent and have the same pattern of transfer to the customer. These services are not capable of being distinct from one another. Thus, the Company’s only performance obligation of USPS trucking operations is transportation services. • Transaction Price – The transaction price is based on the awarded agreement for the multi-year contract. The prices are based on miles travelled that adjust monthly for fuel pricing indexes. Depending on the contract, the total transaction price may consist of mileage revenue, fuel adjustments, accessorial fees and fees for additional deliveries outside of the scope of the annual contract. There is no significant financing component in the transaction price, as the USPS generally pays within the contractual payment terms of 30 to 6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in an amount that reflects the rate per mile set in the contract. Generally, the Company does not have material revenue in transit at period end. Freight • Contract Identification – A legally enforceable contract is executed by both parties at the point of pickup at the shipper’s location, as evidenced by a bill of lading. Although the Company may have master agreements with its customers, these master agreements only establish general terms. There is no financial obligation until the load is tendered/accepted and the Company takes possession of the load. • Performance Obligations – The Company’s only performance obligation for freight trucking operations is transportation services. The Company’s delivery, accessorial, and dedicated truck capacity represent a bundle of services that are highly interdependent and have the same pattern of transfer to the customer. These services are not capable of being distinct from one another and the Company does not offer them on a stand-alone basis. • Transaction Price – Depending on the contract, the total transaction price may consist of mileage revenue, fuel adjustments, and accessorial fees. There is no significant financing component in the transaction price, as the customers generally pay within the contractual payment terms of 30 to 9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Generally, the Company does not have material revenue in transit at period end. CNG Fueling Stations The Company’s CNG is sold predominately pursuant to contractual commitments. These contracts typically include a stand-ready obligation to supply natural gas daily. • Contract Identification – A legally enforceable contract is executed by both parties at the time a customer pumps the fuel from the station. Although the Company may have contractual agreements, these agreements only establish general terms. There is no financial obligation until the customer receives and consumes the benefits provided by the Company’s performance as the stand-ready obligations are being satisfied. • Performance Obligations – The Company’s performance obligation arises from the sale of fuel to the customer. Thus, the Company’s only performance obligation of CNG operations is CNG sales. • Transaction Price – The transaction price is based on the stand-alone selling price for fuel. The primary method used to estimate the stand-alone selling price for fuel is observable stand-alone sales. • Allocating Transaction Price to Performance Obligations – The transaction price is allocated in its entirety to CNG sales, as this is the only performance obligation. • Revenue Recognition – The Company recognizes revenue for fuel sales at the point in time the customer receives and consumes the benefits. Management has determined that that the Company acts as the principal (rather than the agent) with respect to its Trucking and CNG operations because it is primarily responsible for fulfilling the promise to provide the specified good or service and has discretion in establishing the price for the specified good or service . Accordingly, the Company recognizes revenue on a gross basis. In accordance with ASC 606-10-50, the Company disaggregates Trucking revenue from contracts with its customers between USPS revenue and Freight revenue as follows:
December 31,
($ in thousands) 2021 2020
USPS revenue $ 235,926 $ 200,494
Freight revenue 26,578 26,179
Other revenue 6,409 1,603
Total Trucking revenue $ 268,913 $ 228,276 United States Postal Service Settlement On January 19, 2021, the Company and the USPS entered into a settlement agreement whereby the USPS agreed to pay approximately $ 7.1 million to one of the Company’s subsidiaries as additional compensation for transportation services provided to the USPS under certai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they were received by the Factor (as defined in Note 5, Factoring Arrangements ) on behalf of the Company during the first quarter of 2021. In addition, amounts totaling $ 6.3 million that were previously paid by the USPS to the Company during 2020 became subject to the terms of the settlement agreements and were recognized as a deferred gain as of December 31, 2020. All aforementioned amounts totaling $ 34.8 million were recognized as other revenue during the first quarter of 2021 in the consolidated statement of operations. Such amounts are for transportation services provided during 2020 and prior years, are not subject to refund, and are not contingent upon the Company providing future transportation services.</t>
        </is>
      </c>
    </row>
    <row r="22">
      <c r="A22" s="4" t="inlineStr">
        <is>
          <t>Loss Contingencies</t>
        </is>
      </c>
      <c r="B22" s="4" t="inlineStr">
        <is>
          <t>Loss Contingencies From time to time, we are involved in litigation, claims, contingencies and other legal matters. We record a charge equal to at least the minimum estimated liability for a loss contingency borne by the Compan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t>
        </is>
      </c>
    </row>
    <row r="23">
      <c r="A23" s="4" t="inlineStr">
        <is>
          <t>Income Taxes</t>
        </is>
      </c>
      <c r="B23" s="4" t="inlineStr">
        <is>
          <t>Income Taxes Deferred income taxes are recognized for differences between the basis of assets and liabilities for financial statement and income tax purpose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no t identified any material uncertain tax positions as of December 31, 2021 and 2020 , respectively. Interest and penalties associated with tax positions are recorded within income tax expense. Tax years that remain subject to examination include 2018 through the current year for federal and generally 2017 through the current year for state purposes.</t>
        </is>
      </c>
    </row>
    <row r="24">
      <c r="A24" s="4" t="inlineStr">
        <is>
          <t>Recently Issued Accounting Pronouncements</t>
        </is>
      </c>
      <c r="B24" s="4" t="inlineStr">
        <is>
          <t>Recently Issued Accounting Pronouncements Accounting Pronouncements Adopted In December 2019, the FASB issued ASU No. 2019-12, Income Taxes (Topic 740): Simplifying the Accounting for Income Taxes .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adoption of this guidance on January 1, 2021 did no 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 In May 2021, the FASB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fiscal years beginning after December 15, 2021, including interim periods within those fiscal years. Early adoption is permitted, including adoption in an interim period. The Company is currently evaluating and assessing the impact this guidanc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4" t="inlineStr">
        <is>
          <t>Schedule of Property and Equipment</t>
        </is>
      </c>
      <c r="B3" s="4" t="inlineStr">
        <is>
          <t>Property and equipment are stated at cost less accumulated depreciation. Maintenance and repair expenditures are charged to expense as incurred. Gains and losses on disposals of revenue equipment are included in operations as they are a normal, recurring component of our operations. Depreciation is provided utilizing the straight-line method over the following estimated useful lives.
Years
Tractors 7
Trailers 14
Equipment 5
Buildings 35
Leasehold improvements 5</t>
        </is>
      </c>
    </row>
    <row r="4">
      <c r="A4" s="4" t="inlineStr">
        <is>
          <t>Schedule of Computation of Basic and Diluted Earnings (Loss) per Share</t>
        </is>
      </c>
      <c r="B4" s="4" t="inlineStr">
        <is>
          <t>The following table presents the computation of basic and diluted earnings (loss) per share (amounts in thousands, except share data):
For the Years Ended
2021 2020
Numerator:
Net income (loss) $ 14,253 $ ( 46,848 )
Accrued and undeclared preferred stock dividends in arrears ( 651 ) ( 532 )
Issuance of warrants as deemed dividend - related party — ( 455 )
Net income (loss) available to common stockholders - numerator for basic EPS 13,602 ( 47,835 )
Effect of dilutive securities:
$ 4.0 million Secured Convertible Promissory Notes 285 —
Redeemable Series A Preferred stock 36 —
Redeemable Series B Preferred stock 615 —
Subtotal 936 —
Adjusted net income (loss) available to common stockholders - numerator for diluted EPS $ 14,538 $ ( 47,835 )
Denominator:
Denominator for basic EPS - weighted average common shares outstanding 30,507,308 21,176,453
Effect of dilutive securities:
$ 4.0 million Secured Convertible Promissory Notes 527,736 —
Redeemable Series A Preferred stock 132,647 —
Redeemable Series B Preferred stock 2,208,384 —
Subtotal 2,868,767 —
Denominator for diluted EPS - adjusted weighted average common shares outstanding 33,376,075 21,176,453
Basic EPS $ 0.45 $ ( 2.26 )
Diluted EPS $ 0.44 $ ( 2.26 )</t>
        </is>
      </c>
    </row>
    <row r="5">
      <c r="A5" s="4" t="inlineStr">
        <is>
          <t>Schedule of Computation of Diluted Earnings (Loss) per Share of Common Stock Attributable to Common Stockholders</t>
        </is>
      </c>
      <c r="B5" s="4" t="inlineStr">
        <is>
          <t>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For the Years Ended
2021 2020
Stock options 10,920,249 9,539,249
Warrants 12,606,255 12,106,255
Common stock to be issued upon conversion of $ 4.0 million Secured Convertible — 1,751,542
Common stock to be issued upon conversion of Redeemable Series A Preferred stock — 132,647
Common stock to be issued upon conversion of Redeemable Series B Preferred stock — 2,208,384
Common stock to be issued upon conversion of Four convertible promissory notes with an 9.5 million 7,516,250 7,411,250
Common stock and warrant to be issued for purchase of fixed assets 2,348,000 2,348,000
Total 33,390,754 35,497,327</t>
        </is>
      </c>
    </row>
    <row r="6">
      <c r="A6" s="4" t="inlineStr">
        <is>
          <t>Schedule of Disaggregates Trucking Revenue from Contracts with Customers (ASC 606-10-50)</t>
        </is>
      </c>
      <c r="B6" s="4" t="inlineStr">
        <is>
          <t>In accordance with ASC 606-10-50, the Company disaggregates Trucking revenue from contracts with its customers between USPS revenue and Freight revenue as follows:
December 31,
($ in thousands) 2021 2020
USPS revenue $ 235,926 $ 200,494
Freight revenue 26,578 26,179
Other revenue 6,409 1,603
Total Trucking revenue $ 268,913 $ 228,2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Disclosures (Tables)</t>
        </is>
      </c>
      <c r="B1" s="2" t="inlineStr">
        <is>
          <t>12 Months Ended</t>
        </is>
      </c>
    </row>
    <row r="2">
      <c r="B2" s="2" t="inlineStr">
        <is>
          <t>Dec. 31, 2021</t>
        </is>
      </c>
    </row>
    <row r="3">
      <c r="A3" s="3" t="inlineStr">
        <is>
          <t>Balance Sheet Disclosures [Abstract]</t>
        </is>
      </c>
      <c r="B3" s="4" t="inlineStr">
        <is>
          <t xml:space="preserve"> </t>
        </is>
      </c>
    </row>
    <row r="4">
      <c r="A4" s="4" t="inlineStr">
        <is>
          <t>Schedule of Accounts Receivable</t>
        </is>
      </c>
      <c r="B4" s="4" t="inlineStr">
        <is>
          <t>Accounts receivable are summarized as follows:
December 31,
($ in thousands) 2021 2020
Accounts receivable – trade $ 22,794 $ 13,091
Allowance for doubtful accounts ( 97 ) ( 58 )
$ 22,697 $ 13,033</t>
        </is>
      </c>
    </row>
    <row r="5">
      <c r="A5" s="4" t="inlineStr">
        <is>
          <t>Schedule of Property and Equipment</t>
        </is>
      </c>
      <c r="B5" s="4" t="inlineStr">
        <is>
          <t>Property and equipment consist of the following:
December 31,
($ in thousands) 2021 2020
Tractors, trailers and other vehicles $ 46,483 $ 38,845
Equipment 2,204 1,006
Land 976 976
Leasehold improvements 181 343
Computer equipment 115 48
Office equipment 108 71
50,067 41,289
Less accumulated depreciation ( 22,105 ) ( 13,049 )
$ 27,962 $ 28,240</t>
        </is>
      </c>
    </row>
    <row r="6">
      <c r="A6" s="4" t="inlineStr">
        <is>
          <t>Schedule of Intangible Assets</t>
        </is>
      </c>
      <c r="B6" s="4" t="inlineStr">
        <is>
          <t>Intangible assets consist of the following:
December 31, 2021 December 31, 2020
($ in thousands) Gross Accumulated Amortization Net Gross Accumulated Amortization Net
Customer relationships $ 4,604 $ ( 2,063 ) $ 2,541 $ 4,604 $ ( 1,499 ) $ 3,105
Trade names 2,416 ( 917 ) 1,499 2,416 ( 640 ) 1,776
Non-competition agreements 325 ( 185 ) 140 325 ( 119 ) 206
$ 7,345 $ ( 3,165 ) $ 4,180 $ 7,345 $ ( 2,258 ) $ 5,087</t>
        </is>
      </c>
    </row>
    <row r="7">
      <c r="A7" s="4" t="inlineStr">
        <is>
          <t>Schedule of Future Amortization Expense</t>
        </is>
      </c>
      <c r="B7" s="4" t="inlineStr">
        <is>
          <t>Future amortization expense will be approximately as follows:
Year Ending December 31,
($ in thousands)
2022 $ 873
2023 768
2024 545
2025 321
2026 321
Thereafter 1,352
$ 4,180</t>
        </is>
      </c>
    </row>
    <row r="8">
      <c r="A8" s="4" t="inlineStr">
        <is>
          <t>Schedule of Goodwill</t>
        </is>
      </c>
      <c r="B8" s="4" t="inlineStr">
        <is>
          <t>Goodwill consists of the following:
December 31,
($ in thousands) 2021 2020
Beginning balance $ 23,837 $ 23,837
Acquisitions — —
Impairment — —
$ 23,837 $ 23,837</t>
        </is>
      </c>
    </row>
    <row r="9">
      <c r="A9" s="4" t="inlineStr">
        <is>
          <t>Schedule of Accrued expenses and other current liabilities</t>
        </is>
      </c>
      <c r="B9" s="4" t="inlineStr">
        <is>
          <t>Accrued expenses and other current liabilities consist of the following:
December 31,
($ in thousands) 2021 2020
Purchased transportation $ 9,300 $ 2,158
Compensation, related taxes and benefits 6,811 6,751
Deferred revenue — 6,337
Other 3,633 3,343
$ 19,744 $ 18,5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Financial Information by Segment</t>
        </is>
      </c>
      <c r="B4" s="4" t="inlineStr">
        <is>
          <t>The following tables present the Company’s financial information by segment. Management does not use assets by segment to evaluate performance or allocate resources. Therefore, we do not disclose assets by segment.
Year Ended December 31, 2021
($ in thousands) Trucking CNG Corporate Total
Revenue $ 303,671 $ 376 $ — $ 304,047
Operating expenses, excluding depreciation, $ ( 249,322 ) $ ( 1,120 ) $ ( 19,085 ) $ ( 269,527 )
Depreciation and amortization $ ( 15,234 ) $ — $ — $ ( 15,234 )
Operating income (loss) $ 39,115 $ ( 744 ) $ ( 19,085 ) $ 19,286
Year Ended December 31, 2020
($ in thousands) Trucking CNG Corporate Total
Revenue $ 228,276 $ 999 $ — $ 229,275
Operating expenses, excluding depreciation, $ ( 222,140 ) $ ( 1,045 ) $ ( 11,479 ) $ ( 234,664 )
Depreciation and amortization $ ( 14,575 ) $ ( 179 ) $ ( 6 ) $ ( 14,760 )
Impairment $ — $ ( 2,302 ) $ — $ ( 2,302 )
Operating loss $ ( 8,442 ) $ ( 2,527 ) $ ( 11,482 ) $ ( 22,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rrangements (Tables)</t>
        </is>
      </c>
      <c r="B1" s="2" t="inlineStr">
        <is>
          <t>12 Months Ended</t>
        </is>
      </c>
    </row>
    <row r="2">
      <c r="B2" s="2" t="inlineStr">
        <is>
          <t>Dec. 31, 2021</t>
        </is>
      </c>
    </row>
    <row r="3">
      <c r="A3" s="3" t="inlineStr">
        <is>
          <t>Factoring With Recourse [Abstract]</t>
        </is>
      </c>
      <c r="B3" s="4" t="inlineStr">
        <is>
          <t xml:space="preserve"> </t>
        </is>
      </c>
    </row>
    <row r="4">
      <c r="A4" s="4" t="inlineStr">
        <is>
          <t>Schedule of Earned and Unearned Components Included in Advances from Factoring Arrangement</t>
        </is>
      </c>
      <c r="B4" s="4" t="inlineStr">
        <is>
          <t>Earned and unearned components included in Advances from factoring arrangement are as follows:
December 31,
($ in thousands) 2021 2020
Purchased accounts receivable $ 7,390 $ 7,924
Unearned future contract advances 6,885 16,473
Total $ 14,275 $ 24,3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chedule of Debt</t>
        </is>
      </c>
      <c r="B4" s="4" t="inlineStr">
        <is>
          <t>Debt (with unrelated parties) consists of:
December 31,
($ in thousands) 2021 2020
(a) Main Street Loan $ 17,552 (1) $ 17,033
(b) PPP Loan — 10,000
(c) $1.3 million note payable 544 683
(d) $4.0 million Secured Convertible Promissory Notes (“Secured Convertible Notes”) 538 1,099 (2)
(e) $0.3 million note payable 74 149
(f) Thunder Ridge supplier advance 833 881
(g) Various notes payable acquired from JB Lease 564 1,726
(h) $0.8 million note payable 604 504
(i) $3.8 million note payable 1,703 2,403
(j) Failed sale-leaseback obligations 5,131 484
(k) Notes payable to three financing companies 1,704 1,082
(l) Finkle equipment notes 1,535 2,907
Total before debt issuance costs and debt discount 30,782 38,951
Debt issuance costs ( 919 ) ( 1,147 )
Debt discount ( 273 ) ( 340 )
29,590 37,464
Less current portion ( 22,135 ) ( 12,727 )
Long-term debt, less current portion $ 7,455 $ 24,737 (1) Classified as a current liability as of December 31, 2021 due to the existence of one or more covenant violations. (2) Classified as a current liability as of December 31, 2020 due to the existence of one or more covenant violations. Debt (with related parties) consists of:
December 31,
($ in thousands) 2021 2020
(a) Antara Financing Agreement $ 18,697 (1) $ 33,616 (2)
(b) Four promissory notes with an aggregate principal amount of $9.5 million 9,500 9,500
(c) $3.8 million senior promissory note 3,800 (1) 3,800 (3)
(d) $4.0 million promissory note 4,000 (1) 4,000 (3)
(e) $4.0 million Secured Convertible Promissory Notes (“Secured Convertible Notes”) — 3,280 (3)
(f) $2.5 million promissory note - stockholder 1,506 1,732 (3)
(g) $6.4 million promissory note - stockholder 6,361 6,111 (3)
(h) Notes payable acquired from Ritter 399 439
Total before debt issuance costs and debt discount 44,263 62,478
Debt issuance costs ( 18 ) ( 36 )
Debt discount ( 7,058 ) ( 8,811 )
37,187 53,631
Less current portion ( 33,164 ) ( 50,252 )
Long-term debt, less current portion - related party $ 4,023 $ 3,379 (1) Classified as a current liability as of December 31, 2021 due to the existence of one or more covenant violations. (2) Classified as a current liability as of December 31, 2020 due to the probability of recurrence of covenant violations, other than the EBITDA-based covenant, during 2021. (3) Classified as a current liability as of December 31, 2020 due to the existence of one or more covenant violations.</t>
        </is>
      </c>
    </row>
    <row r="5">
      <c r="A5" s="4" t="inlineStr">
        <is>
          <t>Schedule of Maturities of Long-Term Obligations</t>
        </is>
      </c>
      <c r="B5" s="4" t="inlineStr">
        <is>
          <t>Maturities of long-term obligations are as follows:
Year Ending December 31, Related Party Other Notes Total
($ in thousands)
2022 $ 7,912 $ 5,798 $ 13,710
2023 49 6,726 (1) 6,775
2024 53 4,890 (1) 4,943
2025 57 13,368 (1) 13,425
2026 36,057 (1) — 36,057
Thereafter 135 — 135
44,263 30,782 75,045
Total debt issuance costs and debt discount ( 7,076 ) ( 1,192 ) ( 8,268 )
$ 37,187 $ 29,590 $ 66,777 (1) Includes $ 3.1 million, $ 2.6 million, $ 11.9 million and $ 26.5 million in 2023, 2024, 2025 and 2026, respectively, of loans payable classified as current liabilities as of December 31, 2021 due to the existence of one or more covenant vio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t and Warrants (Tables)</t>
        </is>
      </c>
      <c r="B1" s="2" t="inlineStr">
        <is>
          <t>12 Months Ended</t>
        </is>
      </c>
    </row>
    <row r="2">
      <c r="B2" s="2" t="inlineStr">
        <is>
          <t>Dec. 31, 2021</t>
        </is>
      </c>
    </row>
    <row r="3">
      <c r="A3" s="3" t="inlineStr">
        <is>
          <t>Equity [Abstract]</t>
        </is>
      </c>
      <c r="B3" s="4" t="inlineStr">
        <is>
          <t xml:space="preserve"> </t>
        </is>
      </c>
    </row>
    <row r="4">
      <c r="A4" s="4" t="inlineStr">
        <is>
          <t>Summary of Activity for Warrants Outstanding</t>
        </is>
      </c>
      <c r="B4" s="4" t="inlineStr">
        <is>
          <t>The following table summarizes such warrants outstanding and exercisable as of December 31, 2021 and 2020 that are liability-classified.
Number of Shares Weighted Weighted
December 31, 2021:
Outstanding 16,022,000 $ 0.52 4.8
Exercisable 16,022,000 $ 0.52
December 31, 2020:
Outstanding 16,022,000 $ 0.52 5.8
Exercisable 16,022,000 $ 0.52 In addition to the issuance of the aforementioned liability-classified warrants, the Company has issued warrants with different terms that are considered indexed to the Company's common stock and, therefore, are classified in additional paid-in capital and are not required to be measured at fair value at each reporting date. The following table summarizes such equity-classified warrants outstanding and exercisable as of December 31, 2021 and 2020 and is inclusive of the warrants disclosed in Note 8, Stock-Based Compensation , that are equity-classified:
Number of Shares Weighted Weighted
December 31, 2021:
Outstanding 11,087,708 $ 2.37 6.9
Exercisable 11,087,708 $ 2.37
December 31, 2020:
Outstanding 8,856,255 $ 2.91 7.4
Exercisable 8,522,922 $ 2.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Stock Option Activity</t>
        </is>
      </c>
      <c r="B4" s="4" t="inlineStr">
        <is>
          <t>The following table presents the stock option activity for the year ended December 31, 2021:
Number of Shares Weighted Weighted Aggregate
Outstanding - December 31, 2020 9,539,249 $ 2.50 8.3 $ —
Granted 1,461,000 1.50
Exercised — — —
Expired ( 80,000 ) 2.50 —
Outstanding - December 31, 2021 10,920,249 $ 1.96 7.6 $ —
Exercisable - December 31, 2021 9,210,249 $ 2.04 7.3 $ —</t>
        </is>
      </c>
    </row>
    <row r="5">
      <c r="A5" s="4" t="inlineStr">
        <is>
          <t>Summary of Assumptions Used to Estimate Fair Value of Stock Options Granted</t>
        </is>
      </c>
      <c r="B5" s="4" t="inlineStr">
        <is>
          <t>The following table summarizes the assumptions used to estimate the fair value of stock options granted during the years ended December 31:
2021 2020
Approximate risk-free rate 0.7 % - 1.3 % 0.3 % - 1.4 %
Expected life (in years) 5.0 - 5.75 5.0 - 5.75
Dividend yield 0 % 0 %
Volatility 47.1 % - 47.5 % 41.9 % - 46.4 %</t>
        </is>
      </c>
    </row>
    <row r="6">
      <c r="A6" s="4" t="inlineStr">
        <is>
          <t>Summary of Activity for Warrants Outstanding</t>
        </is>
      </c>
      <c r="B6" s="4" t="inlineStr">
        <is>
          <t>The following table presents information related to stock-based compensation warrants outstanding and exercisable as of December 31, 2021 and 2020:
Number of Shares Weighted Weighted Aggregate
Outstanding - December 31, 2020 1,161,099 $ 4.65 4.9 $ —
Outstanding - December 31, 2021 1,911,099 $ 3.42 5.9 $ —
Exercisable - December 31, 2021 1,911,099 $ 3.42 5.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Reconciliation for Opening and Closing Balances of Derivative Liability</t>
        </is>
      </c>
      <c r="B4" s="4" t="inlineStr">
        <is>
          <t>The following table provides a reconciliation for the opening and closing balances of both liabilities from December 31, 2019 to December 31, 2021:
($ in thousands) Derivative Liability Warrant Liabilities
Balance at December 31, 2019 $ 1,021 $ —
Issuances — 13,239
Net change in fair value 1,257 ( 1,975 )
Balance at December 31, 2020 2,278 11,264
Issuances — —
Net change in fair value ( 765 ) 2,520
Balance at December 31, 2021 $ 1,513 $ 13,7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par value</t>
        </is>
      </c>
      <c r="B2" s="8" t="n">
        <v>0.0001</v>
      </c>
      <c r="C2" s="8" t="n">
        <v>0.0001</v>
      </c>
    </row>
    <row r="3">
      <c r="A3" s="4" t="inlineStr">
        <is>
          <t>Common stock, shares authorized</t>
        </is>
      </c>
      <c r="B3" s="6" t="n">
        <v>100000000</v>
      </c>
      <c r="C3" s="6" t="n">
        <v>100000000</v>
      </c>
    </row>
    <row r="4">
      <c r="A4" s="4" t="inlineStr">
        <is>
          <t>Common stock, shares issued</t>
        </is>
      </c>
      <c r="B4" s="6" t="n">
        <v>12973145</v>
      </c>
      <c r="C4" s="6" t="n">
        <v>12972815</v>
      </c>
    </row>
    <row r="5">
      <c r="A5" s="4" t="inlineStr">
        <is>
          <t>Common stock, shares outstanding</t>
        </is>
      </c>
      <c r="B5" s="6" t="n">
        <v>12973145</v>
      </c>
      <c r="C5" s="6" t="n">
        <v>12972815</v>
      </c>
    </row>
    <row r="6">
      <c r="A6" s="4" t="inlineStr">
        <is>
          <t>Common stock subscribed and not yet issued</t>
        </is>
      </c>
      <c r="B6" s="6" t="n">
        <v>0</v>
      </c>
      <c r="C6" s="6" t="n">
        <v>80</v>
      </c>
    </row>
    <row r="7">
      <c r="A7" s="4" t="inlineStr">
        <is>
          <t>Series A Redeemable Convertible Preferred Stock [Member]</t>
        </is>
      </c>
      <c r="B7" s="4" t="inlineStr">
        <is>
          <t xml:space="preserve"> </t>
        </is>
      </c>
      <c r="C7" s="4" t="inlineStr">
        <is>
          <t xml:space="preserve"> </t>
        </is>
      </c>
    </row>
    <row r="8">
      <c r="A8" s="4" t="inlineStr">
        <is>
          <t>Redeemable convertible preferred stock, par value</t>
        </is>
      </c>
      <c r="B8" s="8" t="n">
        <v>0.0001</v>
      </c>
      <c r="C8" s="8" t="n">
        <v>0.0001</v>
      </c>
    </row>
    <row r="9">
      <c r="A9" s="4" t="inlineStr">
        <is>
          <t>Redeemable convertible preferred stock, shares authorized</t>
        </is>
      </c>
      <c r="B9" s="6" t="n">
        <v>10000000</v>
      </c>
      <c r="C9" s="6" t="n">
        <v>10000000</v>
      </c>
    </row>
    <row r="10">
      <c r="A10" s="4" t="inlineStr">
        <is>
          <t>Redeemable convertible preferred stock, shares issued</t>
        </is>
      </c>
      <c r="B10" s="6" t="n">
        <v>100000</v>
      </c>
      <c r="C10" s="6" t="n">
        <v>100000</v>
      </c>
    </row>
    <row r="11">
      <c r="A11" s="4" t="inlineStr">
        <is>
          <t>Redeemable convertible preferred stock, shares outstanding</t>
        </is>
      </c>
      <c r="B11" s="6" t="n">
        <v>100000</v>
      </c>
      <c r="C11" s="6" t="n">
        <v>100000</v>
      </c>
    </row>
    <row r="12">
      <c r="A12" s="4" t="inlineStr">
        <is>
          <t>Accrued and undeclared dividends</t>
        </is>
      </c>
      <c r="B12" s="7" t="n">
        <v>134</v>
      </c>
      <c r="C12" s="7" t="n">
        <v>98</v>
      </c>
    </row>
    <row r="13">
      <c r="A13" s="4" t="inlineStr">
        <is>
          <t>Redeemable convertible preferred stock, liquidation preference</t>
        </is>
      </c>
      <c r="B13" s="7" t="n">
        <v>434</v>
      </c>
      <c r="C13" s="7" t="n">
        <v>398</v>
      </c>
    </row>
    <row r="14">
      <c r="A14" s="4" t="inlineStr">
        <is>
          <t>Series B Redeemable Convertible Preferred Stock [Member]</t>
        </is>
      </c>
      <c r="B14" s="4" t="inlineStr">
        <is>
          <t xml:space="preserve"> </t>
        </is>
      </c>
      <c r="C14" s="4" t="inlineStr">
        <is>
          <t xml:space="preserve"> </t>
        </is>
      </c>
    </row>
    <row r="15">
      <c r="A15" s="4" t="inlineStr">
        <is>
          <t>Redeemable convertible preferred stock, par value</t>
        </is>
      </c>
      <c r="B15" s="8" t="n">
        <v>0.0001</v>
      </c>
      <c r="C15" s="8" t="n">
        <v>0.0001</v>
      </c>
    </row>
    <row r="16">
      <c r="A16" s="4" t="inlineStr">
        <is>
          <t>Redeemable convertible preferred stock, shares authorized</t>
        </is>
      </c>
      <c r="B16" s="6" t="n">
        <v>3075000</v>
      </c>
      <c r="C16" s="6" t="n">
        <v>3075000</v>
      </c>
    </row>
    <row r="17">
      <c r="A17" s="4" t="inlineStr">
        <is>
          <t>Redeemable convertible preferred stock, shares issued</t>
        </is>
      </c>
      <c r="B17" s="6" t="n">
        <v>2050000</v>
      </c>
      <c r="C17" s="6" t="n">
        <v>2050000</v>
      </c>
    </row>
    <row r="18">
      <c r="A18" s="4" t="inlineStr">
        <is>
          <t>Redeemable convertible preferred stock, shares outstanding</t>
        </is>
      </c>
      <c r="B18" s="6" t="n">
        <v>2050000</v>
      </c>
      <c r="C18" s="6" t="n">
        <v>2050000</v>
      </c>
    </row>
    <row r="19">
      <c r="A19" s="4" t="inlineStr">
        <is>
          <t>Accrued and undeclared dividends</t>
        </is>
      </c>
      <c r="B19" s="7" t="n">
        <v>1090</v>
      </c>
      <c r="C19" s="7" t="n">
        <v>475</v>
      </c>
    </row>
    <row r="20">
      <c r="A20" s="4" t="inlineStr">
        <is>
          <t>Redeemable convertible preferred stock, liquidation preference</t>
        </is>
      </c>
      <c r="B20" s="7" t="n">
        <v>7240</v>
      </c>
      <c r="C20" s="7" t="n">
        <v>6625</v>
      </c>
    </row>
    <row r="21">
      <c r="A21" s="4" t="inlineStr">
        <is>
          <t>Redeemable Common Stock [Member]</t>
        </is>
      </c>
      <c r="B21" s="4" t="inlineStr">
        <is>
          <t xml:space="preserve"> </t>
        </is>
      </c>
      <c r="C21" s="4" t="inlineStr">
        <is>
          <t xml:space="preserve"> </t>
        </is>
      </c>
    </row>
    <row r="22">
      <c r="A22" s="4" t="inlineStr">
        <is>
          <t>Redeemable equity at redemption value</t>
        </is>
      </c>
      <c r="B22" s="6" t="n">
        <v>2240000</v>
      </c>
      <c r="C22" s="6" t="n">
        <v>2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c r="B3" s="4" t="inlineStr">
        <is>
          <t xml:space="preserve"> </t>
        </is>
      </c>
    </row>
    <row r="4">
      <c r="A4" s="4" t="inlineStr">
        <is>
          <t>Schedule of Balances Recorded in Consolidated Balance Sheet Related to Lease Arrangements</t>
        </is>
      </c>
      <c r="B4" s="4" t="inlineStr">
        <is>
          <t>At December 31, 2021 and 2020, the Company had the following balances recorded in the consolidated balance sheets related to its lease arrangements:
($ in thousands) Classification December 31, December 31,
Assets
Operating leases Right-of-use-asset $ 7,155 $ 10,473
Finance leases Right-of-use-asset 24,391 27,913
Liabilities
Current:
Operating leases Operating lease liabilities, current portion 3,045 3,801
Finance leases Finance lease liabilities, current portion 4,448 4,597
Non-current:
Operating leases Operating lease liabilities, less current portion 4,114 6,553
Finance leases Finance lease liabilities, less current portion 21,790 24,884</t>
        </is>
      </c>
    </row>
    <row r="5">
      <c r="A5" s="4" t="inlineStr">
        <is>
          <t>Schedule of Components of Lease Cost</t>
        </is>
      </c>
      <c r="B5" s="4" t="inlineStr">
        <is>
          <t>Components of lease cost are as follows:
($ in thousands) Year Ended Year Ended
Finance lease costs:
Amortization of ROU assets $ 6,138 $ 4,820
Interest on lease assets 2,798 2,318
Operating lease costs 4,434 5,784
Short-term lease costs 7,871 4,526
Variable lease costs 482 401
Total $ 21,723 $ 17,849</t>
        </is>
      </c>
    </row>
    <row r="6">
      <c r="A6" s="4" t="inlineStr">
        <is>
          <t>Schedule of Supplemental Cash Flow Information and Non-Cash Activity Related to Leases</t>
        </is>
      </c>
      <c r="B6" s="4" t="inlineStr">
        <is>
          <t>Supplemental cash flow information and non-cash activity related to our leases are as follows:
($ in thousands) Year Ended Year Ended
Supplemental cash flow information
Cash paid for amounts included in the measurement of lease liabilities:
Financing cash flows from finance leases $ 5,895 $ 3,645
Operating cash flows from finance lease interest expense 2,798 2,318
Operating cash flows from operating leases 4,503 5,597
Non-cash activity
Right-of-use assets obtained in exchange for lease obligations:
Finance leases 2,890 24,931
Operating leases 1,807 3,531</t>
        </is>
      </c>
    </row>
    <row r="7">
      <c r="A7" s="4" t="inlineStr">
        <is>
          <t>Schedule of Weighted-Average Remaining Lease-Term and Discount Rate</t>
        </is>
      </c>
      <c r="B7" s="4" t="inlineStr">
        <is>
          <t>Weighted-average remaining lease term and discount rate for our leases are as follows:
December 31, 2021 December 31, 2020
Weighted-average remaining lease term (years)
Finance leases 3.8 5.1
Operating leases 3.5 3.9
Weighted-average discount rate
Finance leases 10 % 11 %
Operating leases 10 % 11 %</t>
        </is>
      </c>
    </row>
    <row r="8">
      <c r="A8" s="4" t="inlineStr">
        <is>
          <t>Schedule of Maturities of Lease Liabilities</t>
        </is>
      </c>
      <c r="B8" s="4" t="inlineStr">
        <is>
          <t>Maturities of lease liabilities by fiscal year for our leases are as follows:
($ in thousands) Operating Finance
2022 $ 3,553 $ 8,422
2023 2,079 8,306
2024 1,517 6,507
2025 413 5,753
2026 251 2,400
Thereafter 539 743
Total lease payments $ 8,352 $ 32,131
Less: Imputed interest ( 1,193 ) ( 5,893 )
Present value of lease liabilities $ 7,159 $ 26,238</t>
        </is>
      </c>
    </row>
    <row r="9">
      <c r="A9" s="4" t="inlineStr">
        <is>
          <t>Related Party Leases [Member]</t>
        </is>
      </c>
      <c r="B9" s="4" t="inlineStr">
        <is>
          <t xml:space="preserve"> </t>
        </is>
      </c>
    </row>
    <row r="10">
      <c r="A10" s="3" t="inlineStr">
        <is>
          <t>Lessee, Lease, Description [Line Items]</t>
        </is>
      </c>
      <c r="B10" s="4" t="inlineStr">
        <is>
          <t xml:space="preserve"> </t>
        </is>
      </c>
    </row>
    <row r="11">
      <c r="A11" s="4" t="inlineStr">
        <is>
          <t>Schedule of Balances Recorded in Consolidated Balance Sheet Related to Lease Arrangements</t>
        </is>
      </c>
      <c r="B11" s="4" t="inlineStr">
        <is>
          <t>At December 31, 2021 and 2020, the Company had the following balances recorded in the consolidated balance sheets related to its lease arrangements with related parties:
($ in thousands) Classification December 31, December 31,
Assets
Operating leases Right-of-use-asset $ 2,107 $ 3,300
Finance leases Right-of-use-asset — 444
Liabilities
Current:
Operating leases Operating lease liabilities, current portion 840 1,118
Finance leases Finance lease liabilities, current portion — 71
Non-current:
Operating leases Operating lease liabilities, less current portion 1,125 1,956
Finance leases Finance lease liabilities, less current portion — 4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Income Tax Provision (Benefit) Reported in Consolidated Statements of Operations</t>
        </is>
      </c>
      <c r="B4" s="4" t="inlineStr">
        <is>
          <t>Income tax provision (benefit) reported in the consolidated statements of operations is comprised of the following:
For the Years Ended
December 31,
($ in thousands) 2021 2020
Current provision (benefit)
Federal $ 187 $ —
State, net of state tax credits 1,276 564
Total current provision (benefit) 1,463 564
Deferred provision (benefit)
Federal 2,022 ( 10,193 )
State and local 480 ( 1,623 )
Valuation allowance ( 2,422 ) 11,458
Total deferred provision (benefit) 80 ( 358 )
Total income tax provision (benefit) $ 1,543 $ 206</t>
        </is>
      </c>
    </row>
    <row r="5">
      <c r="A5" s="4" t="inlineStr">
        <is>
          <t>Schedule of Reconciliation of Statutory Federal Income Tax Rate</t>
        </is>
      </c>
      <c r="B5" s="4" t="inlineStr">
        <is>
          <t>The following is a reconciliation of the statutory federal income tax rate applied to pre-tax accounting net income (loss), compared to the income tax provision (benefit) in the consolidated statements of operations:
For the Years Ended
December 31,
($ in thousands) 2021 2020
Expected federal tax (benefit) $ 3,317 21.0 % $ ( 9,795 ) 21.0 %
State tax provision, net of federal benefit 1,743 11.0 % ( 1,378 ) 3.0 %
Prior year true up 331 2.1 % ( 7 ) 0.0 %
Change in tax rate — 0.0 % 304 - 0.6 %
Effect of increase in valuation allowance ( 2,422 ) - 15.3 % 11,458 - 24.6 %
Change in fair value of warrant liability 661 4.2 % ( 518 ) 1.1 %
PPP loan forgiveness ( 2,651 ) - 16.8 % — 0.0 %
Interest 525 3.3 % — 0.0 %
Other permanent differences 39 0.2 % 142 - 0.3 %
Provision (benefit) $ 1,543 9.8 % $ 206 - 0.4 %</t>
        </is>
      </c>
    </row>
    <row r="6">
      <c r="A6" s="4" t="inlineStr">
        <is>
          <t>Components of Net Deferred Taxes for Federal and State Income Taxes</t>
        </is>
      </c>
      <c r="B6" s="4" t="inlineStr">
        <is>
          <t>The following are the components of the Company’s net deferred taxes for federal and state income taxes:
December 31,
($ in thousands) 2021 2020
Deferred tax assets
Accrued expenses and other $ 2,269 $ 2,232
Advancement income — 1,658
Debt discount 591 2,171
Interest 5,033 3,855
Stock-based compensation 860 708
Lease liabilities 10,018 10,440
Loss carryforwards 11,123 12,408
Total deferred tax assets 29,894 33,472
Valuation allowance ( 16,703 ) ( 19,125 )
Net deferred tax assets 13,191 14,347
Deferred tax liabilities:
Prepaid expenses ( 99 ) ( 148 )
Lease assets ( 8,268 ) ( 10,061 )
Fixed assets and intangible assets ( 4,921 ) ( 4,155 )
Total deferred tax liabilities ( 13,288 ) ( 14,364 )
Net non-current deferred tax liability $ ( 97 ) $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34" customWidth="1" min="8" max="8"/>
    <col width="33" customWidth="1" min="9" max="9"/>
    <col width="80" customWidth="1" min="10" max="10"/>
    <col width="33" customWidth="1" min="11" max="11"/>
    <col width="40" customWidth="1" min="12" max="12"/>
    <col width="25" customWidth="1" min="13" max="13"/>
    <col width="22" customWidth="1" min="14" max="14"/>
    <col width="22" customWidth="1" min="15" max="15"/>
  </cols>
  <sheetData>
    <row r="1">
      <c r="A1" s="1" t="inlineStr">
        <is>
          <t>Description of Business and Summary of Significant Accounting Policies - Additional Information (Details)</t>
        </is>
      </c>
      <c r="E1" s="2" t="inlineStr">
        <is>
          <t>1 Months Ended</t>
        </is>
      </c>
      <c r="G1" s="2" t="inlineStr">
        <is>
          <t>3 Months Ended</t>
        </is>
      </c>
      <c r="J1" s="2" t="inlineStr">
        <is>
          <t>12 Months Ended</t>
        </is>
      </c>
    </row>
    <row r="2">
      <c r="B2" s="2" t="inlineStr">
        <is>
          <t>Mar. 09, 2021 USD ($)</t>
        </is>
      </c>
      <c r="C2" s="2" t="inlineStr">
        <is>
          <t>Feb. 19, 2021 USD ($)</t>
        </is>
      </c>
      <c r="D2" s="2" t="inlineStr">
        <is>
          <t>Jan. 19, 2021 USD ($)</t>
        </is>
      </c>
      <c r="E2" s="2" t="inlineStr">
        <is>
          <t>Feb. 28, 2021 USD ($)</t>
        </is>
      </c>
      <c r="F2" s="2" t="inlineStr">
        <is>
          <t>Jan. 31, 2021 USD ($)</t>
        </is>
      </c>
      <c r="G2" s="2" t="inlineStr">
        <is>
          <t>Mar. 31, 2022 USD ($) $ / shares shares</t>
        </is>
      </c>
      <c r="H2" s="2" t="inlineStr">
        <is>
          <t>Mar. 31, 2021 USD ($) Installment</t>
        </is>
      </c>
      <c r="I2" s="2" t="inlineStr">
        <is>
          <t>Dec. 31, 2020 USD ($) $ / shares</t>
        </is>
      </c>
      <c r="J2" s="2" t="inlineStr">
        <is>
          <t>Dec. 31, 2021 USD ($) Facility Station Acquisition $ / shares</t>
        </is>
      </c>
      <c r="K2" s="2" t="inlineStr">
        <is>
          <t>Dec. 31, 2020 USD ($) $ / shares</t>
        </is>
      </c>
      <c r="L2" s="2" t="inlineStr">
        <is>
          <t>Jun. 30, 2021 USD ($) $ / shares shares</t>
        </is>
      </c>
      <c r="M2" s="2" t="inlineStr">
        <is>
          <t>Oct. 19, 2020 $ / shares</t>
        </is>
      </c>
      <c r="N2" s="2" t="inlineStr">
        <is>
          <t>Jun. 30, 2020 USD ($)</t>
        </is>
      </c>
      <c r="O2" s="2" t="inlineStr">
        <is>
          <t>Dec. 31, 2019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facilities in operation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acquisitions completed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6644000</v>
      </c>
      <c r="J6" s="7" t="n">
        <v>7329000</v>
      </c>
      <c r="K6" s="7" t="n">
        <v>26644000</v>
      </c>
      <c r="L6" s="4" t="inlineStr">
        <is>
          <t xml:space="preserve"> </t>
        </is>
      </c>
      <c r="M6" s="4" t="inlineStr">
        <is>
          <t xml:space="preserve"> </t>
        </is>
      </c>
      <c r="N6" s="4" t="inlineStr">
        <is>
          <t xml:space="preserve"> </t>
        </is>
      </c>
      <c r="O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4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7322000</v>
      </c>
      <c r="J8" s="6" t="n">
        <v>-50935000</v>
      </c>
      <c r="K8" s="6" t="n">
        <v>-67322000</v>
      </c>
      <c r="L8" s="4" t="inlineStr">
        <is>
          <t xml:space="preserve"> </t>
        </is>
      </c>
      <c r="M8" s="4" t="inlineStr">
        <is>
          <t xml:space="preserve"> </t>
        </is>
      </c>
      <c r="N8" s="4" t="inlineStr">
        <is>
          <t xml:space="preserve"> </t>
        </is>
      </c>
      <c r="O8" s="7" t="n">
        <v>-12673000</v>
      </c>
    </row>
    <row r="9">
      <c r="A9" s="4" t="inlineStr">
        <is>
          <t>Debt and leas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44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provided by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548000</v>
      </c>
      <c r="K10" s="6" t="n">
        <v>-10022000</v>
      </c>
      <c r="L10" s="4" t="inlineStr">
        <is>
          <t xml:space="preserve"> </t>
        </is>
      </c>
      <c r="M10" s="4" t="inlineStr">
        <is>
          <t xml:space="preserve"> </t>
        </is>
      </c>
      <c r="N10" s="4" t="inlineStr">
        <is>
          <t xml:space="preserve"> </t>
        </is>
      </c>
      <c r="O10" s="4" t="inlineStr">
        <is>
          <t xml:space="preserve"> </t>
        </is>
      </c>
    </row>
    <row r="11">
      <c r="A11" s="4" t="inlineStr">
        <is>
          <t>Nonrecurring cash receipts from settlement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5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253000</v>
      </c>
      <c r="K12" s="7" t="n">
        <v>-46848000</v>
      </c>
      <c r="L12" s="4" t="inlineStr">
        <is>
          <t xml:space="preserve"> </t>
        </is>
      </c>
      <c r="M12" s="4" t="inlineStr">
        <is>
          <t xml:space="preserve"> </t>
        </is>
      </c>
      <c r="N12" s="4" t="inlineStr">
        <is>
          <t xml:space="preserve"> </t>
        </is>
      </c>
      <c r="O12" s="4" t="inlineStr">
        <is>
          <t xml:space="preserve"> </t>
        </is>
      </c>
    </row>
    <row r="13">
      <c r="A13" s="4" t="inlineStr">
        <is>
          <t>Pre-tax nonrecurring revenue from settlement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8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tax 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777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1</v>
      </c>
      <c r="J16" s="4" t="inlineStr">
        <is>
          <t xml:space="preserve"> </t>
        </is>
      </c>
      <c r="K16" s="9" t="n">
        <v>0.01</v>
      </c>
      <c r="L16" s="4" t="inlineStr">
        <is>
          <t xml:space="preserve"> </t>
        </is>
      </c>
      <c r="M16" s="9" t="n">
        <v>2.5</v>
      </c>
      <c r="N16" s="4" t="inlineStr">
        <is>
          <t xml:space="preserve"> </t>
        </is>
      </c>
      <c r="O16" s="4" t="inlineStr">
        <is>
          <t xml:space="preserve"> </t>
        </is>
      </c>
    </row>
    <row r="17">
      <c r="A17" s="4" t="inlineStr">
        <is>
          <t>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v>
      </c>
      <c r="J17" s="6" t="n">
        <v>0</v>
      </c>
      <c r="K17" s="7" t="n">
        <v>0</v>
      </c>
      <c r="L17" s="4" t="inlineStr">
        <is>
          <t xml:space="preserve"> </t>
        </is>
      </c>
      <c r="M17" s="4" t="inlineStr">
        <is>
          <t xml:space="preserve"> </t>
        </is>
      </c>
      <c r="N17" s="4" t="inlineStr">
        <is>
          <t xml:space="preserve"> </t>
        </is>
      </c>
      <c r="O17" s="4" t="inlineStr">
        <is>
          <t xml:space="preserve"> </t>
        </is>
      </c>
    </row>
    <row r="18">
      <c r="A18" s="4"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v>
      </c>
      <c r="J18" s="6" t="n">
        <v>0</v>
      </c>
      <c r="K18" s="6" t="n">
        <v>0</v>
      </c>
      <c r="L18" s="4" t="inlineStr">
        <is>
          <t xml:space="preserve"> </t>
        </is>
      </c>
      <c r="M18" s="4" t="inlineStr">
        <is>
          <t xml:space="preserve"> </t>
        </is>
      </c>
      <c r="N18" s="4" t="inlineStr">
        <is>
          <t xml:space="preserve"> </t>
        </is>
      </c>
      <c r="O18" s="4" t="inlineStr">
        <is>
          <t xml:space="preserve"> </t>
        </is>
      </c>
    </row>
    <row r="19">
      <c r="A19" s="4" t="inlineStr">
        <is>
          <t>Long-lived asset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2302000</v>
      </c>
      <c r="L19" s="4" t="inlineStr">
        <is>
          <t xml:space="preserve"> </t>
        </is>
      </c>
      <c r="M19" s="4" t="inlineStr">
        <is>
          <t xml:space="preserve"> </t>
        </is>
      </c>
      <c r="N19" s="4" t="inlineStr">
        <is>
          <t xml:space="preserve"> </t>
        </is>
      </c>
      <c r="O19" s="4" t="inlineStr">
        <is>
          <t xml:space="preserve"> </t>
        </is>
      </c>
    </row>
    <row r="20">
      <c r="A20" s="4" t="inlineStr">
        <is>
          <t>Unrecognized income tax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v>
      </c>
      <c r="K20" s="7" t="n">
        <v>0</v>
      </c>
      <c r="L20" s="4" t="inlineStr">
        <is>
          <t xml:space="preserve"> </t>
        </is>
      </c>
      <c r="M20" s="4" t="inlineStr">
        <is>
          <t xml:space="preserve"> </t>
        </is>
      </c>
      <c r="N20" s="4" t="inlineStr">
        <is>
          <t xml:space="preserve"> </t>
        </is>
      </c>
      <c r="O20" s="4" t="inlineStr">
        <is>
          <t xml:space="preserve"> </t>
        </is>
      </c>
    </row>
    <row r="21">
      <c r="A21" s="4" t="inlineStr">
        <is>
          <t>Common stock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001</v>
      </c>
      <c r="J21" s="8" t="n">
        <v>0.0001</v>
      </c>
      <c r="K21" s="8" t="n">
        <v>0.0001</v>
      </c>
      <c r="L21" s="4" t="inlineStr">
        <is>
          <t xml:space="preserve"> </t>
        </is>
      </c>
      <c r="M21" s="4" t="inlineStr">
        <is>
          <t xml:space="preserve"> </t>
        </is>
      </c>
      <c r="N21" s="4" t="inlineStr">
        <is>
          <t xml:space="preserve"> </t>
        </is>
      </c>
      <c r="O21" s="4" t="inlineStr">
        <is>
          <t xml:space="preserve"> </t>
        </is>
      </c>
    </row>
    <row r="22">
      <c r="A22" s="4" t="inlineStr">
        <is>
          <t>ASU 2019-1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ange in accounting principle, accounting standards update, adop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Jan.  01,  2021</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hange in accounting principle, accounting standards update, adopted [true fal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rue</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hange in accounting principle, accounting standards update, immaterial effect true fal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true</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inancing transactions, award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300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S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tractual payment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There is no significant financing component in the transaction price, as the USPS generally pays within the contractual payment terms of 30 to 60 days.</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enue Benchmark [Member] | Customer Concentration Risk [Member] | Truck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concentrations of 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89</v>
      </c>
      <c r="K35" s="10" t="n">
        <v>0.88</v>
      </c>
      <c r="L35" s="4" t="inlineStr">
        <is>
          <t xml:space="preserve"> </t>
        </is>
      </c>
      <c r="M35" s="4" t="inlineStr">
        <is>
          <t xml:space="preserve"> </t>
        </is>
      </c>
      <c r="N35" s="4" t="inlineStr">
        <is>
          <t xml:space="preserve"> </t>
        </is>
      </c>
      <c r="O35" s="4" t="inlineStr">
        <is>
          <t xml:space="preserve"> </t>
        </is>
      </c>
    </row>
    <row r="36">
      <c r="A36" s="4" t="inlineStr">
        <is>
          <t>Letter of Intent and Memo of Understan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unds held in reserve against 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8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ayment of factor adv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unt retained to reduce outstanding principal amount of factoring adv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9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installments for repayment | Instal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requency of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monthly</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ate of first required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Jan.  01,  2022</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scription Of Business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to purchase shares of common stock | shares</t>
        </is>
      </c>
      <c r="B46" s="4" t="inlineStr">
        <is>
          <t xml:space="preserve"> </t>
        </is>
      </c>
      <c r="C46" s="4" t="inlineStr">
        <is>
          <t xml:space="preserve"> </t>
        </is>
      </c>
      <c r="D46" s="4" t="inlineStr">
        <is>
          <t xml:space="preserve"> </t>
        </is>
      </c>
      <c r="E46" s="4" t="inlineStr">
        <is>
          <t xml:space="preserve"> </t>
        </is>
      </c>
      <c r="F46" s="4" t="inlineStr">
        <is>
          <t xml:space="preserve"> </t>
        </is>
      </c>
      <c r="G46" s="6" t="n">
        <v>75537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missory notes convertible amount</t>
        </is>
      </c>
      <c r="B47" s="4" t="inlineStr">
        <is>
          <t xml:space="preserve"> </t>
        </is>
      </c>
      <c r="C47" s="4" t="inlineStr">
        <is>
          <t xml:space="preserve"> </t>
        </is>
      </c>
      <c r="D47" s="4" t="inlineStr">
        <is>
          <t xml:space="preserve"> </t>
        </is>
      </c>
      <c r="E47" s="4" t="inlineStr">
        <is>
          <t xml:space="preserve"> </t>
        </is>
      </c>
      <c r="F47" s="4" t="inlineStr">
        <is>
          <t xml:space="preserve"> </t>
        </is>
      </c>
      <c r="G47" s="7" t="n">
        <v>9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9" t="n">
        <v>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000</v>
      </c>
      <c r="J51" s="7" t="n">
        <v>2000</v>
      </c>
      <c r="K51" s="7" t="n">
        <v>2000</v>
      </c>
      <c r="L51" s="4" t="inlineStr">
        <is>
          <t xml:space="preserve"> </t>
        </is>
      </c>
      <c r="M51" s="4" t="inlineStr">
        <is>
          <t xml:space="preserve"> </t>
        </is>
      </c>
      <c r="N51" s="4" t="inlineStr">
        <is>
          <t xml:space="preserve"> </t>
        </is>
      </c>
      <c r="O51" s="7" t="n">
        <v>1000</v>
      </c>
    </row>
    <row r="52">
      <c r="A52" s="4" t="inlineStr">
        <is>
          <t>Triumph Business Capital [Member] | Letter of Intent and Memo of Understan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transportation settlements</t>
        </is>
      </c>
      <c r="B54" s="7" t="n">
        <v>1600000</v>
      </c>
      <c r="C54" s="4" t="inlineStr">
        <is>
          <t xml:space="preserve"> </t>
        </is>
      </c>
      <c r="D54" s="4" t="inlineStr">
        <is>
          <t xml:space="preserve"> </t>
        </is>
      </c>
      <c r="E54" s="7" t="n">
        <v>17500000</v>
      </c>
      <c r="F54" s="7" t="n">
        <v>7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ransportation settlements fund held in reserve.</t>
        </is>
      </c>
      <c r="B55" s="7" t="n">
        <v>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unds held in reserve against adv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8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payment of factor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unt retained to reduce outstanding principal amount of factoring adv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69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installments for repayment |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requency of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monthly</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ate of first required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Jan.  01,  2022</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unds held in reserve against advances utilized</t>
        </is>
      </c>
      <c r="B62" s="4" t="inlineStr">
        <is>
          <t xml:space="preserve"> </t>
        </is>
      </c>
      <c r="C62" s="4" t="inlineStr">
        <is>
          <t xml:space="preserve"> </t>
        </is>
      </c>
      <c r="D62" s="4" t="inlineStr">
        <is>
          <t xml:space="preserve"> </t>
        </is>
      </c>
      <c r="E62" s="4" t="inlineStr">
        <is>
          <t xml:space="preserve"> </t>
        </is>
      </c>
      <c r="F62" s="7" t="n">
        <v>3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SP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scription Of Business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pensation received for work perfor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85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ayments for transportation settlements</t>
        </is>
      </c>
      <c r="B66" s="4" t="inlineStr">
        <is>
          <t xml:space="preserve"> </t>
        </is>
      </c>
      <c r="C66" s="7" t="n">
        <v>17500000</v>
      </c>
      <c r="D66" s="7" t="n">
        <v>71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dditional settlement payment including rate adjustments under settlemen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8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ther operating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48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USPS [Member] | Accounts Receivable [Member] | Customer Concentration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scription Of Business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age of concentrations of credit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47</v>
      </c>
      <c r="K71" s="10" t="n">
        <v>0.6899999999999999</v>
      </c>
      <c r="L71" s="4" t="inlineStr">
        <is>
          <t xml:space="preserve"> </t>
        </is>
      </c>
      <c r="M71" s="4" t="inlineStr">
        <is>
          <t xml:space="preserve"> </t>
        </is>
      </c>
      <c r="N71" s="4" t="inlineStr">
        <is>
          <t xml:space="preserve"> </t>
        </is>
      </c>
      <c r="O71" s="4" t="inlineStr">
        <is>
          <t xml:space="preserve"> </t>
        </is>
      </c>
    </row>
    <row r="72">
      <c r="A72" s="4" t="inlineStr">
        <is>
          <t>USPS [Member] | Revenue Benchmark [Member] | Customer Concentration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scription Of Business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concentrations of credit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89</v>
      </c>
      <c r="K74" s="10" t="n">
        <v>0.87</v>
      </c>
      <c r="L74" s="4" t="inlineStr">
        <is>
          <t xml:space="preserve"> </t>
        </is>
      </c>
      <c r="M74" s="4" t="inlineStr">
        <is>
          <t xml:space="preserve"> </t>
        </is>
      </c>
      <c r="N74" s="4" t="inlineStr">
        <is>
          <t xml:space="preserve"> </t>
        </is>
      </c>
      <c r="O74" s="4" t="inlineStr">
        <is>
          <t xml:space="preserve"> </t>
        </is>
      </c>
    </row>
    <row r="75">
      <c r="A75" s="4" t="inlineStr">
        <is>
          <t>Bridge and Executive Loan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scription Of Busines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an obtained</t>
        </is>
      </c>
      <c r="B77" s="4" t="inlineStr">
        <is>
          <t xml:space="preserve"> </t>
        </is>
      </c>
      <c r="C77" s="4" t="inlineStr">
        <is>
          <t xml:space="preserve"> </t>
        </is>
      </c>
      <c r="D77" s="4" t="inlineStr">
        <is>
          <t xml:space="preserve"> </t>
        </is>
      </c>
      <c r="E77" s="4" t="inlineStr">
        <is>
          <t xml:space="preserve"> </t>
        </is>
      </c>
      <c r="F77" s="4" t="inlineStr">
        <is>
          <t xml:space="preserve"> </t>
        </is>
      </c>
      <c r="G77" s="7" t="n">
        <v>98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ote Purchase Agreements and Releas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scription Of Business And 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4000000</v>
      </c>
      <c r="M80" s="4" t="inlineStr">
        <is>
          <t xml:space="preserve"> </t>
        </is>
      </c>
      <c r="N80" s="4" t="inlineStr">
        <is>
          <t xml:space="preserve"> </t>
        </is>
      </c>
      <c r="O80" s="4" t="inlineStr">
        <is>
          <t xml:space="preserve"> </t>
        </is>
      </c>
    </row>
    <row r="81">
      <c r="A81" s="4" t="inlineStr">
        <is>
          <t>Notes payable in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600000</v>
      </c>
      <c r="M81" s="4" t="inlineStr">
        <is>
          <t xml:space="preserve"> </t>
        </is>
      </c>
      <c r="N81" s="4" t="inlineStr">
        <is>
          <t xml:space="preserve"> </t>
        </is>
      </c>
      <c r="O81" s="4" t="inlineStr">
        <is>
          <t xml:space="preserve"> </t>
        </is>
      </c>
    </row>
    <row r="82">
      <c r="A82" s="4" t="inlineStr">
        <is>
          <t>Warrants to purchase shares of common stock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481453</v>
      </c>
      <c r="M82" s="4" t="inlineStr">
        <is>
          <t xml:space="preserve"> </t>
        </is>
      </c>
      <c r="N82" s="4" t="inlineStr">
        <is>
          <t xml:space="preserve"> </t>
        </is>
      </c>
      <c r="O82" s="4" t="inlineStr">
        <is>
          <t xml:space="preserve"> </t>
        </is>
      </c>
    </row>
    <row r="83">
      <c r="A83" s="4" t="inlineStr">
        <is>
          <t>Warrants, 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01</v>
      </c>
      <c r="M83" s="4" t="inlineStr">
        <is>
          <t xml:space="preserve"> </t>
        </is>
      </c>
      <c r="N83" s="4" t="inlineStr">
        <is>
          <t xml:space="preserve"> </t>
        </is>
      </c>
      <c r="O83" s="4" t="inlineStr">
        <is>
          <t xml:space="preserve"> </t>
        </is>
      </c>
    </row>
    <row r="84">
      <c r="A84" s="4" t="inlineStr">
        <is>
          <t>Note Purchase Agreements and Releases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scription Of Business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to purchase shares of common stock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200000</v>
      </c>
      <c r="M86" s="4" t="inlineStr">
        <is>
          <t xml:space="preserve"> </t>
        </is>
      </c>
      <c r="N86" s="4" t="inlineStr">
        <is>
          <t xml:space="preserve"> </t>
        </is>
      </c>
      <c r="O86" s="4" t="inlineStr">
        <is>
          <t xml:space="preserve"> </t>
        </is>
      </c>
    </row>
    <row r="87">
      <c r="A87" s="4" t="inlineStr">
        <is>
          <t>Warrants,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2.5</v>
      </c>
      <c r="M87" s="4" t="inlineStr">
        <is>
          <t xml:space="preserve"> </t>
        </is>
      </c>
      <c r="N87" s="4" t="inlineStr">
        <is>
          <t xml:space="preserve"> </t>
        </is>
      </c>
      <c r="O87" s="4" t="inlineStr">
        <is>
          <t xml:space="preserve"> </t>
        </is>
      </c>
    </row>
    <row r="88">
      <c r="A88" s="4" t="inlineStr">
        <is>
          <t>Note Purchase Agreements and Releases [Member] | Warrant Exercise Price of 2.50 Per Shar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scription Of Business And 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s, 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2.5</v>
      </c>
      <c r="M90" s="4" t="inlineStr">
        <is>
          <t xml:space="preserve"> </t>
        </is>
      </c>
      <c r="N90" s="4" t="inlineStr">
        <is>
          <t xml:space="preserve"> </t>
        </is>
      </c>
      <c r="O90" s="4" t="inlineStr">
        <is>
          <t xml:space="preserve"> </t>
        </is>
      </c>
    </row>
    <row r="91">
      <c r="A91" s="4" t="inlineStr">
        <is>
          <t>Note Purchase Agreements and Releases [Member] | Warrant Exercise Price of 2.50 Per Share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scription Of Business And 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to purchase shares of common stock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950000</v>
      </c>
      <c r="M93" s="4" t="inlineStr">
        <is>
          <t xml:space="preserve"> </t>
        </is>
      </c>
      <c r="N93" s="4" t="inlineStr">
        <is>
          <t xml:space="preserve"> </t>
        </is>
      </c>
      <c r="O93" s="4" t="inlineStr">
        <is>
          <t xml:space="preserve"> </t>
        </is>
      </c>
    </row>
    <row r="94">
      <c r="A94" s="4" t="inlineStr">
        <is>
          <t>Note Purchase Agreements and Releases [Member] | Warrant Exercise Price of 0.01 Per Sha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scription Of Business And 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arrants, exercis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0.01</v>
      </c>
      <c r="M96" s="4" t="inlineStr">
        <is>
          <t xml:space="preserve"> </t>
        </is>
      </c>
      <c r="N96" s="4" t="inlineStr">
        <is>
          <t xml:space="preserve"> </t>
        </is>
      </c>
      <c r="O96" s="4" t="inlineStr">
        <is>
          <t xml:space="preserve"> </t>
        </is>
      </c>
    </row>
    <row r="97">
      <c r="A97" s="4" t="inlineStr">
        <is>
          <t>Note Purchase Agreements and Releases [Member] | Warrant Exercise Price of 0.01 Per Share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scription Of Business And 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s to purchase shares of common stock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50000</v>
      </c>
      <c r="M99" s="4" t="inlineStr">
        <is>
          <t xml:space="preserve"> </t>
        </is>
      </c>
      <c r="N99" s="4" t="inlineStr">
        <is>
          <t xml:space="preserve"> </t>
        </is>
      </c>
      <c r="O99" s="4" t="inlineStr">
        <is>
          <t xml:space="preserve"> </t>
        </is>
      </c>
    </row>
    <row r="100">
      <c r="A100" s="4" t="inlineStr">
        <is>
          <t>Paycheck Protection Program Loan, CARES Ac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scription Of Business And 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10000000</v>
      </c>
      <c r="O102" s="4" t="inlineStr">
        <is>
          <t xml:space="preserve"> </t>
        </is>
      </c>
    </row>
    <row r="103">
      <c r="A103" s="4" t="inlineStr">
        <is>
          <t>Loan Agreement [Member] | Main Street Lo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scription Of Business And 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7000000</v>
      </c>
      <c r="J105" s="4" t="inlineStr">
        <is>
          <t xml:space="preserve"> </t>
        </is>
      </c>
      <c r="K105" s="7" t="n">
        <v>17000000</v>
      </c>
      <c r="L105" s="4" t="inlineStr">
        <is>
          <t xml:space="preserve"> </t>
        </is>
      </c>
      <c r="M105" s="4" t="inlineStr">
        <is>
          <t xml:space="preserve"> </t>
        </is>
      </c>
      <c r="N105" s="4" t="inlineStr">
        <is>
          <t xml:space="preserve"> </t>
        </is>
      </c>
      <c r="O105" s="4" t="inlineStr">
        <is>
          <t xml:space="preserve"> </t>
        </is>
      </c>
    </row>
    <row r="106">
      <c r="A106" s="4" t="inlineStr">
        <is>
          <t>Principal amount d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16700000</v>
      </c>
      <c r="I106" s="7" t="n">
        <v>33600000</v>
      </c>
      <c r="J106" s="4" t="inlineStr">
        <is>
          <t xml:space="preserve"> </t>
        </is>
      </c>
      <c r="K106" s="6" t="n">
        <v>33600000</v>
      </c>
      <c r="L106" s="4" t="inlineStr">
        <is>
          <t xml:space="preserve"> </t>
        </is>
      </c>
      <c r="M106" s="4" t="inlineStr">
        <is>
          <t xml:space="preserve"> </t>
        </is>
      </c>
      <c r="N106" s="4" t="inlineStr">
        <is>
          <t xml:space="preserve"> </t>
        </is>
      </c>
      <c r="O106" s="4" t="inlineStr">
        <is>
          <t xml:space="preserve"> </t>
        </is>
      </c>
    </row>
    <row r="107">
      <c r="A107" s="4" t="inlineStr">
        <is>
          <t>Settlement Agreement [Member] | USP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scription Of Business And 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ferred gain recogn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6300000</v>
      </c>
      <c r="L109" s="4" t="inlineStr">
        <is>
          <t xml:space="preserve"> </t>
        </is>
      </c>
      <c r="M109" s="4" t="inlineStr">
        <is>
          <t xml:space="preserve"> </t>
        </is>
      </c>
      <c r="N109" s="4" t="inlineStr">
        <is>
          <t xml:space="preserve"> </t>
        </is>
      </c>
      <c r="O109" s="4" t="inlineStr">
        <is>
          <t xml:space="preserve"> </t>
        </is>
      </c>
    </row>
    <row r="110">
      <c r="A110" s="4" t="inlineStr">
        <is>
          <t>C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scription Of Business And 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fueling stations | St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umber of compressed natural gas stations | St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v>
      </c>
      <c r="K113" s="4" t="inlineStr">
        <is>
          <t xml:space="preserve"> </t>
        </is>
      </c>
      <c r="L113" s="4" t="inlineStr">
        <is>
          <t xml:space="preserve"> </t>
        </is>
      </c>
      <c r="M113" s="4" t="inlineStr">
        <is>
          <t xml:space="preserve"> </t>
        </is>
      </c>
      <c r="N113" s="4" t="inlineStr">
        <is>
          <t xml:space="preserve"> </t>
        </is>
      </c>
      <c r="O113" s="4" t="inlineStr">
        <is>
          <t xml:space="preserve"> </t>
        </is>
      </c>
    </row>
  </sheetData>
  <mergeCells count="4">
    <mergeCell ref="A1:A2"/>
    <mergeCell ref="E1:F1"/>
    <mergeCell ref="G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and Equipment (Details)</t>
        </is>
      </c>
      <c r="B1" s="2" t="inlineStr">
        <is>
          <t>12 Months Ended</t>
        </is>
      </c>
    </row>
    <row r="2">
      <c r="B2" s="2" t="inlineStr">
        <is>
          <t>Dec. 31, 2021</t>
        </is>
      </c>
    </row>
    <row r="3">
      <c r="A3" s="4" t="inlineStr">
        <is>
          <t>Tractors [Member]</t>
        </is>
      </c>
      <c r="B3" s="4" t="inlineStr">
        <is>
          <t xml:space="preserve"> </t>
        </is>
      </c>
    </row>
    <row r="4">
      <c r="A4" s="3" t="inlineStr">
        <is>
          <t>Property Plant And Equipment [Line Items]</t>
        </is>
      </c>
      <c r="B4" s="4" t="inlineStr">
        <is>
          <t xml:space="preserve"> </t>
        </is>
      </c>
    </row>
    <row r="5">
      <c r="A5" s="4" t="inlineStr">
        <is>
          <t>Property and equipment</t>
        </is>
      </c>
      <c r="B5" s="4" t="inlineStr">
        <is>
          <t>7 years</t>
        </is>
      </c>
    </row>
    <row r="6">
      <c r="A6" s="4" t="inlineStr">
        <is>
          <t>Trailers [Member]</t>
        </is>
      </c>
      <c r="B6" s="4" t="inlineStr">
        <is>
          <t xml:space="preserve"> </t>
        </is>
      </c>
    </row>
    <row r="7">
      <c r="A7" s="3" t="inlineStr">
        <is>
          <t>Property Plant And Equipment [Line Items]</t>
        </is>
      </c>
      <c r="B7" s="4" t="inlineStr">
        <is>
          <t xml:space="preserve"> </t>
        </is>
      </c>
    </row>
    <row r="8">
      <c r="A8" s="4" t="inlineStr">
        <is>
          <t>Property and equipment</t>
        </is>
      </c>
      <c r="B8" s="4" t="inlineStr">
        <is>
          <t>14 years</t>
        </is>
      </c>
    </row>
    <row r="9">
      <c r="A9" s="4" t="inlineStr">
        <is>
          <t>Equipment [Member]</t>
        </is>
      </c>
      <c r="B9" s="4" t="inlineStr">
        <is>
          <t xml:space="preserve"> </t>
        </is>
      </c>
    </row>
    <row r="10">
      <c r="A10" s="3" t="inlineStr">
        <is>
          <t>Property Plant And Equipment [Line Items]</t>
        </is>
      </c>
      <c r="B10" s="4" t="inlineStr">
        <is>
          <t xml:space="preserve"> </t>
        </is>
      </c>
    </row>
    <row r="11">
      <c r="A11" s="4" t="inlineStr">
        <is>
          <t>Property and equipment</t>
        </is>
      </c>
      <c r="B11" s="4" t="inlineStr">
        <is>
          <t>5 years</t>
        </is>
      </c>
    </row>
    <row r="12">
      <c r="A12" s="4" t="inlineStr">
        <is>
          <t>Buildings [Member]</t>
        </is>
      </c>
      <c r="B12" s="4" t="inlineStr">
        <is>
          <t xml:space="preserve"> </t>
        </is>
      </c>
    </row>
    <row r="13">
      <c r="A13" s="3" t="inlineStr">
        <is>
          <t>Property Plant And Equipment [Line Items]</t>
        </is>
      </c>
      <c r="B13" s="4" t="inlineStr">
        <is>
          <t xml:space="preserve"> </t>
        </is>
      </c>
    </row>
    <row r="14">
      <c r="A14" s="4" t="inlineStr">
        <is>
          <t>Property and equipment</t>
        </is>
      </c>
      <c r="B14" s="4" t="inlineStr">
        <is>
          <t>3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and equipment</t>
        </is>
      </c>
      <c r="B1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mputation of Basic and Diluted Earnings (Loss) per Share (Details) - USD ($) $ / shares in Units, $ in Thousands</t>
        </is>
      </c>
      <c r="B1" s="2" t="inlineStr">
        <is>
          <t>12 Months Ended</t>
        </is>
      </c>
    </row>
    <row r="2">
      <c r="B2" s="2" t="inlineStr">
        <is>
          <t>Dec. 31, 2021</t>
        </is>
      </c>
      <c r="C2" s="2" t="inlineStr">
        <is>
          <t>Dec. 31, 2020</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7" t="n">
        <v>14253</v>
      </c>
      <c r="C4" s="7" t="n">
        <v>-46848</v>
      </c>
    </row>
    <row r="5">
      <c r="A5" s="4" t="inlineStr">
        <is>
          <t>Accrued and undeclared preferred stock dividends in arrears</t>
        </is>
      </c>
      <c r="B5" s="6" t="n">
        <v>651</v>
      </c>
      <c r="C5" s="6" t="n">
        <v>532</v>
      </c>
    </row>
    <row r="6">
      <c r="A6" s="4" t="inlineStr">
        <is>
          <t>Issuance of warrants as deemed dividend - related party</t>
        </is>
      </c>
      <c r="B6" s="4" t="inlineStr">
        <is>
          <t xml:space="preserve"> </t>
        </is>
      </c>
      <c r="C6" s="6" t="n">
        <v>-455</v>
      </c>
    </row>
    <row r="7">
      <c r="A7" s="4" t="inlineStr">
        <is>
          <t>Net income (loss) available to common stockholders - numerator for basic EPS</t>
        </is>
      </c>
      <c r="B7" s="6" t="n">
        <v>13602</v>
      </c>
      <c r="C7" s="6" t="n">
        <v>-47835</v>
      </c>
    </row>
    <row r="8">
      <c r="A8" s="4" t="inlineStr">
        <is>
          <t>Effect of dilutive securities</t>
        </is>
      </c>
      <c r="B8" s="6" t="n">
        <v>936</v>
      </c>
      <c r="C8" s="4" t="inlineStr">
        <is>
          <t xml:space="preserve"> </t>
        </is>
      </c>
    </row>
    <row r="9">
      <c r="A9" s="4" t="inlineStr">
        <is>
          <t>Adjusted net income (loss) available to common stockholders - numerator for diluted EPS</t>
        </is>
      </c>
      <c r="B9" s="7" t="n">
        <v>14538</v>
      </c>
      <c r="C9" s="7" t="n">
        <v>-47835</v>
      </c>
    </row>
    <row r="10">
      <c r="A10" s="4" t="inlineStr">
        <is>
          <t>Denominator for basic EPS - weighted average common shares outstanding</t>
        </is>
      </c>
      <c r="B10" s="6" t="n">
        <v>30507308</v>
      </c>
      <c r="C10" s="6" t="n">
        <v>21176453</v>
      </c>
    </row>
    <row r="11">
      <c r="A11" s="4" t="inlineStr">
        <is>
          <t>Convertible Promissory Notes</t>
        </is>
      </c>
      <c r="B11" s="6" t="n">
        <v>527736</v>
      </c>
      <c r="C11" s="4" t="inlineStr">
        <is>
          <t xml:space="preserve"> </t>
        </is>
      </c>
    </row>
    <row r="12">
      <c r="A12" s="4" t="inlineStr">
        <is>
          <t>Effect of dilutive securities</t>
        </is>
      </c>
      <c r="B12" s="6" t="n">
        <v>2868767</v>
      </c>
      <c r="C12" s="4" t="inlineStr">
        <is>
          <t xml:space="preserve"> </t>
        </is>
      </c>
    </row>
    <row r="13">
      <c r="A13" s="4" t="inlineStr">
        <is>
          <t>Denominator for diluted EPS - adjusted weighted average common shares outstanding</t>
        </is>
      </c>
      <c r="B13" s="6" t="n">
        <v>33376075</v>
      </c>
      <c r="C13" s="6" t="n">
        <v>21176453</v>
      </c>
    </row>
    <row r="14">
      <c r="A14" s="4" t="inlineStr">
        <is>
          <t>Basic EPS</t>
        </is>
      </c>
      <c r="B14" s="9" t="n">
        <v>0.45</v>
      </c>
      <c r="C14" s="9" t="n">
        <v>-2.26</v>
      </c>
    </row>
    <row r="15">
      <c r="A15" s="4" t="inlineStr">
        <is>
          <t>Diluted EPS</t>
        </is>
      </c>
      <c r="B15" s="9" t="n">
        <v>0.44</v>
      </c>
      <c r="C15" s="9" t="n">
        <v>-2.26</v>
      </c>
    </row>
    <row r="16">
      <c r="A16" s="4" t="inlineStr">
        <is>
          <t>Redeemable Series A Preferred stock [Member]</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Effect of dilutive securities</t>
        </is>
      </c>
      <c r="B18" s="7" t="n">
        <v>36</v>
      </c>
      <c r="C18" s="4" t="inlineStr">
        <is>
          <t xml:space="preserve"> </t>
        </is>
      </c>
    </row>
    <row r="19">
      <c r="A19" s="4" t="inlineStr">
        <is>
          <t>Redeemable Preferred stock</t>
        </is>
      </c>
      <c r="B19" s="6" t="n">
        <v>132647</v>
      </c>
      <c r="C19" s="4" t="inlineStr">
        <is>
          <t xml:space="preserve"> </t>
        </is>
      </c>
    </row>
    <row r="20">
      <c r="A20" s="4" t="inlineStr">
        <is>
          <t>Redeemable Series B Preferred Stock [Member]</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Effect of dilutive securities</t>
        </is>
      </c>
      <c r="B22" s="7" t="n">
        <v>615</v>
      </c>
      <c r="C22" s="4" t="inlineStr">
        <is>
          <t xml:space="preserve"> </t>
        </is>
      </c>
    </row>
    <row r="23">
      <c r="A23" s="4" t="inlineStr">
        <is>
          <t>Redeemable Preferred stock</t>
        </is>
      </c>
      <c r="B23" s="6" t="n">
        <v>2208384</v>
      </c>
      <c r="C23" s="4" t="inlineStr">
        <is>
          <t xml:space="preserve"> </t>
        </is>
      </c>
    </row>
    <row r="24">
      <c r="A24" s="4" t="inlineStr">
        <is>
          <t>Secured Convertible Promissory Notes [Member]</t>
        </is>
      </c>
      <c r="B24" s="4" t="inlineStr">
        <is>
          <t xml:space="preserve"> </t>
        </is>
      </c>
      <c r="C24" s="4" t="inlineStr">
        <is>
          <t xml:space="preserve"> </t>
        </is>
      </c>
    </row>
    <row r="25">
      <c r="A25" s="3" t="inlineStr">
        <is>
          <t>Earnings Per Share, Basic, by Common Class, Including Two Class Method [Line Items]</t>
        </is>
      </c>
      <c r="B25" s="4" t="inlineStr">
        <is>
          <t xml:space="preserve"> </t>
        </is>
      </c>
      <c r="C25" s="4" t="inlineStr">
        <is>
          <t xml:space="preserve"> </t>
        </is>
      </c>
    </row>
    <row r="26">
      <c r="A26" s="4" t="inlineStr">
        <is>
          <t>Effect of dilutive securities</t>
        </is>
      </c>
      <c r="B26" s="7" t="n">
        <v>285</v>
      </c>
      <c r="C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omputation of Basic and Diluted Earnings (Loss) per Share (Parenthetical) (Details) - USD ($)</t>
        </is>
      </c>
      <c r="B1" s="2" t="inlineStr">
        <is>
          <t>Dec. 31, 2021</t>
        </is>
      </c>
      <c r="C1" s="2" t="inlineStr">
        <is>
          <t>Aug. 31, 2018</t>
        </is>
      </c>
    </row>
    <row r="2">
      <c r="A2" s="4" t="inlineStr">
        <is>
          <t>Secured Convertible Promissory Notes [Member]</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Secured convertible promissory notes</t>
        </is>
      </c>
      <c r="B4" s="7" t="n">
        <v>4000000</v>
      </c>
      <c r="C4" s="7" t="n">
        <v>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mputation of Diluted Earnings (Loss) per Share of Common Stock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Amount of potentially dilutive shares excluded from computation of diluted net loss per share of common stock</t>
        </is>
      </c>
      <c r="B4" s="6" t="n">
        <v>33390754</v>
      </c>
      <c r="C4" s="6" t="n">
        <v>35497327</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 of potentially dilutive shares excluded from computation of diluted net loss per share of common stock</t>
        </is>
      </c>
      <c r="B7" s="6" t="n">
        <v>10920249</v>
      </c>
      <c r="C7" s="6" t="n">
        <v>953924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 of potentially dilutive shares excluded from computation of diluted net loss per share of common stock</t>
        </is>
      </c>
      <c r="B10" s="6" t="n">
        <v>12606255</v>
      </c>
      <c r="C10" s="6" t="n">
        <v>12106255</v>
      </c>
    </row>
    <row r="11">
      <c r="A11" s="4" t="inlineStr">
        <is>
          <t>Secured Convertible Promissory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mount of potentially dilutive shares excluded from computation of diluted net loss per share of common stock</t>
        </is>
      </c>
      <c r="B13" s="4" t="inlineStr">
        <is>
          <t xml:space="preserve"> </t>
        </is>
      </c>
      <c r="C13" s="6" t="n">
        <v>1751542</v>
      </c>
    </row>
    <row r="14">
      <c r="A14" s="4" t="inlineStr">
        <is>
          <t>Redeemable Series A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mount of potentially dilutive shares excluded from computation of diluted net loss per share of common stock</t>
        </is>
      </c>
      <c r="B16" s="4" t="inlineStr">
        <is>
          <t xml:space="preserve"> </t>
        </is>
      </c>
      <c r="C16" s="6" t="n">
        <v>132647</v>
      </c>
    </row>
    <row r="17">
      <c r="A17" s="4" t="inlineStr">
        <is>
          <t>Redeemable Series B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mount of potentially dilutive shares excluded from computation of diluted net loss per share of common stock</t>
        </is>
      </c>
      <c r="B19" s="4" t="inlineStr">
        <is>
          <t xml:space="preserve"> </t>
        </is>
      </c>
      <c r="C19" s="6" t="n">
        <v>2208384</v>
      </c>
    </row>
    <row r="20">
      <c r="A20" s="4" t="inlineStr">
        <is>
          <t>Convertible Promissory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mount of potentially dilutive shares excluded from computation of diluted net loss per share of common stock</t>
        </is>
      </c>
      <c r="B22" s="6" t="n">
        <v>7516250</v>
      </c>
      <c r="C22" s="6" t="n">
        <v>7411250</v>
      </c>
    </row>
    <row r="23">
      <c r="A23" s="4" t="inlineStr">
        <is>
          <t>Purchase of Fixed Asse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mount of potentially dilutive shares excluded from computation of diluted net loss per share of common stock</t>
        </is>
      </c>
      <c r="B25" s="6" t="n">
        <v>2348000</v>
      </c>
      <c r="C25" s="6" t="n">
        <v>234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omputation of Diluted Earnings (Loss) per Share of Common Stock Attributable to Common Stockholders (Parenthetical) (Details) - USD ($)</t>
        </is>
      </c>
      <c r="B1" s="2" t="inlineStr">
        <is>
          <t>Dec. 31, 2021</t>
        </is>
      </c>
      <c r="C1" s="2" t="inlineStr">
        <is>
          <t>Aug. 31, 2018</t>
        </is>
      </c>
    </row>
    <row r="2">
      <c r="A2" s="4" t="inlineStr">
        <is>
          <t>Secured Convertible Promissory Notes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Secured convertible promissory notes</t>
        </is>
      </c>
      <c r="B4" s="7" t="n">
        <v>4000000</v>
      </c>
      <c r="C4" s="7" t="n">
        <v>4000000</v>
      </c>
    </row>
    <row r="5">
      <c r="A5" s="4" t="inlineStr">
        <is>
          <t>Convertible Promissory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rincipal amount</t>
        </is>
      </c>
      <c r="B7" s="7" t="n">
        <v>9500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Disaggregates Trucking Revenue from Contracts with Customers (ASC 606-10-50) (Details) - USD ($) $ in Thousands</t>
        </is>
      </c>
      <c r="B1" s="2" t="inlineStr">
        <is>
          <t>12 Months Ended</t>
        </is>
      </c>
    </row>
    <row r="2">
      <c r="B2" s="2" t="inlineStr">
        <is>
          <t>Dec. 31, 2021</t>
        </is>
      </c>
      <c r="C2" s="2" t="inlineStr">
        <is>
          <t>Dec. 31, 2020</t>
        </is>
      </c>
    </row>
    <row r="3">
      <c r="A3" s="3" t="inlineStr">
        <is>
          <t>Description Of Business And Summary Of Significant Accounting Policies [Line Items]</t>
        </is>
      </c>
      <c r="B3" s="4" t="inlineStr">
        <is>
          <t xml:space="preserve"> </t>
        </is>
      </c>
      <c r="C3" s="4" t="inlineStr">
        <is>
          <t xml:space="preserve"> </t>
        </is>
      </c>
    </row>
    <row r="4">
      <c r="A4" s="4" t="inlineStr">
        <is>
          <t>Total revenue</t>
        </is>
      </c>
      <c r="B4" s="7" t="n">
        <v>304047</v>
      </c>
      <c r="C4" s="7" t="n">
        <v>229275</v>
      </c>
    </row>
    <row r="5">
      <c r="A5" s="4" t="inlineStr">
        <is>
          <t>Trucking [Member]</t>
        </is>
      </c>
      <c r="B5" s="4" t="inlineStr">
        <is>
          <t xml:space="preserve"> </t>
        </is>
      </c>
      <c r="C5" s="4" t="inlineStr">
        <is>
          <t xml:space="preserve"> </t>
        </is>
      </c>
    </row>
    <row r="6">
      <c r="A6" s="3" t="inlineStr">
        <is>
          <t>Description Of Business And Summary Of Significant Accounting Policies [Line Items]</t>
        </is>
      </c>
      <c r="B6" s="4" t="inlineStr">
        <is>
          <t xml:space="preserve"> </t>
        </is>
      </c>
      <c r="C6" s="4" t="inlineStr">
        <is>
          <t xml:space="preserve"> </t>
        </is>
      </c>
    </row>
    <row r="7">
      <c r="A7" s="4" t="inlineStr">
        <is>
          <t>Total revenue</t>
        </is>
      </c>
      <c r="B7" s="6" t="n">
        <v>268913</v>
      </c>
      <c r="C7" s="6" t="n">
        <v>228276</v>
      </c>
    </row>
    <row r="8">
      <c r="A8" s="4" t="inlineStr">
        <is>
          <t>Trucking [Member] | USPS Revenue [Member]</t>
        </is>
      </c>
      <c r="B8" s="4" t="inlineStr">
        <is>
          <t xml:space="preserve"> </t>
        </is>
      </c>
      <c r="C8" s="4" t="inlineStr">
        <is>
          <t xml:space="preserve"> </t>
        </is>
      </c>
    </row>
    <row r="9">
      <c r="A9" s="3" t="inlineStr">
        <is>
          <t>Description Of Business And Summary Of Significant Accounting Policies [Line Items]</t>
        </is>
      </c>
      <c r="B9" s="4" t="inlineStr">
        <is>
          <t xml:space="preserve"> </t>
        </is>
      </c>
      <c r="C9" s="4" t="inlineStr">
        <is>
          <t xml:space="preserve"> </t>
        </is>
      </c>
    </row>
    <row r="10">
      <c r="A10" s="4" t="inlineStr">
        <is>
          <t>Total revenue</t>
        </is>
      </c>
      <c r="B10" s="6" t="n">
        <v>235926</v>
      </c>
      <c r="C10" s="6" t="n">
        <v>200494</v>
      </c>
    </row>
    <row r="11">
      <c r="A11" s="4" t="inlineStr">
        <is>
          <t>Trucking [Member] | Freight Revenue [Member]</t>
        </is>
      </c>
      <c r="B11" s="4" t="inlineStr">
        <is>
          <t xml:space="preserve"> </t>
        </is>
      </c>
      <c r="C11" s="4" t="inlineStr">
        <is>
          <t xml:space="preserve"> </t>
        </is>
      </c>
    </row>
    <row r="12">
      <c r="A12" s="3" t="inlineStr">
        <is>
          <t>Description Of Business And Summary Of Significant Accounting Policies [Line Items]</t>
        </is>
      </c>
      <c r="B12" s="4" t="inlineStr">
        <is>
          <t xml:space="preserve"> </t>
        </is>
      </c>
      <c r="C12" s="4" t="inlineStr">
        <is>
          <t xml:space="preserve"> </t>
        </is>
      </c>
    </row>
    <row r="13">
      <c r="A13" s="4" t="inlineStr">
        <is>
          <t>Total revenue</t>
        </is>
      </c>
      <c r="B13" s="6" t="n">
        <v>26578</v>
      </c>
      <c r="C13" s="6" t="n">
        <v>26179</v>
      </c>
    </row>
    <row r="14">
      <c r="A14" s="4" t="inlineStr">
        <is>
          <t>Trucking [Member] | Other Revenue [Member]</t>
        </is>
      </c>
      <c r="B14" s="4" t="inlineStr">
        <is>
          <t xml:space="preserve"> </t>
        </is>
      </c>
      <c r="C14" s="4" t="inlineStr">
        <is>
          <t xml:space="preserve"> </t>
        </is>
      </c>
    </row>
    <row r="15">
      <c r="A15" s="3" t="inlineStr">
        <is>
          <t>Description Of Business And Summary Of Significant Accounting Policies [Line Items]</t>
        </is>
      </c>
      <c r="B15" s="4" t="inlineStr">
        <is>
          <t xml:space="preserve"> </t>
        </is>
      </c>
      <c r="C15" s="4" t="inlineStr">
        <is>
          <t xml:space="preserve"> </t>
        </is>
      </c>
    </row>
    <row r="16">
      <c r="A16" s="4" t="inlineStr">
        <is>
          <t>Total revenue</t>
        </is>
      </c>
      <c r="B16" s="7" t="n">
        <v>6409</v>
      </c>
      <c r="C16" s="7" t="n">
        <v>16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ummary of Accounts Receivable (Details) - USD ($) $ in Thousands</t>
        </is>
      </c>
      <c r="B1" s="2" t="inlineStr">
        <is>
          <t>Dec. 31, 2021</t>
        </is>
      </c>
      <c r="C1" s="2" t="inlineStr">
        <is>
          <t>Dec. 31, 2020</t>
        </is>
      </c>
    </row>
    <row r="2">
      <c r="A2" s="3" t="inlineStr">
        <is>
          <t>Balance Sheet Disclosures [Abstract]</t>
        </is>
      </c>
      <c r="B2" s="4" t="inlineStr">
        <is>
          <t xml:space="preserve"> </t>
        </is>
      </c>
      <c r="C2" s="4" t="inlineStr">
        <is>
          <t xml:space="preserve"> </t>
        </is>
      </c>
    </row>
    <row r="3">
      <c r="A3" s="4" t="inlineStr">
        <is>
          <t>Accounts receivable – trade</t>
        </is>
      </c>
      <c r="B3" s="7" t="n">
        <v>22794</v>
      </c>
      <c r="C3" s="7" t="n">
        <v>13091</v>
      </c>
    </row>
    <row r="4">
      <c r="A4" s="4" t="inlineStr">
        <is>
          <t>Allowance for doubtful accounts</t>
        </is>
      </c>
      <c r="B4" s="6" t="n">
        <v>-97</v>
      </c>
      <c r="C4" s="6" t="n">
        <v>-58</v>
      </c>
    </row>
    <row r="5">
      <c r="A5" s="4" t="inlineStr">
        <is>
          <t>Accounts receivable, net</t>
        </is>
      </c>
      <c r="B5" s="7" t="n">
        <v>22697</v>
      </c>
      <c r="C5" s="7" t="n">
        <v>13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Revenue</t>
        </is>
      </c>
      <c r="B4" s="7" t="n">
        <v>304047</v>
      </c>
      <c r="C4" s="7" t="n">
        <v>229275</v>
      </c>
    </row>
    <row r="5">
      <c r="A5" s="3" t="inlineStr">
        <is>
          <t>Operating expenses</t>
        </is>
      </c>
      <c r="B5" s="4" t="inlineStr">
        <is>
          <t xml:space="preserve"> </t>
        </is>
      </c>
      <c r="C5" s="4" t="inlineStr">
        <is>
          <t xml:space="preserve"> </t>
        </is>
      </c>
    </row>
    <row r="6">
      <c r="A6" s="4" t="inlineStr">
        <is>
          <t>Payroll, benefits and related</t>
        </is>
      </c>
      <c r="B6" s="6" t="n">
        <v>98294</v>
      </c>
      <c r="C6" s="6" t="n">
        <v>105480</v>
      </c>
    </row>
    <row r="7">
      <c r="A7" s="4" t="inlineStr">
        <is>
          <t>Purchased transportation</t>
        </is>
      </c>
      <c r="B7" s="6" t="n">
        <v>68765</v>
      </c>
      <c r="C7" s="6" t="n">
        <v>38889</v>
      </c>
    </row>
    <row r="8">
      <c r="A8" s="4" t="inlineStr">
        <is>
          <t>Fuel</t>
        </is>
      </c>
      <c r="B8" s="6" t="n">
        <v>28155</v>
      </c>
      <c r="C8" s="6" t="n">
        <v>22881</v>
      </c>
    </row>
    <row r="9">
      <c r="A9" s="4" t="inlineStr">
        <is>
          <t>General and administrative</t>
        </is>
      </c>
      <c r="B9" s="6" t="n">
        <v>25465</v>
      </c>
      <c r="C9" s="6" t="n">
        <v>18501</v>
      </c>
    </row>
    <row r="10">
      <c r="A10" s="4" t="inlineStr">
        <is>
          <t>Operating supplies and expenses</t>
        </is>
      </c>
      <c r="B10" s="6" t="n">
        <v>15252</v>
      </c>
      <c r="C10" s="6" t="n">
        <v>16110</v>
      </c>
    </row>
    <row r="11">
      <c r="A11" s="4" t="inlineStr">
        <is>
          <t>Depreciation and amortization</t>
        </is>
      </c>
      <c r="B11" s="6" t="n">
        <v>15234</v>
      </c>
      <c r="C11" s="6" t="n">
        <v>14760</v>
      </c>
    </row>
    <row r="12">
      <c r="A12" s="4" t="inlineStr">
        <is>
          <t>Equipment rent</t>
        </is>
      </c>
      <c r="B12" s="6" t="n">
        <v>13401</v>
      </c>
      <c r="C12" s="6" t="n">
        <v>10746</v>
      </c>
    </row>
    <row r="13">
      <c r="A13" s="4" t="inlineStr">
        <is>
          <t>Maintenance and supplies</t>
        </is>
      </c>
      <c r="B13" s="6" t="n">
        <v>10850</v>
      </c>
      <c r="C13" s="6" t="n">
        <v>10227</v>
      </c>
    </row>
    <row r="14">
      <c r="A14" s="4" t="inlineStr">
        <is>
          <t>Insurance and claims</t>
        </is>
      </c>
      <c r="B14" s="6" t="n">
        <v>8938</v>
      </c>
      <c r="C14" s="6" t="n">
        <v>9767</v>
      </c>
    </row>
    <row r="15">
      <c r="A15" s="4" t="inlineStr">
        <is>
          <t>Impairment of long-lived assets</t>
        </is>
      </c>
      <c r="B15" s="6" t="n">
        <v>0</v>
      </c>
      <c r="C15" s="6" t="n">
        <v>2302</v>
      </c>
    </row>
    <row r="16">
      <c r="A16" s="4" t="inlineStr">
        <is>
          <t>Loss on sale of fixed assets</t>
        </is>
      </c>
      <c r="B16" s="6" t="n">
        <v>154</v>
      </c>
      <c r="C16" s="6" t="n">
        <v>1269</v>
      </c>
    </row>
    <row r="17">
      <c r="A17" s="4" t="inlineStr">
        <is>
          <t>Change in fair value of contingent consideration</t>
        </is>
      </c>
      <c r="B17" s="6" t="n">
        <v>0</v>
      </c>
      <c r="C17" s="6" t="n">
        <v>296</v>
      </c>
    </row>
    <row r="18">
      <c r="A18" s="4" t="inlineStr">
        <is>
          <t>Total operating expenses</t>
        </is>
      </c>
      <c r="B18" s="6" t="n">
        <v>284761</v>
      </c>
      <c r="C18" s="6" t="n">
        <v>251726</v>
      </c>
    </row>
    <row r="19">
      <c r="A19" s="4" t="inlineStr">
        <is>
          <t>Operating income (loss)</t>
        </is>
      </c>
      <c r="B19" s="6" t="n">
        <v>19286</v>
      </c>
      <c r="C19" s="6" t="n">
        <v>-22451</v>
      </c>
    </row>
    <row r="20">
      <c r="A20" s="3" t="inlineStr">
        <is>
          <t>Other income (expense)</t>
        </is>
      </c>
      <c r="B20" s="4" t="inlineStr">
        <is>
          <t xml:space="preserve"> </t>
        </is>
      </c>
      <c r="C20" s="4" t="inlineStr">
        <is>
          <t xml:space="preserve"> </t>
        </is>
      </c>
    </row>
    <row r="21">
      <c r="A21" s="4" t="inlineStr">
        <is>
          <t>Interest expense</t>
        </is>
      </c>
      <c r="B21" s="6" t="n">
        <v>-12745</v>
      </c>
      <c r="C21" s="6" t="n">
        <v>-14982</v>
      </c>
    </row>
    <row r="22">
      <c r="A22" s="4" t="inlineStr">
        <is>
          <t>Change in fair value of embedded derivative liability</t>
        </is>
      </c>
      <c r="B22" s="6" t="n">
        <v>765</v>
      </c>
      <c r="C22" s="6" t="n">
        <v>-1257</v>
      </c>
    </row>
    <row r="23">
      <c r="A23" s="4" t="inlineStr">
        <is>
          <t>Change in fair value of warrant liabilities</t>
        </is>
      </c>
      <c r="B23" s="6" t="n">
        <v>-2520</v>
      </c>
      <c r="C23" s="6" t="n">
        <v>1975</v>
      </c>
    </row>
    <row r="24">
      <c r="A24" s="4" t="inlineStr">
        <is>
          <t>Gain (loss) on extinguishment of debt</t>
        </is>
      </c>
      <c r="B24" s="6" t="n">
        <v>10953</v>
      </c>
      <c r="C24" s="6" t="n">
        <v>-9994</v>
      </c>
    </row>
    <row r="25">
      <c r="A25" s="4" t="inlineStr">
        <is>
          <t>Other miscellaneous income</t>
        </is>
      </c>
      <c r="B25" s="6" t="n">
        <v>57</v>
      </c>
      <c r="C25" s="6" t="n">
        <v>67</v>
      </c>
    </row>
    <row r="26">
      <c r="A26" s="4" t="inlineStr">
        <is>
          <t>Total other expense</t>
        </is>
      </c>
      <c r="B26" s="6" t="n">
        <v>-3490</v>
      </c>
      <c r="C26" s="6" t="n">
        <v>-24191</v>
      </c>
    </row>
    <row r="27">
      <c r="A27" s="4" t="inlineStr">
        <is>
          <t>Income (loss) before income taxes</t>
        </is>
      </c>
      <c r="B27" s="6" t="n">
        <v>15796</v>
      </c>
      <c r="C27" s="6" t="n">
        <v>-46642</v>
      </c>
    </row>
    <row r="28">
      <c r="A28" s="4" t="inlineStr">
        <is>
          <t>(Provision) benefit for income taxes</t>
        </is>
      </c>
      <c r="B28" s="6" t="n">
        <v>-1543</v>
      </c>
      <c r="C28" s="6" t="n">
        <v>-206</v>
      </c>
    </row>
    <row r="29">
      <c r="A29" s="4" t="inlineStr">
        <is>
          <t>Net income (loss)</t>
        </is>
      </c>
      <c r="B29" s="7" t="n">
        <v>14253</v>
      </c>
      <c r="C29" s="7" t="n">
        <v>-46848</v>
      </c>
    </row>
    <row r="30">
      <c r="A30" s="3" t="inlineStr">
        <is>
          <t>Earnings per share:</t>
        </is>
      </c>
      <c r="B30" s="4" t="inlineStr">
        <is>
          <t xml:space="preserve"> </t>
        </is>
      </c>
      <c r="C30" s="4" t="inlineStr">
        <is>
          <t xml:space="preserve"> </t>
        </is>
      </c>
    </row>
    <row r="31">
      <c r="A31" s="4" t="inlineStr">
        <is>
          <t>Basic</t>
        </is>
      </c>
      <c r="B31" s="9" t="n">
        <v>0.45</v>
      </c>
      <c r="C31" s="9" t="n">
        <v>-2.26</v>
      </c>
    </row>
    <row r="32">
      <c r="A32" s="4" t="inlineStr">
        <is>
          <t>Diluted</t>
        </is>
      </c>
      <c r="B32" s="9" t="n">
        <v>0.44</v>
      </c>
      <c r="C32" s="9" t="n">
        <v>-2.26</v>
      </c>
    </row>
    <row r="33">
      <c r="A33" s="3" t="inlineStr">
        <is>
          <t>Weighted average shares outstanding:</t>
        </is>
      </c>
      <c r="B33" s="4" t="inlineStr">
        <is>
          <t xml:space="preserve"> </t>
        </is>
      </c>
      <c r="C33" s="4" t="inlineStr">
        <is>
          <t xml:space="preserve"> </t>
        </is>
      </c>
    </row>
    <row r="34">
      <c r="A34" s="4" t="inlineStr">
        <is>
          <t>Basic</t>
        </is>
      </c>
      <c r="B34" s="6" t="n">
        <v>30507308</v>
      </c>
      <c r="C34" s="6" t="n">
        <v>21176453</v>
      </c>
    </row>
    <row r="35">
      <c r="A35" s="4" t="inlineStr">
        <is>
          <t>Diluted</t>
        </is>
      </c>
      <c r="B35" s="6" t="n">
        <v>33376075</v>
      </c>
      <c r="C35" s="6" t="n">
        <v>21176453</v>
      </c>
    </row>
    <row r="36">
      <c r="A36" s="4" t="inlineStr">
        <is>
          <t>Trucking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7" t="n">
        <v>268913</v>
      </c>
      <c r="C38" s="7" t="n">
        <v>228276</v>
      </c>
    </row>
    <row r="39">
      <c r="A39" s="4" t="inlineStr">
        <is>
          <t>Other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6" t="n">
        <v>34758</v>
      </c>
      <c r="C41" s="4" t="inlineStr">
        <is>
          <t xml:space="preserve"> </t>
        </is>
      </c>
    </row>
    <row r="42">
      <c r="A42" s="4" t="inlineStr">
        <is>
          <t>CNG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6" t="n">
        <v>376</v>
      </c>
      <c r="C44" s="6" t="n">
        <v>999</v>
      </c>
    </row>
    <row r="45">
      <c r="A45" s="3" t="inlineStr">
        <is>
          <t>Operating expenses</t>
        </is>
      </c>
      <c r="B45" s="4" t="inlineStr">
        <is>
          <t xml:space="preserve"> </t>
        </is>
      </c>
      <c r="C45" s="4" t="inlineStr">
        <is>
          <t xml:space="preserve"> </t>
        </is>
      </c>
    </row>
    <row r="46">
      <c r="A46" s="4" t="inlineStr">
        <is>
          <t>CNG expenses</t>
        </is>
      </c>
      <c r="B46" s="7" t="n">
        <v>253</v>
      </c>
      <c r="C46" s="7" t="n">
        <v>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ummary of Property and Equipment (Details) - USD ($) $ in Thousands</t>
        </is>
      </c>
      <c r="B1" s="2" t="inlineStr">
        <is>
          <t>Dec. 31, 2021</t>
        </is>
      </c>
      <c r="C1" s="2" t="inlineStr">
        <is>
          <t>Dec. 31, 2020</t>
        </is>
      </c>
    </row>
    <row r="2">
      <c r="A2" s="3" t="inlineStr">
        <is>
          <t>Property and equipment</t>
        </is>
      </c>
      <c r="B2" s="4" t="inlineStr">
        <is>
          <t xml:space="preserve"> </t>
        </is>
      </c>
      <c r="C2" s="4" t="inlineStr">
        <is>
          <t xml:space="preserve"> </t>
        </is>
      </c>
    </row>
    <row r="3">
      <c r="A3" s="4" t="inlineStr">
        <is>
          <t>Property and equipment, gross</t>
        </is>
      </c>
      <c r="B3" s="7" t="n">
        <v>50067</v>
      </c>
      <c r="C3" s="7" t="n">
        <v>41289</v>
      </c>
    </row>
    <row r="4">
      <c r="A4" s="4" t="inlineStr">
        <is>
          <t>Less accumulated depreciation</t>
        </is>
      </c>
      <c r="B4" s="6" t="n">
        <v>-22105</v>
      </c>
      <c r="C4" s="6" t="n">
        <v>-13049</v>
      </c>
    </row>
    <row r="5">
      <c r="A5" s="4" t="inlineStr">
        <is>
          <t>Property, equipment and land, net</t>
        </is>
      </c>
      <c r="B5" s="6" t="n">
        <v>27962</v>
      </c>
      <c r="C5" s="6" t="n">
        <v>28240</v>
      </c>
    </row>
    <row r="6">
      <c r="A6" s="4" t="inlineStr">
        <is>
          <t>Tractors, trailers and other vehicles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46483</v>
      </c>
      <c r="C8" s="6" t="n">
        <v>38845</v>
      </c>
    </row>
    <row r="9">
      <c r="A9" s="4" t="inlineStr">
        <is>
          <t>Equipment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2204</v>
      </c>
      <c r="C11" s="6" t="n">
        <v>1006</v>
      </c>
    </row>
    <row r="12">
      <c r="A12" s="4" t="inlineStr">
        <is>
          <t>Land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976</v>
      </c>
      <c r="C14" s="6" t="n">
        <v>976</v>
      </c>
    </row>
    <row r="15">
      <c r="A15" s="4" t="inlineStr">
        <is>
          <t>Leasehold Improvements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181</v>
      </c>
      <c r="C17" s="6" t="n">
        <v>343</v>
      </c>
    </row>
    <row r="18">
      <c r="A18" s="4" t="inlineStr">
        <is>
          <t>Computer equipment [Memb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115</v>
      </c>
      <c r="C20" s="6" t="n">
        <v>48</v>
      </c>
    </row>
    <row r="21">
      <c r="A21" s="4" t="inlineStr">
        <is>
          <t>Office equipment [Member]</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7" t="n">
        <v>108</v>
      </c>
      <c r="C23" s="7" t="n">
        <v>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Disclosures - Additional Information (Details) - USD ($) $ in Millions</t>
        </is>
      </c>
      <c r="B1" s="2" t="inlineStr">
        <is>
          <t>12 Months Ended</t>
        </is>
      </c>
    </row>
    <row r="2">
      <c r="B2" s="2" t="inlineStr">
        <is>
          <t>Dec. 31, 2021</t>
        </is>
      </c>
      <c r="C2" s="2" t="inlineStr">
        <is>
          <t>Dec. 31, 2020</t>
        </is>
      </c>
    </row>
    <row r="3">
      <c r="A3" s="4" t="inlineStr">
        <is>
          <t>Depreciation expense</t>
        </is>
      </c>
      <c r="B3" s="5" t="n">
        <v>8.199999999999999</v>
      </c>
      <c r="C3" s="7" t="n">
        <v>9</v>
      </c>
    </row>
    <row r="4">
      <c r="A4" s="4" t="inlineStr">
        <is>
          <t>Amortization expense</t>
        </is>
      </c>
      <c r="B4" s="5" t="n">
        <v>0.9</v>
      </c>
      <c r="C4" s="7" t="n">
        <v>1</v>
      </c>
    </row>
    <row r="5">
      <c r="A5" s="4" t="inlineStr">
        <is>
          <t>Weighted Average [Member]</t>
        </is>
      </c>
      <c r="B5" s="4" t="inlineStr">
        <is>
          <t xml:space="preserve"> </t>
        </is>
      </c>
      <c r="C5" s="4" t="inlineStr">
        <is>
          <t xml:space="preserve"> </t>
        </is>
      </c>
    </row>
    <row r="6">
      <c r="A6" s="4" t="inlineStr">
        <is>
          <t>Finite-lived intangible asset useful life</t>
        </is>
      </c>
      <c r="B6" s="4" t="inlineStr">
        <is>
          <t>8 years</t>
        </is>
      </c>
      <c r="C6" s="4" t="inlineStr">
        <is>
          <t xml:space="preserve"> </t>
        </is>
      </c>
    </row>
    <row r="7">
      <c r="A7" s="4" t="inlineStr">
        <is>
          <t>Weighted Average [Member] | Customer Relationships [Member]</t>
        </is>
      </c>
      <c r="B7" s="4" t="inlineStr">
        <is>
          <t xml:space="preserve"> </t>
        </is>
      </c>
      <c r="C7" s="4" t="inlineStr">
        <is>
          <t xml:space="preserve"> </t>
        </is>
      </c>
    </row>
    <row r="8">
      <c r="A8" s="4" t="inlineStr">
        <is>
          <t>Finite-lived intangible asset useful life</t>
        </is>
      </c>
      <c r="B8" s="4" t="inlineStr">
        <is>
          <t>8 years</t>
        </is>
      </c>
      <c r="C8" s="4" t="inlineStr">
        <is>
          <t xml:space="preserve"> </t>
        </is>
      </c>
    </row>
    <row r="9">
      <c r="A9" s="4" t="inlineStr">
        <is>
          <t>Weighted Average [Member] | Trade Names [Member]</t>
        </is>
      </c>
      <c r="B9" s="4" t="inlineStr">
        <is>
          <t xml:space="preserve"> </t>
        </is>
      </c>
      <c r="C9" s="4" t="inlineStr">
        <is>
          <t xml:space="preserve"> </t>
        </is>
      </c>
    </row>
    <row r="10">
      <c r="A10" s="4" t="inlineStr">
        <is>
          <t>Finite-lived intangible asset useful life</t>
        </is>
      </c>
      <c r="B10" s="4" t="inlineStr">
        <is>
          <t>8 years 4 months 24 days</t>
        </is>
      </c>
      <c r="C10" s="4" t="inlineStr">
        <is>
          <t xml:space="preserve"> </t>
        </is>
      </c>
    </row>
    <row r="11">
      <c r="A11" s="4" t="inlineStr">
        <is>
          <t>Weighted Average [Member] | Noncompete Agreements [Member]</t>
        </is>
      </c>
      <c r="B11" s="4" t="inlineStr">
        <is>
          <t xml:space="preserve"> </t>
        </is>
      </c>
      <c r="C11" s="4" t="inlineStr">
        <is>
          <t xml:space="preserve"> </t>
        </is>
      </c>
    </row>
    <row r="12">
      <c r="A12" s="4" t="inlineStr">
        <is>
          <t>Finite-lived intangible asset useful life</t>
        </is>
      </c>
      <c r="B12" s="4" t="inlineStr">
        <is>
          <t>2 years 3 months 18 days</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Intangible Assets (Details) - USD ($) $ in Thousands</t>
        </is>
      </c>
      <c r="B1" s="2" t="inlineStr">
        <is>
          <t>Dec. 31, 2021</t>
        </is>
      </c>
      <c r="C1" s="2" t="inlineStr">
        <is>
          <t>Dec. 31, 2020</t>
        </is>
      </c>
    </row>
    <row r="2">
      <c r="A2" s="4" t="inlineStr">
        <is>
          <t>Gross</t>
        </is>
      </c>
      <c r="B2" s="7" t="n">
        <v>7345</v>
      </c>
      <c r="C2" s="7" t="n">
        <v>7345</v>
      </c>
    </row>
    <row r="3">
      <c r="A3" s="4" t="inlineStr">
        <is>
          <t>Accumulated Amortization</t>
        </is>
      </c>
      <c r="B3" s="6" t="n">
        <v>-3165</v>
      </c>
      <c r="C3" s="6" t="n">
        <v>-2258</v>
      </c>
    </row>
    <row r="4">
      <c r="A4" s="4" t="inlineStr">
        <is>
          <t>Net</t>
        </is>
      </c>
      <c r="B4" s="6" t="n">
        <v>4180</v>
      </c>
      <c r="C4" s="6" t="n">
        <v>5087</v>
      </c>
    </row>
    <row r="5">
      <c r="A5" s="4" t="inlineStr">
        <is>
          <t>Customer Relationships [Member]</t>
        </is>
      </c>
      <c r="B5" s="4" t="inlineStr">
        <is>
          <t xml:space="preserve"> </t>
        </is>
      </c>
      <c r="C5" s="4" t="inlineStr">
        <is>
          <t xml:space="preserve"> </t>
        </is>
      </c>
    </row>
    <row r="6">
      <c r="A6" s="4" t="inlineStr">
        <is>
          <t>Gross</t>
        </is>
      </c>
      <c r="B6" s="6" t="n">
        <v>4604</v>
      </c>
      <c r="C6" s="6" t="n">
        <v>4604</v>
      </c>
    </row>
    <row r="7">
      <c r="A7" s="4" t="inlineStr">
        <is>
          <t>Accumulated Amortization</t>
        </is>
      </c>
      <c r="B7" s="6" t="n">
        <v>-2063</v>
      </c>
      <c r="C7" s="6" t="n">
        <v>-1499</v>
      </c>
    </row>
    <row r="8">
      <c r="A8" s="4" t="inlineStr">
        <is>
          <t>Net</t>
        </is>
      </c>
      <c r="B8" s="6" t="n">
        <v>2541</v>
      </c>
      <c r="C8" s="6" t="n">
        <v>3105</v>
      </c>
    </row>
    <row r="9">
      <c r="A9" s="4" t="inlineStr">
        <is>
          <t>Trade Names [Member]</t>
        </is>
      </c>
      <c r="B9" s="4" t="inlineStr">
        <is>
          <t xml:space="preserve"> </t>
        </is>
      </c>
      <c r="C9" s="4" t="inlineStr">
        <is>
          <t xml:space="preserve"> </t>
        </is>
      </c>
    </row>
    <row r="10">
      <c r="A10" s="4" t="inlineStr">
        <is>
          <t>Gross</t>
        </is>
      </c>
      <c r="B10" s="6" t="n">
        <v>2416</v>
      </c>
      <c r="C10" s="6" t="n">
        <v>2416</v>
      </c>
    </row>
    <row r="11">
      <c r="A11" s="4" t="inlineStr">
        <is>
          <t>Accumulated Amortization</t>
        </is>
      </c>
      <c r="B11" s="6" t="n">
        <v>-917</v>
      </c>
      <c r="C11" s="6" t="n">
        <v>-640</v>
      </c>
    </row>
    <row r="12">
      <c r="A12" s="4" t="inlineStr">
        <is>
          <t>Net</t>
        </is>
      </c>
      <c r="B12" s="6" t="n">
        <v>1499</v>
      </c>
      <c r="C12" s="6" t="n">
        <v>1776</v>
      </c>
    </row>
    <row r="13">
      <c r="A13" s="4" t="inlineStr">
        <is>
          <t>Noncompete Agreements [Member]</t>
        </is>
      </c>
      <c r="B13" s="4" t="inlineStr">
        <is>
          <t xml:space="preserve"> </t>
        </is>
      </c>
      <c r="C13" s="4" t="inlineStr">
        <is>
          <t xml:space="preserve"> </t>
        </is>
      </c>
    </row>
    <row r="14">
      <c r="A14" s="4" t="inlineStr">
        <is>
          <t>Gross</t>
        </is>
      </c>
      <c r="B14" s="6" t="n">
        <v>325</v>
      </c>
      <c r="C14" s="6" t="n">
        <v>325</v>
      </c>
    </row>
    <row r="15">
      <c r="A15" s="4" t="inlineStr">
        <is>
          <t>Accumulated Amortization</t>
        </is>
      </c>
      <c r="B15" s="6" t="n">
        <v>-185</v>
      </c>
      <c r="C15" s="6" t="n">
        <v>-119</v>
      </c>
    </row>
    <row r="16">
      <c r="A16" s="4" t="inlineStr">
        <is>
          <t>Net</t>
        </is>
      </c>
      <c r="B16" s="7" t="n">
        <v>140</v>
      </c>
      <c r="C16" s="7" t="n">
        <v>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Future Amortization Expense (Details) - USD ($) $ in Thousands</t>
        </is>
      </c>
      <c r="B1" s="2" t="inlineStr">
        <is>
          <t>Dec. 31, 2021</t>
        </is>
      </c>
      <c r="C1" s="2" t="inlineStr">
        <is>
          <t>Dec. 31, 2020</t>
        </is>
      </c>
    </row>
    <row r="2">
      <c r="A2" s="3" t="inlineStr">
        <is>
          <t>Future amortization expense</t>
        </is>
      </c>
      <c r="B2" s="4" t="inlineStr">
        <is>
          <t xml:space="preserve"> </t>
        </is>
      </c>
      <c r="C2" s="4" t="inlineStr">
        <is>
          <t xml:space="preserve"> </t>
        </is>
      </c>
    </row>
    <row r="3">
      <c r="A3" s="4" t="inlineStr">
        <is>
          <t>2022</t>
        </is>
      </c>
      <c r="B3" s="7" t="n">
        <v>873</v>
      </c>
      <c r="C3" s="4" t="inlineStr">
        <is>
          <t xml:space="preserve"> </t>
        </is>
      </c>
    </row>
    <row r="4">
      <c r="A4" s="4" t="inlineStr">
        <is>
          <t>2023</t>
        </is>
      </c>
      <c r="B4" s="6" t="n">
        <v>768</v>
      </c>
      <c r="C4" s="4" t="inlineStr">
        <is>
          <t xml:space="preserve"> </t>
        </is>
      </c>
    </row>
    <row r="5">
      <c r="A5" s="4" t="inlineStr">
        <is>
          <t>2024</t>
        </is>
      </c>
      <c r="B5" s="6" t="n">
        <v>545</v>
      </c>
      <c r="C5" s="4" t="inlineStr">
        <is>
          <t xml:space="preserve"> </t>
        </is>
      </c>
    </row>
    <row r="6">
      <c r="A6" s="4" t="inlineStr">
        <is>
          <t>2025</t>
        </is>
      </c>
      <c r="B6" s="6" t="n">
        <v>321</v>
      </c>
      <c r="C6" s="4" t="inlineStr">
        <is>
          <t xml:space="preserve"> </t>
        </is>
      </c>
    </row>
    <row r="7">
      <c r="A7" s="4" t="inlineStr">
        <is>
          <t>2026</t>
        </is>
      </c>
      <c r="B7" s="6" t="n">
        <v>321</v>
      </c>
      <c r="C7" s="4" t="inlineStr">
        <is>
          <t xml:space="preserve"> </t>
        </is>
      </c>
    </row>
    <row r="8">
      <c r="A8" s="4" t="inlineStr">
        <is>
          <t>Thereafter</t>
        </is>
      </c>
      <c r="B8" s="6" t="n">
        <v>1352</v>
      </c>
      <c r="C8" s="4" t="inlineStr">
        <is>
          <t xml:space="preserve"> </t>
        </is>
      </c>
    </row>
    <row r="9">
      <c r="A9" s="4" t="inlineStr">
        <is>
          <t>Net</t>
        </is>
      </c>
      <c r="B9" s="7" t="n">
        <v>4180</v>
      </c>
      <c r="C9" s="7" t="n">
        <v>50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isclosures - Schedule of Goodwill (Details) - USD ($) $ in Thousands</t>
        </is>
      </c>
      <c r="B1" s="2" t="inlineStr">
        <is>
          <t>12 Months Ended</t>
        </is>
      </c>
    </row>
    <row r="2">
      <c r="B2" s="2" t="inlineStr">
        <is>
          <t>Dec. 31, 2021</t>
        </is>
      </c>
      <c r="C2" s="2" t="inlineStr">
        <is>
          <t>Dec. 31, 2020</t>
        </is>
      </c>
    </row>
    <row r="3">
      <c r="A3" s="3" t="inlineStr">
        <is>
          <t>Balance Sheet Disclosures [Abstract]</t>
        </is>
      </c>
      <c r="B3" s="4" t="inlineStr">
        <is>
          <t xml:space="preserve"> </t>
        </is>
      </c>
      <c r="C3" s="4" t="inlineStr">
        <is>
          <t xml:space="preserve"> </t>
        </is>
      </c>
    </row>
    <row r="4">
      <c r="A4" s="4" t="inlineStr">
        <is>
          <t>Beginning balance</t>
        </is>
      </c>
      <c r="B4" s="7" t="n">
        <v>23837</v>
      </c>
      <c r="C4" s="7" t="n">
        <v>23837</v>
      </c>
    </row>
    <row r="5">
      <c r="A5" s="4" t="inlineStr">
        <is>
          <t>Acquisitions</t>
        </is>
      </c>
      <c r="B5" s="6" t="n">
        <v>0</v>
      </c>
      <c r="C5" s="6" t="n">
        <v>0</v>
      </c>
    </row>
    <row r="6">
      <c r="A6" s="4" t="inlineStr">
        <is>
          <t>Impairement</t>
        </is>
      </c>
      <c r="B6" s="6" t="n">
        <v>0</v>
      </c>
      <c r="C6" s="6" t="n">
        <v>0</v>
      </c>
    </row>
    <row r="7">
      <c r="A7" s="4" t="inlineStr">
        <is>
          <t>Goodwill</t>
        </is>
      </c>
      <c r="B7" s="7" t="n">
        <v>23837</v>
      </c>
      <c r="C7" s="7" t="n">
        <v>238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Accrued expenses and other current liabilities (Details) - USD ($) $ in Thousands</t>
        </is>
      </c>
      <c r="B1" s="2" t="inlineStr">
        <is>
          <t>Dec. 31, 2021</t>
        </is>
      </c>
      <c r="C1" s="2" t="inlineStr">
        <is>
          <t>Dec. 31, 2020</t>
        </is>
      </c>
    </row>
    <row r="2">
      <c r="A2" s="3" t="inlineStr">
        <is>
          <t>Accrued expenses</t>
        </is>
      </c>
      <c r="B2" s="4" t="inlineStr">
        <is>
          <t xml:space="preserve"> </t>
        </is>
      </c>
      <c r="C2" s="4" t="inlineStr">
        <is>
          <t xml:space="preserve"> </t>
        </is>
      </c>
    </row>
    <row r="3">
      <c r="A3" s="4" t="inlineStr">
        <is>
          <t>Purchased transportation</t>
        </is>
      </c>
      <c r="B3" s="7" t="n">
        <v>9300</v>
      </c>
      <c r="C3" s="7" t="n">
        <v>2158</v>
      </c>
    </row>
    <row r="4">
      <c r="A4" s="4" t="inlineStr">
        <is>
          <t>Compensation, related taxes and benefits</t>
        </is>
      </c>
      <c r="B4" s="6" t="n">
        <v>6811</v>
      </c>
      <c r="C4" s="6" t="n">
        <v>6751</v>
      </c>
    </row>
    <row r="5">
      <c r="A5" s="4" t="inlineStr">
        <is>
          <t>Deferred revenue</t>
        </is>
      </c>
      <c r="B5" s="4" t="inlineStr">
        <is>
          <t xml:space="preserve"> </t>
        </is>
      </c>
      <c r="C5" s="6" t="n">
        <v>6337</v>
      </c>
    </row>
    <row r="6">
      <c r="A6" s="4" t="inlineStr">
        <is>
          <t>Other</t>
        </is>
      </c>
      <c r="B6" s="6" t="n">
        <v>3633</v>
      </c>
      <c r="C6" s="6" t="n">
        <v>3343</v>
      </c>
    </row>
    <row r="7">
      <c r="A7" s="4" t="inlineStr">
        <is>
          <t>Total</t>
        </is>
      </c>
      <c r="B7" s="7" t="n">
        <v>19744</v>
      </c>
      <c r="C7" s="7" t="n">
        <v>18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0" customWidth="1" min="2" max="2"/>
  </cols>
  <sheetData>
    <row r="1">
      <c r="A1" s="1" t="inlineStr">
        <is>
          <t>Segment Reporting - Additional Information (Details)</t>
        </is>
      </c>
      <c r="B1" s="2" t="inlineStr">
        <is>
          <t>12 Months Ended</t>
        </is>
      </c>
    </row>
    <row r="2">
      <c r="B2" s="2" t="inlineStr">
        <is>
          <t>Dec. 31, 2021 Station Segment</t>
        </is>
      </c>
    </row>
    <row r="3">
      <c r="A3" s="3" t="inlineStr">
        <is>
          <t>Segment Reporting Information [Line Items]</t>
        </is>
      </c>
      <c r="B3" s="4" t="inlineStr">
        <is>
          <t xml:space="preserve"> </t>
        </is>
      </c>
    </row>
    <row r="4">
      <c r="A4" s="4" t="inlineStr">
        <is>
          <t>Number of operating segments | Segment</t>
        </is>
      </c>
      <c r="B4" s="6" t="n">
        <v>2</v>
      </c>
    </row>
    <row r="5">
      <c r="A5" s="4" t="inlineStr">
        <is>
          <t>Number of reportable segments | Segment</t>
        </is>
      </c>
      <c r="B5" s="6" t="n">
        <v>2</v>
      </c>
    </row>
    <row r="6">
      <c r="A6" s="4" t="inlineStr">
        <is>
          <t>CNG Fueling Stations [Member]</t>
        </is>
      </c>
      <c r="B6" s="4" t="inlineStr">
        <is>
          <t xml:space="preserve"> </t>
        </is>
      </c>
    </row>
    <row r="7">
      <c r="A7" s="3" t="inlineStr">
        <is>
          <t>Segment Reporting Information [Line Items]</t>
        </is>
      </c>
      <c r="B7" s="4" t="inlineStr">
        <is>
          <t xml:space="preserve"> </t>
        </is>
      </c>
    </row>
    <row r="8">
      <c r="A8" s="4" t="inlineStr">
        <is>
          <t>Number of stations located | Station</t>
        </is>
      </c>
      <c r="B8" s="6" t="n">
        <v>3</v>
      </c>
    </row>
    <row r="9">
      <c r="A9" s="4" t="inlineStr">
        <is>
          <t>Additional number of stations located | Station</t>
        </is>
      </c>
      <c r="B9"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Financial Information by Segment (Details) - USD ($) $ in Thousands</t>
        </is>
      </c>
      <c r="B1" s="2" t="inlineStr">
        <is>
          <t>12 Months Ended</t>
        </is>
      </c>
    </row>
    <row r="2">
      <c r="B2" s="2" t="inlineStr">
        <is>
          <t>Dec. 31, 2021</t>
        </is>
      </c>
      <c r="C2" s="2" t="inlineStr">
        <is>
          <t>Dec. 31, 2020</t>
        </is>
      </c>
    </row>
    <row r="3">
      <c r="A3" s="3" t="inlineStr">
        <is>
          <t>Segment Reporting Information [Line Items]</t>
        </is>
      </c>
      <c r="B3" s="4" t="inlineStr">
        <is>
          <t xml:space="preserve"> </t>
        </is>
      </c>
      <c r="C3" s="4" t="inlineStr">
        <is>
          <t xml:space="preserve"> </t>
        </is>
      </c>
    </row>
    <row r="4">
      <c r="A4" s="4" t="inlineStr">
        <is>
          <t>Revenue</t>
        </is>
      </c>
      <c r="B4" s="7" t="n">
        <v>304047</v>
      </c>
      <c r="C4" s="7" t="n">
        <v>229275</v>
      </c>
    </row>
    <row r="5">
      <c r="A5" s="4" t="inlineStr">
        <is>
          <t>Operating expenses, excluding depreciation, amortization, and impairment</t>
        </is>
      </c>
      <c r="B5" s="6" t="n">
        <v>-269527</v>
      </c>
      <c r="C5" s="6" t="n">
        <v>-234664</v>
      </c>
    </row>
    <row r="6">
      <c r="A6" s="4" t="inlineStr">
        <is>
          <t>Depreciation and amortization</t>
        </is>
      </c>
      <c r="B6" s="6" t="n">
        <v>-15234</v>
      </c>
      <c r="C6" s="6" t="n">
        <v>-14760</v>
      </c>
    </row>
    <row r="7">
      <c r="A7" s="4" t="inlineStr">
        <is>
          <t>Impairment</t>
        </is>
      </c>
      <c r="B7" s="6" t="n">
        <v>0</v>
      </c>
      <c r="C7" s="6" t="n">
        <v>-2302</v>
      </c>
    </row>
    <row r="8">
      <c r="A8" s="4" t="inlineStr">
        <is>
          <t>Operating income (loss)</t>
        </is>
      </c>
      <c r="B8" s="6" t="n">
        <v>19286</v>
      </c>
      <c r="C8" s="6" t="n">
        <v>-22451</v>
      </c>
    </row>
    <row r="9">
      <c r="A9" s="4" t="inlineStr">
        <is>
          <t>Truck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268913</v>
      </c>
      <c r="C11" s="6" t="n">
        <v>228276</v>
      </c>
    </row>
    <row r="12">
      <c r="A12" s="4" t="inlineStr">
        <is>
          <t>C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376</v>
      </c>
      <c r="C14" s="6" t="n">
        <v>999</v>
      </c>
    </row>
    <row r="15">
      <c r="A15" s="4" t="inlineStr">
        <is>
          <t>Operating Segment [Member] | Trucking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6" t="n">
        <v>303671</v>
      </c>
      <c r="C17" s="6" t="n">
        <v>228276</v>
      </c>
    </row>
    <row r="18">
      <c r="A18" s="4" t="inlineStr">
        <is>
          <t>Operating expenses, excluding depreciation, amortization, and impairment</t>
        </is>
      </c>
      <c r="B18" s="6" t="n">
        <v>-249322</v>
      </c>
      <c r="C18" s="6" t="n">
        <v>-222140</v>
      </c>
    </row>
    <row r="19">
      <c r="A19" s="4" t="inlineStr">
        <is>
          <t>Depreciation and amortization</t>
        </is>
      </c>
      <c r="B19" s="6" t="n">
        <v>-15234</v>
      </c>
      <c r="C19" s="6" t="n">
        <v>-14575</v>
      </c>
    </row>
    <row r="20">
      <c r="A20" s="4" t="inlineStr">
        <is>
          <t>Operating income (loss)</t>
        </is>
      </c>
      <c r="B20" s="6" t="n">
        <v>39115</v>
      </c>
      <c r="C20" s="6" t="n">
        <v>-8442</v>
      </c>
    </row>
    <row r="21">
      <c r="A21" s="4" t="inlineStr">
        <is>
          <t>Operating Segment [Member] | CNG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6" t="n">
        <v>376</v>
      </c>
      <c r="C23" s="6" t="n">
        <v>999</v>
      </c>
    </row>
    <row r="24">
      <c r="A24" s="4" t="inlineStr">
        <is>
          <t>Operating expenses, excluding depreciation, amortization, and impairment</t>
        </is>
      </c>
      <c r="B24" s="6" t="n">
        <v>-1120</v>
      </c>
      <c r="C24" s="6" t="n">
        <v>-1045</v>
      </c>
    </row>
    <row r="25">
      <c r="A25" s="4" t="inlineStr">
        <is>
          <t>Depreciation and amortization</t>
        </is>
      </c>
      <c r="B25" s="4" t="inlineStr">
        <is>
          <t xml:space="preserve"> </t>
        </is>
      </c>
      <c r="C25" s="6" t="n">
        <v>-179</v>
      </c>
    </row>
    <row r="26">
      <c r="A26" s="4" t="inlineStr">
        <is>
          <t>Impairment</t>
        </is>
      </c>
      <c r="B26" s="4" t="inlineStr">
        <is>
          <t xml:space="preserve"> </t>
        </is>
      </c>
      <c r="C26" s="6" t="n">
        <v>-2302</v>
      </c>
    </row>
    <row r="27">
      <c r="A27" s="4" t="inlineStr">
        <is>
          <t>Operating income (loss)</t>
        </is>
      </c>
      <c r="B27" s="6" t="n">
        <v>-744</v>
      </c>
      <c r="C27" s="6" t="n">
        <v>-2527</v>
      </c>
    </row>
    <row r="28">
      <c r="A28" s="4" t="inlineStr">
        <is>
          <t>Corporate and Unallocated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Operating expenses, excluding depreciation, amortization, and impairment</t>
        </is>
      </c>
      <c r="B30" s="6" t="n">
        <v>-19085</v>
      </c>
      <c r="C30" s="6" t="n">
        <v>-11479</v>
      </c>
    </row>
    <row r="31">
      <c r="A31" s="4" t="inlineStr">
        <is>
          <t>Depreciation and amortization</t>
        </is>
      </c>
      <c r="B31" s="4" t="inlineStr">
        <is>
          <t xml:space="preserve"> </t>
        </is>
      </c>
      <c r="C31" s="6" t="n">
        <v>-6</v>
      </c>
    </row>
    <row r="32">
      <c r="A32" s="4" t="inlineStr">
        <is>
          <t>Operating income (loss)</t>
        </is>
      </c>
      <c r="B32" s="7" t="n">
        <v>-19085</v>
      </c>
      <c r="C32" s="7" t="n">
        <v>-11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Related Party Transactions - Additional Information (Details) - USD ($) $ / shares in Units, $ in Thousands</t>
        </is>
      </c>
      <c r="B1" s="2" t="inlineStr">
        <is>
          <t>1 Months Ended</t>
        </is>
      </c>
      <c r="C1" s="2" t="inlineStr">
        <is>
          <t>3 Months Ended</t>
        </is>
      </c>
      <c r="D1" s="2" t="inlineStr">
        <is>
          <t>12 Months Ended</t>
        </is>
      </c>
    </row>
    <row r="2">
      <c r="B2" s="2" t="inlineStr">
        <is>
          <t>Jan. 31, 2019</t>
        </is>
      </c>
      <c r="C2" s="2" t="inlineStr">
        <is>
          <t>Dec. 31, 2019</t>
        </is>
      </c>
      <c r="D2" s="2" t="inlineStr">
        <is>
          <t>Dec. 31, 2021</t>
        </is>
      </c>
      <c r="E2" s="2" t="inlineStr">
        <is>
          <t>Dec. 31, 2020</t>
        </is>
      </c>
      <c r="F2" s="2" t="inlineStr">
        <is>
          <t>Mar. 31, 2021</t>
        </is>
      </c>
      <c r="G2" s="2" t="inlineStr">
        <is>
          <t>Oct. 19, 2020</t>
        </is>
      </c>
      <c r="H2" s="2" t="inlineStr">
        <is>
          <t>Oct. 1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ies</t>
        </is>
      </c>
      <c r="B4" s="4" t="inlineStr">
        <is>
          <t xml:space="preserve"> </t>
        </is>
      </c>
      <c r="C4" s="4" t="inlineStr">
        <is>
          <t xml:space="preserve"> </t>
        </is>
      </c>
      <c r="D4" s="7" t="n">
        <v>7159</v>
      </c>
      <c r="E4" s="4" t="inlineStr">
        <is>
          <t xml:space="preserve"> </t>
        </is>
      </c>
      <c r="F4" s="4" t="inlineStr">
        <is>
          <t xml:space="preserve"> </t>
        </is>
      </c>
      <c r="G4" s="4" t="inlineStr">
        <is>
          <t xml:space="preserve"> </t>
        </is>
      </c>
      <c r="H4" s="4" t="inlineStr">
        <is>
          <t xml:space="preserve"> </t>
        </is>
      </c>
    </row>
    <row r="5">
      <c r="A5" s="4" t="inlineStr">
        <is>
          <t>Accrued interest - related party</t>
        </is>
      </c>
      <c r="B5" s="4" t="inlineStr">
        <is>
          <t xml:space="preserve"> </t>
        </is>
      </c>
      <c r="C5" s="4" t="inlineStr">
        <is>
          <t xml:space="preserve"> </t>
        </is>
      </c>
      <c r="D5" s="7" t="n">
        <v>2743</v>
      </c>
      <c r="E5" s="7" t="n">
        <v>2249</v>
      </c>
      <c r="F5" s="4" t="inlineStr">
        <is>
          <t xml:space="preserve"> </t>
        </is>
      </c>
      <c r="G5" s="4" t="inlineStr">
        <is>
          <t xml:space="preserve"> </t>
        </is>
      </c>
      <c r="H5" s="4" t="inlineStr">
        <is>
          <t xml:space="preserve"> </t>
        </is>
      </c>
    </row>
    <row r="6">
      <c r="A6" s="4" t="inlineStr">
        <is>
          <t>Security deposit</t>
        </is>
      </c>
      <c r="B6" s="4" t="inlineStr">
        <is>
          <t xml:space="preserve"> </t>
        </is>
      </c>
      <c r="C6" s="7" t="n">
        <v>9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6" t="n">
        <v>12973145</v>
      </c>
      <c r="E7" s="6" t="n">
        <v>12972815</v>
      </c>
      <c r="F7" s="6" t="n">
        <v>1174800</v>
      </c>
      <c r="G7" s="4" t="inlineStr">
        <is>
          <t xml:space="preserve"> </t>
        </is>
      </c>
      <c r="H7" s="4" t="inlineStr">
        <is>
          <t xml:space="preserve"> </t>
        </is>
      </c>
    </row>
    <row r="8">
      <c r="A8" s="4" t="inlineStr">
        <is>
          <t>Warrants, exercise price</t>
        </is>
      </c>
      <c r="B8" s="4" t="inlineStr">
        <is>
          <t xml:space="preserve"> </t>
        </is>
      </c>
      <c r="C8" s="4" t="inlineStr">
        <is>
          <t xml:space="preserve"> </t>
        </is>
      </c>
      <c r="D8" s="4" t="inlineStr">
        <is>
          <t xml:space="preserve"> </t>
        </is>
      </c>
      <c r="E8" s="9" t="n">
        <v>0.01</v>
      </c>
      <c r="F8" s="4" t="inlineStr">
        <is>
          <t xml:space="preserve"> </t>
        </is>
      </c>
      <c r="G8" s="9" t="n">
        <v>2.5</v>
      </c>
      <c r="H8" s="4" t="inlineStr">
        <is>
          <t xml:space="preserve"> </t>
        </is>
      </c>
    </row>
    <row r="9">
      <c r="A9" s="4" t="inlineStr">
        <is>
          <t>Property and equipment, net</t>
        </is>
      </c>
      <c r="B9" s="4" t="inlineStr">
        <is>
          <t xml:space="preserve"> </t>
        </is>
      </c>
      <c r="C9" s="4" t="inlineStr">
        <is>
          <t xml:space="preserve"> </t>
        </is>
      </c>
      <c r="D9" s="7" t="n">
        <v>27962</v>
      </c>
      <c r="E9" s="7" t="n">
        <v>28240</v>
      </c>
      <c r="F9" s="4" t="inlineStr">
        <is>
          <t xml:space="preserve"> </t>
        </is>
      </c>
      <c r="G9" s="4" t="inlineStr">
        <is>
          <t xml:space="preserve"> </t>
        </is>
      </c>
      <c r="H9" s="4" t="inlineStr">
        <is>
          <t xml:space="preserve"> </t>
        </is>
      </c>
    </row>
    <row r="10">
      <c r="A10" s="4" t="inlineStr">
        <is>
          <t>CNG Tra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74800</v>
      </c>
    </row>
    <row r="13">
      <c r="A13" s="4" t="inlineStr">
        <is>
          <t>Warrant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74800</v>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2.5</v>
      </c>
    </row>
    <row r="15">
      <c r="A15" s="4"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500</v>
      </c>
    </row>
    <row r="16">
      <c r="A16" s="4" t="inlineStr">
        <is>
          <t>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500</v>
      </c>
    </row>
    <row r="17">
      <c r="A17" s="4" t="inlineStr">
        <is>
          <t>Description of warrants</t>
        </is>
      </c>
      <c r="B17" s="4" t="inlineStr">
        <is>
          <t xml:space="preserve"> </t>
        </is>
      </c>
      <c r="C17" s="4" t="inlineStr">
        <is>
          <t xml:space="preserve"> </t>
        </is>
      </c>
      <c r="D17" s="4" t="inlineStr">
        <is>
          <t>Company entered into an agreement with an existing stockholder to purchase used CNG tractors in exchange for 1,174,800 shares of the Company’s common stock and a warrant to purchase 1,174,800 shares of the Company’s common stock at an exercise price of $2.50 per share.</t>
        </is>
      </c>
      <c r="E17" s="4" t="inlineStr">
        <is>
          <t xml:space="preserve"> </t>
        </is>
      </c>
      <c r="F17" s="4" t="inlineStr">
        <is>
          <t xml:space="preserve"> </t>
        </is>
      </c>
      <c r="G17" s="4" t="inlineStr">
        <is>
          <t xml:space="preserve"> </t>
        </is>
      </c>
      <c r="H17" s="4" t="inlineStr">
        <is>
          <t xml:space="preserve"> </t>
        </is>
      </c>
    </row>
    <row r="18">
      <c r="A18" s="4" t="inlineStr">
        <is>
          <t>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gnized operating lease expense</t>
        </is>
      </c>
      <c r="B20" s="4" t="inlineStr">
        <is>
          <t xml:space="preserve"> </t>
        </is>
      </c>
      <c r="C20" s="4" t="inlineStr">
        <is>
          <t xml:space="preserve"> </t>
        </is>
      </c>
      <c r="D20" s="7" t="n">
        <v>600</v>
      </c>
      <c r="E20" s="6" t="n">
        <v>1100</v>
      </c>
      <c r="F20" s="4" t="inlineStr">
        <is>
          <t xml:space="preserve"> </t>
        </is>
      </c>
      <c r="G20" s="4" t="inlineStr">
        <is>
          <t xml:space="preserve"> </t>
        </is>
      </c>
      <c r="H20" s="4" t="inlineStr">
        <is>
          <t xml:space="preserve"> </t>
        </is>
      </c>
    </row>
    <row r="21">
      <c r="A21" s="4" t="inlineStr">
        <is>
          <t>Operating lease liabilities</t>
        </is>
      </c>
      <c r="B21" s="4" t="inlineStr">
        <is>
          <t xml:space="preserve"> </t>
        </is>
      </c>
      <c r="C21" s="4" t="inlineStr">
        <is>
          <t xml:space="preserve"> </t>
        </is>
      </c>
      <c r="D21" s="7" t="n">
        <v>100</v>
      </c>
      <c r="E21" s="7" t="n">
        <v>0</v>
      </c>
      <c r="F21" s="4" t="inlineStr">
        <is>
          <t xml:space="preserve"> </t>
        </is>
      </c>
      <c r="G21" s="4" t="inlineStr">
        <is>
          <t xml:space="preserve"> </t>
        </is>
      </c>
      <c r="H21" s="4" t="inlineStr">
        <is>
          <t xml:space="preserve"> </t>
        </is>
      </c>
    </row>
    <row r="22">
      <c r="A22" s="4" t="inlineStr">
        <is>
          <t>Sheehy Enterprises Inc [Member] | Collateral Security Pledg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y deposit</t>
        </is>
      </c>
      <c r="B24" s="7" t="n">
        <v>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expiration date</t>
        </is>
      </c>
      <c r="B25" s="4" t="inlineStr">
        <is>
          <t>Mar.  01,  202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repayment in the form shares</t>
        </is>
      </c>
      <c r="B28" s="4" t="inlineStr">
        <is>
          <t xml:space="preserve"> </t>
        </is>
      </c>
      <c r="C28" s="6" t="n">
        <v>8664</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4" customWidth="1" min="2" max="2"/>
    <col width="80" customWidth="1" min="3" max="3"/>
    <col width="22" customWidth="1" min="4" max="4"/>
  </cols>
  <sheetData>
    <row r="1">
      <c r="A1" s="1" t="inlineStr">
        <is>
          <t>Factoring Arrangements - Additional Information (Details) $ in Millions</t>
        </is>
      </c>
      <c r="B1" s="2" t="inlineStr">
        <is>
          <t>3 Months Ended</t>
        </is>
      </c>
      <c r="C1" s="2" t="inlineStr">
        <is>
          <t>12 Months Ended</t>
        </is>
      </c>
    </row>
    <row r="2">
      <c r="B2" s="2" t="inlineStr">
        <is>
          <t>Mar. 31, 2021 USD ($) Installment</t>
        </is>
      </c>
      <c r="C2" s="2" t="inlineStr">
        <is>
          <t>Dec. 31, 2021 USD ($)</t>
        </is>
      </c>
      <c r="D2" s="2" t="inlineStr">
        <is>
          <t>Dec. 31, 2020 USD ($)</t>
        </is>
      </c>
    </row>
    <row r="3">
      <c r="A3" s="4" t="inlineStr">
        <is>
          <t>Factored accounts receivable, description</t>
        </is>
      </c>
      <c r="B3" s="4" t="inlineStr">
        <is>
          <t xml:space="preserve"> </t>
        </is>
      </c>
      <c r="C3" s="4" t="inlineStr">
        <is>
          <t>Certain of the Company’s wholly-owned subsidiaries have entered into accounts receivable factoring arrangements with a financial institution (the “Factor”) with termination dates that started in September 2021 but automatically renew for successive one-year periods (absent either party's written election to terminate, which has not occurred). Pursuant to the terms of the agreements, the Company, from time to time, sells to the Factor certain of its accounts receivable balances on a recourse basis for credit-approved accounts. The Factor remits 95% of the contracted accounts receivable balance for a given month to the Company (the “Advance Amount”) with the remaining balance, less fees, to be forwarded once the Factor collects the full accounts receivable balance from the customer.</t>
        </is>
      </c>
      <c r="D3" s="4" t="inlineStr">
        <is>
          <t xml:space="preserve"> </t>
        </is>
      </c>
    </row>
    <row r="4">
      <c r="A4" s="4" t="inlineStr">
        <is>
          <t>Factor remits percentage of contracted accounts receivable</t>
        </is>
      </c>
      <c r="B4" s="4" t="inlineStr">
        <is>
          <t xml:space="preserve"> </t>
        </is>
      </c>
      <c r="C4" s="10" t="n">
        <v>0.95</v>
      </c>
      <c r="D4" s="4" t="inlineStr">
        <is>
          <t xml:space="preserve"> </t>
        </is>
      </c>
    </row>
    <row r="5">
      <c r="A5" s="4" t="inlineStr">
        <is>
          <t>Factored receivables, financing fees</t>
        </is>
      </c>
      <c r="B5" s="4" t="inlineStr">
        <is>
          <t xml:space="preserve"> </t>
        </is>
      </c>
      <c r="C5" s="5" t="n">
        <v>1.3</v>
      </c>
      <c r="D5" s="5" t="n">
        <v>1.7</v>
      </c>
    </row>
    <row r="6">
      <c r="A6" s="4" t="inlineStr">
        <is>
          <t>Financing costs of interest rate</t>
        </is>
      </c>
      <c r="B6" s="4" t="inlineStr">
        <is>
          <t xml:space="preserve"> </t>
        </is>
      </c>
      <c r="C6" s="10" t="n">
        <v>0.02</v>
      </c>
      <c r="D6" s="4" t="inlineStr">
        <is>
          <t xml:space="preserve"> </t>
        </is>
      </c>
    </row>
    <row r="7">
      <c r="A7" s="4" t="inlineStr">
        <is>
          <t>Financing costs of floor interest rate</t>
        </is>
      </c>
      <c r="B7" s="4" t="inlineStr">
        <is>
          <t xml:space="preserve"> </t>
        </is>
      </c>
      <c r="C7" s="10" t="n">
        <v>0.04</v>
      </c>
      <c r="D7" s="4" t="inlineStr">
        <is>
          <t xml:space="preserve"> </t>
        </is>
      </c>
    </row>
    <row r="8">
      <c r="A8" s="4" t="inlineStr">
        <is>
          <t>Factor fee</t>
        </is>
      </c>
      <c r="B8" s="4" t="inlineStr">
        <is>
          <t xml:space="preserve"> </t>
        </is>
      </c>
      <c r="C8" s="11" t="n">
        <v>0.0025</v>
      </c>
      <c r="D8" s="4" t="inlineStr">
        <is>
          <t xml:space="preserve"> </t>
        </is>
      </c>
    </row>
    <row r="9">
      <c r="A9" s="4" t="inlineStr">
        <is>
          <t>Letter of Intent and Memo of Understanding [Member]</t>
        </is>
      </c>
      <c r="B9" s="4" t="inlineStr">
        <is>
          <t xml:space="preserve"> </t>
        </is>
      </c>
      <c r="C9" s="4" t="inlineStr">
        <is>
          <t xml:space="preserve"> </t>
        </is>
      </c>
      <c r="D9" s="4" t="inlineStr">
        <is>
          <t xml:space="preserve"> </t>
        </is>
      </c>
    </row>
    <row r="10">
      <c r="A10" s="4" t="inlineStr">
        <is>
          <t>Funds held in reserve against advances</t>
        </is>
      </c>
      <c r="B10" s="5" t="n">
        <v>0.8</v>
      </c>
      <c r="C10" s="4" t="inlineStr">
        <is>
          <t xml:space="preserve"> </t>
        </is>
      </c>
      <c r="D10" s="4" t="inlineStr">
        <is>
          <t xml:space="preserve"> </t>
        </is>
      </c>
    </row>
    <row r="11">
      <c r="A11" s="4" t="inlineStr">
        <is>
          <t>Date of first required payment</t>
        </is>
      </c>
      <c r="B11" s="4" t="inlineStr">
        <is>
          <t>Jan.  01,  2022</t>
        </is>
      </c>
      <c r="C11" s="4" t="inlineStr">
        <is>
          <t xml:space="preserve"> </t>
        </is>
      </c>
      <c r="D11" s="4" t="inlineStr">
        <is>
          <t xml:space="preserve"> </t>
        </is>
      </c>
    </row>
    <row r="12">
      <c r="A12" s="4" t="inlineStr">
        <is>
          <t>Frequency of payments</t>
        </is>
      </c>
      <c r="B12" s="4" t="inlineStr">
        <is>
          <t>monthly</t>
        </is>
      </c>
      <c r="C12" s="4" t="inlineStr">
        <is>
          <t xml:space="preserve"> </t>
        </is>
      </c>
      <c r="D12" s="4" t="inlineStr">
        <is>
          <t xml:space="preserve"> </t>
        </is>
      </c>
    </row>
    <row r="13">
      <c r="A13" s="4" t="inlineStr">
        <is>
          <t>Number of installments for repayment | Installment</t>
        </is>
      </c>
      <c r="B13" s="6" t="n">
        <v>48</v>
      </c>
      <c r="C13" s="4" t="inlineStr">
        <is>
          <t xml:space="preserve"> </t>
        </is>
      </c>
      <c r="D13" s="4" t="inlineStr">
        <is>
          <t xml:space="preserve"> </t>
        </is>
      </c>
    </row>
    <row r="14">
      <c r="A14" s="4" t="inlineStr">
        <is>
          <t>Amount retained to reduce outstanding principal amount of factoring advances</t>
        </is>
      </c>
      <c r="B14" s="5" t="n">
        <v>6.9</v>
      </c>
      <c r="C14" s="4" t="inlineStr">
        <is>
          <t xml:space="preserve"> </t>
        </is>
      </c>
      <c r="D14" s="4" t="inlineStr">
        <is>
          <t xml:space="preserve"> </t>
        </is>
      </c>
    </row>
    <row r="15">
      <c r="A15" s="4" t="inlineStr">
        <is>
          <t>Repayment of factor advances</t>
        </is>
      </c>
      <c r="B15" s="7" t="n">
        <v>11</v>
      </c>
      <c r="C15" s="4" t="inlineStr">
        <is>
          <t xml:space="preserve"> </t>
        </is>
      </c>
      <c r="D15" s="4" t="inlineStr">
        <is>
          <t xml:space="preserve"> </t>
        </is>
      </c>
    </row>
    <row r="16">
      <c r="A16" s="4" t="inlineStr">
        <is>
          <t>Prime Rate [Member]</t>
        </is>
      </c>
      <c r="B16" s="4" t="inlineStr">
        <is>
          <t xml:space="preserve"> </t>
        </is>
      </c>
      <c r="C16" s="4" t="inlineStr">
        <is>
          <t xml:space="preserve"> </t>
        </is>
      </c>
      <c r="D16" s="4" t="inlineStr">
        <is>
          <t xml:space="preserve"> </t>
        </is>
      </c>
    </row>
    <row r="17">
      <c r="A17" s="4" t="inlineStr">
        <is>
          <t>Financing costs of interest rate</t>
        </is>
      </c>
      <c r="B17" s="4" t="inlineStr">
        <is>
          <t xml:space="preserve"> </t>
        </is>
      </c>
      <c r="C17" s="10" t="n">
        <v>0.06</v>
      </c>
      <c r="D17" s="10" t="n">
        <v>0.0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13" customWidth="1" min="5" max="5"/>
    <col width="13" customWidth="1" min="6" max="6"/>
    <col width="20" customWidth="1" min="7" max="7"/>
    <col width="24" customWidth="1" min="8" max="8"/>
    <col width="22" customWidth="1" min="9" max="9"/>
    <col width="27" customWidth="1" min="10" max="10"/>
    <col width="75" customWidth="1" min="11" max="11"/>
    <col width="75" customWidth="1" min="12" max="12"/>
    <col width="34" customWidth="1" min="13" max="13"/>
    <col width="20" customWidth="1" min="14" max="14"/>
  </cols>
  <sheetData>
    <row r="1">
      <c r="A1" s="1" t="inlineStr">
        <is>
          <t>Consolidated Statements of Changes in Stockholders' Deficit - USD ($) $ in Thousands</t>
        </is>
      </c>
      <c r="B1" s="2" t="inlineStr">
        <is>
          <t>Total</t>
        </is>
      </c>
      <c r="C1" s="2" t="inlineStr">
        <is>
          <t>Series A Redeemable Convertible Preferred Stock</t>
        </is>
      </c>
      <c r="D1" s="2" t="inlineStr">
        <is>
          <t>Series B Redeemable Convertible Preferred Stock</t>
        </is>
      </c>
      <c r="E1" s="2" t="inlineStr">
        <is>
          <t>Finkle</t>
        </is>
      </c>
      <c r="F1" s="2" t="inlineStr">
        <is>
          <t>Common Stock</t>
        </is>
      </c>
      <c r="G1" s="2" t="inlineStr">
        <is>
          <t>Common Stock Finkle</t>
        </is>
      </c>
      <c r="H1" s="2" t="inlineStr">
        <is>
          <t>Common Stock Subscribed</t>
        </is>
      </c>
      <c r="I1" s="2" t="inlineStr">
        <is>
          <t>Common Stock Issuable</t>
        </is>
      </c>
      <c r="J1" s="2" t="inlineStr">
        <is>
          <t>Additional Paid-in Capital</t>
        </is>
      </c>
      <c r="K1" s="2" t="inlineStr">
        <is>
          <t>Additional Paid-in Capital Series A Redeemable Convertible Preferred Stock</t>
        </is>
      </c>
      <c r="L1" s="2" t="inlineStr">
        <is>
          <t>Additional Paid-in Capital Series B Redeemable Convertible Preferred Stock</t>
        </is>
      </c>
      <c r="M1" s="2" t="inlineStr">
        <is>
          <t>Additional Paid-in Capital Finkle</t>
        </is>
      </c>
      <c r="N1" s="2" t="inlineStr">
        <is>
          <t>Accumulated Deficit</t>
        </is>
      </c>
    </row>
    <row r="2">
      <c r="A2" s="4" t="inlineStr">
        <is>
          <t>Beginning balance at Dec. 31, 2019</t>
        </is>
      </c>
      <c r="B2" s="7" t="n">
        <v>-12673</v>
      </c>
      <c r="C2" s="4" t="inlineStr">
        <is>
          <t xml:space="preserve"> </t>
        </is>
      </c>
      <c r="D2" s="4" t="inlineStr">
        <is>
          <t xml:space="preserve"> </t>
        </is>
      </c>
      <c r="E2" s="4" t="inlineStr">
        <is>
          <t xml:space="preserve"> </t>
        </is>
      </c>
      <c r="F2" s="7" t="n">
        <v>1</v>
      </c>
      <c r="G2" s="4" t="inlineStr">
        <is>
          <t xml:space="preserve"> </t>
        </is>
      </c>
      <c r="H2" s="7" t="n">
        <v>12</v>
      </c>
      <c r="I2" s="7" t="n">
        <v>3474</v>
      </c>
      <c r="J2" s="7" t="n">
        <v>38611</v>
      </c>
      <c r="K2" s="4" t="inlineStr">
        <is>
          <t xml:space="preserve"> </t>
        </is>
      </c>
      <c r="L2" s="4" t="inlineStr">
        <is>
          <t xml:space="preserve"> </t>
        </is>
      </c>
      <c r="M2" s="4" t="inlineStr">
        <is>
          <t xml:space="preserve"> </t>
        </is>
      </c>
      <c r="N2" s="7" t="n">
        <v>-54771</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6" t="n">
        <v>14333834</v>
      </c>
      <c r="G3" s="4" t="inlineStr">
        <is>
          <t xml:space="preserve"> </t>
        </is>
      </c>
      <c r="H3" s="6" t="n">
        <v>866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lassification of warrants from equity classified to liability classified</t>
        </is>
      </c>
      <c r="B4" s="6" t="n">
        <v>-76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648</v>
      </c>
      <c r="K4" s="4" t="inlineStr">
        <is>
          <t xml:space="preserve"> </t>
        </is>
      </c>
      <c r="L4" s="4" t="inlineStr">
        <is>
          <t xml:space="preserve"> </t>
        </is>
      </c>
      <c r="M4" s="4" t="inlineStr">
        <is>
          <t xml:space="preserve"> </t>
        </is>
      </c>
      <c r="N4" s="4" t="inlineStr">
        <is>
          <t xml:space="preserve"> </t>
        </is>
      </c>
    </row>
    <row r="5">
      <c r="A5" s="4" t="inlineStr">
        <is>
          <t>Common stock issued for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v>
      </c>
      <c r="I5" s="4" t="inlineStr">
        <is>
          <t xml:space="preserve"> </t>
        </is>
      </c>
      <c r="J5" s="6" t="n">
        <v>12</v>
      </c>
      <c r="K5" s="4" t="inlineStr">
        <is>
          <t xml:space="preserve"> </t>
        </is>
      </c>
      <c r="L5" s="4" t="inlineStr">
        <is>
          <t xml:space="preserve"> </t>
        </is>
      </c>
      <c r="M5" s="4" t="inlineStr">
        <is>
          <t xml:space="preserve"> </t>
        </is>
      </c>
      <c r="N5" s="4" t="inlineStr">
        <is>
          <t xml:space="preserve"> </t>
        </is>
      </c>
    </row>
    <row r="6">
      <c r="A6" s="4" t="inlineStr">
        <is>
          <t>Common stock issued for accrued interest, shares</t>
        </is>
      </c>
      <c r="B6" s="4" t="inlineStr">
        <is>
          <t xml:space="preserve"> </t>
        </is>
      </c>
      <c r="C6" s="4" t="inlineStr">
        <is>
          <t xml:space="preserve"> </t>
        </is>
      </c>
      <c r="D6" s="4" t="inlineStr">
        <is>
          <t xml:space="preserve"> </t>
        </is>
      </c>
      <c r="E6" s="4" t="inlineStr">
        <is>
          <t xml:space="preserve"> </t>
        </is>
      </c>
      <c r="F6" s="6" t="n">
        <v>8664</v>
      </c>
      <c r="G6" s="4" t="inlineStr">
        <is>
          <t xml:space="preserve"> </t>
        </is>
      </c>
      <c r="H6" s="6" t="n">
        <v>-866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for cash - related party</t>
        </is>
      </c>
      <c r="B7" s="6" t="n">
        <v>3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50</v>
      </c>
      <c r="K7" s="4" t="inlineStr">
        <is>
          <t xml:space="preserve"> </t>
        </is>
      </c>
      <c r="L7" s="4" t="inlineStr">
        <is>
          <t xml:space="preserve"> </t>
        </is>
      </c>
      <c r="M7" s="4" t="inlineStr">
        <is>
          <t xml:space="preserve"> </t>
        </is>
      </c>
      <c r="N7" s="4" t="inlineStr">
        <is>
          <t xml:space="preserve"> </t>
        </is>
      </c>
    </row>
    <row r="8">
      <c r="A8" s="4" t="inlineStr">
        <is>
          <t>Issuance of common stock for cash - related party, shares</t>
        </is>
      </c>
      <c r="B8" s="4" t="inlineStr">
        <is>
          <t xml:space="preserve"> </t>
        </is>
      </c>
      <c r="C8" s="4" t="inlineStr">
        <is>
          <t xml:space="preserve"> </t>
        </is>
      </c>
      <c r="D8" s="4" t="inlineStr">
        <is>
          <t xml:space="preserve"> </t>
        </is>
      </c>
      <c r="E8" s="4" t="inlineStr">
        <is>
          <t xml:space="preserve"> </t>
        </is>
      </c>
      <c r="F8" s="6" t="n">
        <v>126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demption of common stock for series B redeemable preferred stock - related party</t>
        </is>
      </c>
      <c r="B9" s="6" t="n">
        <v>-31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50</v>
      </c>
      <c r="K9" s="4" t="inlineStr">
        <is>
          <t xml:space="preserve"> </t>
        </is>
      </c>
      <c r="L9" s="4" t="inlineStr">
        <is>
          <t xml:space="preserve"> </t>
        </is>
      </c>
      <c r="M9" s="4" t="inlineStr">
        <is>
          <t xml:space="preserve"> </t>
        </is>
      </c>
      <c r="N9" s="4" t="inlineStr">
        <is>
          <t xml:space="preserve"> </t>
        </is>
      </c>
    </row>
    <row r="10">
      <c r="A10" s="4" t="inlineStr">
        <is>
          <t>Redemption of common stock for series B redeemable preferred stock - related party, shares</t>
        </is>
      </c>
      <c r="B10" s="4" t="inlineStr">
        <is>
          <t xml:space="preserve"> </t>
        </is>
      </c>
      <c r="C10" s="4" t="inlineStr">
        <is>
          <t xml:space="preserve"> </t>
        </is>
      </c>
      <c r="D10" s="4" t="inlineStr">
        <is>
          <t xml:space="preserve"> </t>
        </is>
      </c>
      <c r="E10" s="4" t="inlineStr">
        <is>
          <t xml:space="preserve"> </t>
        </is>
      </c>
      <c r="F10" s="6" t="n">
        <v>-126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warrants as deemed dividend - related party</t>
        </is>
      </c>
      <c r="B11" s="6" t="n">
        <v>-4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5</v>
      </c>
      <c r="K11" s="4" t="inlineStr">
        <is>
          <t xml:space="preserve"> </t>
        </is>
      </c>
      <c r="L11" s="4" t="inlineStr">
        <is>
          <t xml:space="preserve"> </t>
        </is>
      </c>
      <c r="M11" s="4" t="inlineStr">
        <is>
          <t xml:space="preserve"> </t>
        </is>
      </c>
      <c r="N11" s="4" t="inlineStr">
        <is>
          <t xml:space="preserve"> </t>
        </is>
      </c>
    </row>
    <row r="12">
      <c r="A12" s="4" t="inlineStr">
        <is>
          <t>Common stock issued for contingent consideration liability</t>
        </is>
      </c>
      <c r="B12" s="4" t="inlineStr">
        <is>
          <t xml:space="preserve"> </t>
        </is>
      </c>
      <c r="C12" s="4" t="inlineStr">
        <is>
          <t xml:space="preserve"> </t>
        </is>
      </c>
      <c r="D12" s="4" t="inlineStr">
        <is>
          <t xml:space="preserve"> </t>
        </is>
      </c>
      <c r="E12" s="7" t="n">
        <v>297</v>
      </c>
      <c r="F12" s="4" t="inlineStr">
        <is>
          <t xml:space="preserve"> </t>
        </is>
      </c>
      <c r="G12" s="7" t="n">
        <v>1</v>
      </c>
      <c r="H12" s="4" t="inlineStr">
        <is>
          <t xml:space="preserve"> </t>
        </is>
      </c>
      <c r="I12" s="4" t="inlineStr">
        <is>
          <t xml:space="preserve"> </t>
        </is>
      </c>
      <c r="J12" s="4" t="inlineStr">
        <is>
          <t xml:space="preserve"> </t>
        </is>
      </c>
      <c r="K12" s="4" t="inlineStr">
        <is>
          <t xml:space="preserve"> </t>
        </is>
      </c>
      <c r="L12" s="4" t="inlineStr">
        <is>
          <t xml:space="preserve"> </t>
        </is>
      </c>
      <c r="M12" s="7" t="n">
        <v>296</v>
      </c>
      <c r="N12" s="4" t="inlineStr">
        <is>
          <t xml:space="preserve"> </t>
        </is>
      </c>
    </row>
    <row r="13">
      <c r="A13" s="4" t="inlineStr">
        <is>
          <t>Common stock issued for contingent consideration liability, shares</t>
        </is>
      </c>
      <c r="B13" s="4" t="inlineStr">
        <is>
          <t xml:space="preserve"> </t>
        </is>
      </c>
      <c r="C13" s="4" t="inlineStr">
        <is>
          <t xml:space="preserve"> </t>
        </is>
      </c>
      <c r="D13" s="4" t="inlineStr">
        <is>
          <t xml:space="preserve"> </t>
        </is>
      </c>
      <c r="E13" s="4" t="inlineStr">
        <is>
          <t xml:space="preserve"> </t>
        </is>
      </c>
      <c r="F13" s="4" t="inlineStr">
        <is>
          <t xml:space="preserve"> </t>
        </is>
      </c>
      <c r="G13" s="6" t="n">
        <v>87031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for services - related part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 expense</t>
        </is>
      </c>
      <c r="B15" s="6" t="n">
        <v>5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36</v>
      </c>
      <c r="K15" s="4" t="inlineStr">
        <is>
          <t xml:space="preserve"> </t>
        </is>
      </c>
      <c r="L15" s="4" t="inlineStr">
        <is>
          <t xml:space="preserve"> </t>
        </is>
      </c>
      <c r="M15" s="4" t="inlineStr">
        <is>
          <t xml:space="preserve"> </t>
        </is>
      </c>
      <c r="N15" s="4" t="inlineStr">
        <is>
          <t xml:space="preserve"> </t>
        </is>
      </c>
    </row>
    <row r="16">
      <c r="A16" s="4" t="inlineStr">
        <is>
          <t>Redeemable preferred stock dividend</t>
        </is>
      </c>
      <c r="B16" s="4" t="inlineStr">
        <is>
          <t xml:space="preserve"> </t>
        </is>
      </c>
      <c r="C16" s="7" t="n">
        <v>-57</v>
      </c>
      <c r="D16" s="7" t="n">
        <v>-47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7</v>
      </c>
      <c r="L16" s="7" t="n">
        <v>474</v>
      </c>
      <c r="M16" s="4" t="inlineStr">
        <is>
          <t xml:space="preserve"> </t>
        </is>
      </c>
      <c r="N16" s="4" t="inlineStr">
        <is>
          <t xml:space="preserve"> </t>
        </is>
      </c>
    </row>
    <row r="17">
      <c r="A17" s="4" t="inlineStr">
        <is>
          <t>Net income (loss)</t>
        </is>
      </c>
      <c r="B17" s="6" t="n">
        <v>-468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6848</v>
      </c>
    </row>
    <row r="18">
      <c r="A18" s="4" t="inlineStr">
        <is>
          <t>Ending balance at Dec. 31, 2020</t>
        </is>
      </c>
      <c r="B18" s="6" t="n">
        <v>-67322</v>
      </c>
      <c r="C18" s="4" t="inlineStr">
        <is>
          <t xml:space="preserve"> </t>
        </is>
      </c>
      <c r="D18" s="4" t="inlineStr">
        <is>
          <t xml:space="preserve"> </t>
        </is>
      </c>
      <c r="E18" s="4" t="inlineStr">
        <is>
          <t xml:space="preserve"> </t>
        </is>
      </c>
      <c r="F18" s="7" t="n">
        <v>2</v>
      </c>
      <c r="G18" s="4" t="inlineStr">
        <is>
          <t xml:space="preserve"> </t>
        </is>
      </c>
      <c r="H18" s="4" t="inlineStr">
        <is>
          <t xml:space="preserve"> </t>
        </is>
      </c>
      <c r="I18" s="6" t="n">
        <v>3474</v>
      </c>
      <c r="J18" s="6" t="n">
        <v>30821</v>
      </c>
      <c r="K18" s="4" t="inlineStr">
        <is>
          <t xml:space="preserve"> </t>
        </is>
      </c>
      <c r="L18" s="4" t="inlineStr">
        <is>
          <t xml:space="preserve"> </t>
        </is>
      </c>
      <c r="M18" s="4" t="inlineStr">
        <is>
          <t xml:space="preserve"> </t>
        </is>
      </c>
      <c r="N18" s="6" t="n">
        <v>-101619</v>
      </c>
    </row>
    <row r="19">
      <c r="A19" s="4" t="inlineStr">
        <is>
          <t>Ending balance, shares at Dec. 31, 2020</t>
        </is>
      </c>
      <c r="B19" s="4" t="inlineStr">
        <is>
          <t xml:space="preserve"> </t>
        </is>
      </c>
      <c r="C19" s="4" t="inlineStr">
        <is>
          <t xml:space="preserve"> </t>
        </is>
      </c>
      <c r="D19" s="4" t="inlineStr">
        <is>
          <t xml:space="preserve"> </t>
        </is>
      </c>
      <c r="E19" s="4" t="inlineStr">
        <is>
          <t xml:space="preserve"> </t>
        </is>
      </c>
      <c r="F19" s="6" t="n">
        <v>15212815</v>
      </c>
      <c r="G19" s="4" t="inlineStr">
        <is>
          <t xml:space="preserve"> </t>
        </is>
      </c>
      <c r="H19" s="6" t="n">
        <v>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bligation to issue common stock - related party</t>
        </is>
      </c>
      <c r="B20" s="6" t="n">
        <v>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16</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warrants to extinguish debt</t>
        </is>
      </c>
      <c r="B21" s="6" t="n">
        <v>12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92</v>
      </c>
      <c r="K21" s="4" t="inlineStr">
        <is>
          <t xml:space="preserve"> </t>
        </is>
      </c>
      <c r="L21" s="4" t="inlineStr">
        <is>
          <t xml:space="preserve"> </t>
        </is>
      </c>
      <c r="M21" s="4" t="inlineStr">
        <is>
          <t xml:space="preserve"> </t>
        </is>
      </c>
      <c r="N21" s="4" t="inlineStr">
        <is>
          <t xml:space="preserve"> </t>
        </is>
      </c>
    </row>
    <row r="22">
      <c r="A22" s="4" t="inlineStr">
        <is>
          <t>Common stock issued for services - related party, shares</t>
        </is>
      </c>
      <c r="B22" s="4" t="inlineStr">
        <is>
          <t xml:space="preserve"> </t>
        </is>
      </c>
      <c r="C22" s="4" t="inlineStr">
        <is>
          <t xml:space="preserve"> </t>
        </is>
      </c>
      <c r="D22" s="4" t="inlineStr">
        <is>
          <t xml:space="preserve"> </t>
        </is>
      </c>
      <c r="E22" s="4" t="inlineStr">
        <is>
          <t xml:space="preserve"> </t>
        </is>
      </c>
      <c r="F22" s="6" t="n">
        <v>330</v>
      </c>
      <c r="G22" s="4" t="inlineStr">
        <is>
          <t xml:space="preserve"> </t>
        </is>
      </c>
      <c r="H22" s="6" t="n">
        <v>-8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6" t="n">
        <v>5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77</v>
      </c>
      <c r="K23" s="4" t="inlineStr">
        <is>
          <t xml:space="preserve"> </t>
        </is>
      </c>
      <c r="L23" s="4" t="inlineStr">
        <is>
          <t xml:space="preserve"> </t>
        </is>
      </c>
      <c r="M23" s="4" t="inlineStr">
        <is>
          <t xml:space="preserve"> </t>
        </is>
      </c>
      <c r="N23" s="4" t="inlineStr">
        <is>
          <t xml:space="preserve"> </t>
        </is>
      </c>
    </row>
    <row r="24">
      <c r="A24" s="4" t="inlineStr">
        <is>
          <t>Redeemable preferred stock dividend</t>
        </is>
      </c>
      <c r="B24" s="4" t="inlineStr">
        <is>
          <t xml:space="preserve"> </t>
        </is>
      </c>
      <c r="C24" s="7" t="n">
        <v>-36</v>
      </c>
      <c r="D24" s="7" t="n">
        <v>-6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36</v>
      </c>
      <c r="L24" s="7" t="n">
        <v>-615</v>
      </c>
      <c r="M24" s="4" t="inlineStr">
        <is>
          <t xml:space="preserve"> </t>
        </is>
      </c>
      <c r="N24" s="4" t="inlineStr">
        <is>
          <t xml:space="preserve"> </t>
        </is>
      </c>
    </row>
    <row r="25">
      <c r="A25" s="4" t="inlineStr">
        <is>
          <t>Net income (loss)</t>
        </is>
      </c>
      <c r="B25" s="6" t="n">
        <v>142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4253</v>
      </c>
    </row>
    <row r="26">
      <c r="A26" s="4" t="inlineStr">
        <is>
          <t>Ending balance at Dec. 31, 2021</t>
        </is>
      </c>
      <c r="B26" s="7" t="n">
        <v>-50935</v>
      </c>
      <c r="C26" s="4" t="inlineStr">
        <is>
          <t xml:space="preserve"> </t>
        </is>
      </c>
      <c r="D26" s="4" t="inlineStr">
        <is>
          <t xml:space="preserve"> </t>
        </is>
      </c>
      <c r="E26" s="4" t="inlineStr">
        <is>
          <t xml:space="preserve"> </t>
        </is>
      </c>
      <c r="F26" s="7" t="n">
        <v>2</v>
      </c>
      <c r="G26" s="4" t="inlineStr">
        <is>
          <t xml:space="preserve"> </t>
        </is>
      </c>
      <c r="H26" s="4" t="inlineStr">
        <is>
          <t xml:space="preserve"> </t>
        </is>
      </c>
      <c r="I26" s="7" t="n">
        <v>4390</v>
      </c>
      <c r="J26" s="7" t="n">
        <v>32039</v>
      </c>
      <c r="K26" s="4" t="inlineStr">
        <is>
          <t xml:space="preserve"> </t>
        </is>
      </c>
      <c r="L26" s="4" t="inlineStr">
        <is>
          <t xml:space="preserve"> </t>
        </is>
      </c>
      <c r="M26" s="4" t="inlineStr">
        <is>
          <t xml:space="preserve"> </t>
        </is>
      </c>
      <c r="N26" s="7" t="n">
        <v>-87366</v>
      </c>
    </row>
    <row r="27">
      <c r="A27" s="4" t="inlineStr">
        <is>
          <t>Ending balance, shares at Dec. 31, 2021</t>
        </is>
      </c>
      <c r="B27" s="4" t="inlineStr">
        <is>
          <t xml:space="preserve"> </t>
        </is>
      </c>
      <c r="C27" s="4" t="inlineStr">
        <is>
          <t xml:space="preserve"> </t>
        </is>
      </c>
      <c r="D27" s="4" t="inlineStr">
        <is>
          <t xml:space="preserve"> </t>
        </is>
      </c>
      <c r="E27" s="4" t="inlineStr">
        <is>
          <t xml:space="preserve"> </t>
        </is>
      </c>
      <c r="F27" s="6" t="n">
        <v>1521314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toring Arrangements - Schedule of Earned and Unearned Components Included in Advances from Factoring Arrangement (Details) - USD ($) $ in Thousands</t>
        </is>
      </c>
      <c r="B1" s="2" t="inlineStr">
        <is>
          <t>Dec. 31, 2021</t>
        </is>
      </c>
      <c r="C1" s="2" t="inlineStr">
        <is>
          <t>Dec. 31, 2020</t>
        </is>
      </c>
    </row>
    <row r="2">
      <c r="A2" s="3" t="inlineStr">
        <is>
          <t>Factoring With Recourse [Abstract]</t>
        </is>
      </c>
      <c r="B2" s="4" t="inlineStr">
        <is>
          <t xml:space="preserve"> </t>
        </is>
      </c>
      <c r="C2" s="4" t="inlineStr">
        <is>
          <t xml:space="preserve"> </t>
        </is>
      </c>
    </row>
    <row r="3">
      <c r="A3" s="4" t="inlineStr">
        <is>
          <t>Purchased accounts receivable</t>
        </is>
      </c>
      <c r="B3" s="7" t="n">
        <v>7390</v>
      </c>
      <c r="C3" s="7" t="n">
        <v>7924</v>
      </c>
    </row>
    <row r="4">
      <c r="A4" s="4" t="inlineStr">
        <is>
          <t>Unearned future contract advances</t>
        </is>
      </c>
      <c r="B4" s="6" t="n">
        <v>6885</v>
      </c>
      <c r="C4" s="6" t="n">
        <v>16473</v>
      </c>
    </row>
    <row r="5">
      <c r="A5" s="4" t="inlineStr">
        <is>
          <t>Advances under factoring arrangement</t>
        </is>
      </c>
      <c r="B5" s="7" t="n">
        <v>14275</v>
      </c>
      <c r="C5" s="7" t="n">
        <v>24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74"/>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48" customWidth="1" min="5" max="5"/>
    <col width="48" customWidth="1" min="6" max="6"/>
    <col width="80" customWidth="1" min="7" max="7"/>
    <col width="80" customWidth="1" min="8" max="8"/>
    <col width="80" customWidth="1" min="9" max="9"/>
    <col width="40" customWidth="1" min="10" max="10"/>
    <col width="21" customWidth="1" min="11" max="11"/>
    <col width="32" customWidth="1" min="12" max="12"/>
    <col width="25" customWidth="1" min="13" max="13"/>
    <col width="32" customWidth="1" min="14" max="14"/>
    <col width="22" customWidth="1" min="15" max="15"/>
    <col width="25" customWidth="1" min="16" max="16"/>
    <col width="22" customWidth="1" min="17" max="17"/>
    <col width="32" customWidth="1" min="18" max="18"/>
  </cols>
  <sheetData>
    <row r="1">
      <c r="A1" s="1" t="inlineStr">
        <is>
          <t>Debt - Additional Information (Details)</t>
        </is>
      </c>
      <c r="F1" s="2" t="inlineStr">
        <is>
          <t>1 Months Ended</t>
        </is>
      </c>
      <c r="I1" s="2" t="inlineStr">
        <is>
          <t>12 Months Ended</t>
        </is>
      </c>
    </row>
    <row r="2">
      <c r="B2" s="2" t="inlineStr">
        <is>
          <t>Jan. 03, 2021 Tractor shares</t>
        </is>
      </c>
      <c r="C2" s="2" t="inlineStr">
        <is>
          <t>Dec. 14, 2020 USD ($) $ / shares shares</t>
        </is>
      </c>
      <c r="D2" s="2" t="inlineStr">
        <is>
          <t>Apr. 15, 2020 USD ($)</t>
        </is>
      </c>
      <c r="E2" s="2" t="inlineStr">
        <is>
          <t>Sep. 16, 2019 USD ($) Warrant $ / shares shares</t>
        </is>
      </c>
      <c r="F2" s="2" t="inlineStr">
        <is>
          <t>Oct. 31, 2020 USD ($) Warrant $ / shares shares</t>
        </is>
      </c>
      <c r="G2" s="2" t="inlineStr">
        <is>
          <t>Mar. 31, 2020 USD ($) $ / shares shares</t>
        </is>
      </c>
      <c r="H2" s="2" t="inlineStr">
        <is>
          <t>Feb. 29, 2020 USD ($) $ / shares shares</t>
        </is>
      </c>
      <c r="I2" s="2" t="inlineStr">
        <is>
          <t>Dec. 31, 2021 USD ($) $ / shares shares</t>
        </is>
      </c>
      <c r="J2" s="2" t="inlineStr">
        <is>
          <t>Dec. 31, 2020 USD ($) $ / shares shares</t>
        </is>
      </c>
      <c r="K2" s="2" t="inlineStr">
        <is>
          <t>Mar. 31, 2021 shares</t>
        </is>
      </c>
      <c r="L2" s="2" t="inlineStr">
        <is>
          <t>Jan. 01, 2021 $ / shares shares</t>
        </is>
      </c>
      <c r="M2" s="2" t="inlineStr">
        <is>
          <t>Oct. 19, 2020 $ / shares</t>
        </is>
      </c>
      <c r="N2" s="2" t="inlineStr">
        <is>
          <t>Sep. 30, 2020 $ / shares shares</t>
        </is>
      </c>
      <c r="O2" s="2" t="inlineStr">
        <is>
          <t>Jun. 30, 2020 USD ($)</t>
        </is>
      </c>
      <c r="P2" s="2" t="inlineStr">
        <is>
          <t>Mar. 27, 2020 $ / shares</t>
        </is>
      </c>
      <c r="Q2" s="2" t="inlineStr">
        <is>
          <t>Oct. 31, 2019 USD ($)</t>
        </is>
      </c>
      <c r="R2" s="2" t="inlineStr">
        <is>
          <t>Oct. 15, 2019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504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to purchase shares of common stock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973145</v>
      </c>
      <c r="J6" s="6" t="n">
        <v>12972815</v>
      </c>
      <c r="K6" s="6" t="n">
        <v>11748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1</v>
      </c>
      <c r="K7" s="4" t="inlineStr">
        <is>
          <t xml:space="preserve"> </t>
        </is>
      </c>
      <c r="L7" s="4" t="inlineStr">
        <is>
          <t xml:space="preserve"> </t>
        </is>
      </c>
      <c r="M7" s="9" t="n">
        <v>2.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btained additional term loan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469000</v>
      </c>
      <c r="J8" s="7" t="n">
        <v>26692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953000</v>
      </c>
      <c r="J9" s="7" t="n">
        <v>-9994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dditional warrants to be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s to purchase number of common stock shares exchange rate</t>
        </is>
      </c>
      <c r="B11" s="4" t="inlineStr">
        <is>
          <t xml:space="preserve"> </t>
        </is>
      </c>
      <c r="C11" s="4" t="inlineStr">
        <is>
          <t xml:space="preserve"> </t>
        </is>
      </c>
      <c r="D11" s="4" t="inlineStr">
        <is>
          <t xml:space="preserve"> </t>
        </is>
      </c>
      <c r="E11" s="4" t="inlineStr">
        <is>
          <t xml:space="preserve"> </t>
        </is>
      </c>
      <c r="F11" s="11" t="n">
        <v>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check Protection Program Loan, CARES 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0000000</v>
      </c>
      <c r="P14" s="4" t="inlineStr">
        <is>
          <t xml:space="preserve"> </t>
        </is>
      </c>
      <c r="Q14" s="4" t="inlineStr">
        <is>
          <t xml:space="preserve"> </t>
        </is>
      </c>
      <c r="R14" s="4" t="inlineStr">
        <is>
          <t xml:space="preserve"> </t>
        </is>
      </c>
    </row>
    <row r="15">
      <c r="A15" s="4" t="inlineStr">
        <is>
          <t>Main Street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inimum obligation to be re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5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NG Tra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174800</v>
      </c>
    </row>
    <row r="21">
      <c r="A21" s="4" t="inlineStr">
        <is>
          <t>Warrants,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2.5</v>
      </c>
    </row>
    <row r="22">
      <c r="A22" s="4" t="inlineStr">
        <is>
          <t>Danny Cuzi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2.5</v>
      </c>
      <c r="Q24" s="4" t="inlineStr">
        <is>
          <t xml:space="preserve"> </t>
        </is>
      </c>
      <c r="R24" s="4" t="inlineStr">
        <is>
          <t xml:space="preserve"> </t>
        </is>
      </c>
    </row>
    <row r="25">
      <c r="A25" s="4" t="inlineStr">
        <is>
          <t>Danny Cuzick [Member] | Main Street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ownership interest contribution</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mount of indemnification for guaranty of certain obligations</t>
        </is>
      </c>
      <c r="B28" s="4" t="inlineStr">
        <is>
          <t xml:space="preserve"> </t>
        </is>
      </c>
      <c r="C28" s="7"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to purchase common stock | shares</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6" t="n">
        <v>1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to purchase shares of common stock price per share | $ / shares</t>
        </is>
      </c>
      <c r="B30" s="4" t="inlineStr">
        <is>
          <t xml:space="preserve"> </t>
        </is>
      </c>
      <c r="C30" s="9"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ntara Capital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exercise price | $ / shares</t>
        </is>
      </c>
      <c r="B33" s="4" t="inlineStr">
        <is>
          <t xml:space="preserve"> </t>
        </is>
      </c>
      <c r="C33" s="4" t="inlineStr">
        <is>
          <t xml:space="preserve"> </t>
        </is>
      </c>
      <c r="D33" s="4" t="inlineStr">
        <is>
          <t xml:space="preserve"> </t>
        </is>
      </c>
      <c r="E33" s="4" t="inlineStr">
        <is>
          <t xml:space="preserve"> </t>
        </is>
      </c>
      <c r="F33" s="9" t="n">
        <v>0.01</v>
      </c>
      <c r="G33" s="9" t="n">
        <v>2.5</v>
      </c>
      <c r="H33" s="9" t="n">
        <v>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inancing Agreement [Member] | Antar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warrants issued | Warrant</t>
        </is>
      </c>
      <c r="B36" s="4" t="inlineStr">
        <is>
          <t xml:space="preserve"> </t>
        </is>
      </c>
      <c r="C36" s="4" t="inlineStr">
        <is>
          <t xml:space="preserve"> </t>
        </is>
      </c>
      <c r="D36" s="4" t="inlineStr">
        <is>
          <t xml:space="preserve"> </t>
        </is>
      </c>
      <c r="E36" s="6"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 to purchase number of common stock | shares</t>
        </is>
      </c>
      <c r="B37" s="4" t="inlineStr">
        <is>
          <t xml:space="preserve"> </t>
        </is>
      </c>
      <c r="C37" s="4" t="inlineStr">
        <is>
          <t xml:space="preserve"> </t>
        </is>
      </c>
      <c r="D37" s="4" t="inlineStr">
        <is>
          <t xml:space="preserve"> </t>
        </is>
      </c>
      <c r="E37" s="6" t="n">
        <v>43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of stock,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inancing Agreement [Member] | Antara Warrants [Member] | Loadtre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of warrant to purchase number of common stock | shares</t>
        </is>
      </c>
      <c r="B41" s="4" t="inlineStr">
        <is>
          <t xml:space="preserve"> </t>
        </is>
      </c>
      <c r="C41" s="4" t="inlineStr">
        <is>
          <t xml:space="preserve"> </t>
        </is>
      </c>
      <c r="D41" s="4" t="inlineStr">
        <is>
          <t xml:space="preserve"> </t>
        </is>
      </c>
      <c r="E41" s="6" t="n">
        <v>1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exercise price | $ / shares</t>
        </is>
      </c>
      <c r="B42" s="4" t="inlineStr">
        <is>
          <t xml:space="preserve"> </t>
        </is>
      </c>
      <c r="C42" s="4" t="inlineStr">
        <is>
          <t xml:space="preserve"> </t>
        </is>
      </c>
      <c r="D42" s="4" t="inlineStr">
        <is>
          <t xml:space="preserve"> </t>
        </is>
      </c>
      <c r="E42" s="9" t="n">
        <v>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inancing Agreement [Member] | 0.01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 exercise price | $ / shares</t>
        </is>
      </c>
      <c r="B45" s="4" t="inlineStr">
        <is>
          <t xml:space="preserve"> </t>
        </is>
      </c>
      <c r="C45" s="4" t="inlineStr">
        <is>
          <t xml:space="preserve"> </t>
        </is>
      </c>
      <c r="D45" s="4" t="inlineStr">
        <is>
          <t xml:space="preserve"> </t>
        </is>
      </c>
      <c r="E45" s="9"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of warrant or rights, exercisable term</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inancing Agreement [Member] | 0.01 Warra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of warrant to purchase number of common stock | shares</t>
        </is>
      </c>
      <c r="B49" s="4" t="inlineStr">
        <is>
          <t xml:space="preserve"> </t>
        </is>
      </c>
      <c r="C49" s="4" t="inlineStr">
        <is>
          <t xml:space="preserve"> </t>
        </is>
      </c>
      <c r="D49" s="4" t="inlineStr">
        <is>
          <t xml:space="preserve"> </t>
        </is>
      </c>
      <c r="E49" s="6" t="n">
        <v>33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inancing Agreement [Member] | 2.50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9" t="n">
        <v>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lass of warrant or rights, exercisable term</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inancing Agreement [Member] | 2.50 Warra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 to purchase number of common stock | shares</t>
        </is>
      </c>
      <c r="B56" s="4" t="inlineStr">
        <is>
          <t xml:space="preserve"> </t>
        </is>
      </c>
      <c r="C56" s="4" t="inlineStr">
        <is>
          <t xml:space="preserve"> </t>
        </is>
      </c>
      <c r="D56" s="4" t="inlineStr">
        <is>
          <t xml:space="preserve"> </t>
        </is>
      </c>
      <c r="E56" s="6" t="n">
        <v>102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cremental Amendment [Member] | Antara Capital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of warrant to purchase number of common stock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6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2.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s, exercisabl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0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s issued,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In connection with the Incremental Amendment, the Company issued a warrant (the “Antara Warrant 2020”) to Antara Capital to purchase 3,650,000 shares (the “Antara Warrant Shares 2020”) of the Company’s common stock at an exercise price of $2.50 per share, subject to adjustment for certain distributions, stock splits, and issuances of common stock, as an incentive. The issuance of this warrant results in an additional debt discount that is amortized to interest expense over the term of the debt using the effective interest method.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 2020, subject to certain excepted issuance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cremental Amendment [Member] | Antara Capital Warra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s, 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2.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mnibus Amend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warrants issued | Warrant</t>
        </is>
      </c>
      <c r="B68" s="4" t="inlineStr">
        <is>
          <t xml:space="preserve"> </t>
        </is>
      </c>
      <c r="C68" s="4" t="inlineStr">
        <is>
          <t xml:space="preserve"> </t>
        </is>
      </c>
      <c r="D68" s="4" t="inlineStr">
        <is>
          <t xml:space="preserve"> </t>
        </is>
      </c>
      <c r="E68" s="4" t="inlineStr">
        <is>
          <t xml:space="preserve"> </t>
        </is>
      </c>
      <c r="F68" s="6" t="n">
        <v>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lass of warrant to purchase number of common stock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500000</v>
      </c>
      <c r="K69" s="4" t="inlineStr">
        <is>
          <t xml:space="preserve"> </t>
        </is>
      </c>
      <c r="L69" s="6" t="n">
        <v>500000</v>
      </c>
      <c r="M69" s="4" t="inlineStr">
        <is>
          <t xml:space="preserve"> </t>
        </is>
      </c>
      <c r="N69" s="6" t="n">
        <v>7925000</v>
      </c>
      <c r="O69" s="4" t="inlineStr">
        <is>
          <t xml:space="preserve"> </t>
        </is>
      </c>
      <c r="P69" s="4" t="inlineStr">
        <is>
          <t xml:space="preserve"> </t>
        </is>
      </c>
      <c r="Q69" s="4" t="inlineStr">
        <is>
          <t xml:space="preserve"> </t>
        </is>
      </c>
      <c r="R69" s="4" t="inlineStr">
        <is>
          <t xml:space="preserve"> </t>
        </is>
      </c>
    </row>
    <row r="70">
      <c r="A70" s="4" t="inlineStr">
        <is>
          <t>Warrants, exercise price | $ / shares</t>
        </is>
      </c>
      <c r="B70" s="4" t="inlineStr">
        <is>
          <t xml:space="preserve"> </t>
        </is>
      </c>
      <c r="C70" s="4" t="inlineStr">
        <is>
          <t xml:space="preserve"> </t>
        </is>
      </c>
      <c r="D70" s="4" t="inlineStr">
        <is>
          <t xml:space="preserve"> </t>
        </is>
      </c>
      <c r="E70" s="4" t="inlineStr">
        <is>
          <t xml:space="preserve"> </t>
        </is>
      </c>
      <c r="F70" s="9" t="n">
        <v>0.01</v>
      </c>
      <c r="G70" s="4" t="inlineStr">
        <is>
          <t xml:space="preserve"> </t>
        </is>
      </c>
      <c r="H70" s="4" t="inlineStr">
        <is>
          <t xml:space="preserve"> </t>
        </is>
      </c>
      <c r="I70" s="4" t="inlineStr">
        <is>
          <t xml:space="preserve"> </t>
        </is>
      </c>
      <c r="J70" s="4" t="inlineStr">
        <is>
          <t xml:space="preserve"> </t>
        </is>
      </c>
      <c r="K70" s="4" t="inlineStr">
        <is>
          <t xml:space="preserve"> </t>
        </is>
      </c>
      <c r="L70" s="9" t="n">
        <v>0.01</v>
      </c>
      <c r="M70" s="4" t="inlineStr">
        <is>
          <t xml:space="preserve"> </t>
        </is>
      </c>
      <c r="N70" s="9" t="n">
        <v>2.5</v>
      </c>
      <c r="O70" s="4" t="inlineStr">
        <is>
          <t xml:space="preserve"> </t>
        </is>
      </c>
      <c r="P70" s="4" t="inlineStr">
        <is>
          <t xml:space="preserve"> </t>
        </is>
      </c>
      <c r="Q70" s="4" t="inlineStr">
        <is>
          <t xml:space="preserve"> </t>
        </is>
      </c>
      <c r="R70" s="4" t="inlineStr">
        <is>
          <t xml:space="preserve"> </t>
        </is>
      </c>
    </row>
    <row r="71">
      <c r="A71" s="4" t="inlineStr">
        <is>
          <t>Class of warrant or rights, exercisable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10 year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shares to be issued to lenders | shares</t>
        </is>
      </c>
      <c r="B72" s="6" t="n">
        <v>1174800</v>
      </c>
      <c r="C72" s="4" t="inlineStr">
        <is>
          <t xml:space="preserve"> </t>
        </is>
      </c>
      <c r="D72" s="4" t="inlineStr">
        <is>
          <t xml:space="preserve"> </t>
        </is>
      </c>
      <c r="E72" s="4" t="inlineStr">
        <is>
          <t xml:space="preserve"> </t>
        </is>
      </c>
      <c r="F72" s="6" t="n">
        <v>11748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dditional warrants to be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to purchase number of common stock shares exchange rate</t>
        </is>
      </c>
      <c r="B74" s="4" t="inlineStr">
        <is>
          <t xml:space="preserve"> </t>
        </is>
      </c>
      <c r="C74" s="4" t="inlineStr">
        <is>
          <t xml:space="preserve"> </t>
        </is>
      </c>
      <c r="D74" s="4" t="inlineStr">
        <is>
          <t xml:space="preserve"> </t>
        </is>
      </c>
      <c r="E74" s="4" t="inlineStr">
        <is>
          <t xml:space="preserve"> </t>
        </is>
      </c>
      <c r="F74" s="11" t="n">
        <v>0.006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 | shares</t>
        </is>
      </c>
      <c r="B75" s="4" t="inlineStr">
        <is>
          <t xml:space="preserve"> </t>
        </is>
      </c>
      <c r="C75" s="4" t="inlineStr">
        <is>
          <t xml:space="preserve"> </t>
        </is>
      </c>
      <c r="D75" s="4" t="inlineStr">
        <is>
          <t xml:space="preserve"> </t>
        </is>
      </c>
      <c r="E75" s="4" t="inlineStr">
        <is>
          <t xml:space="preserve"> </t>
        </is>
      </c>
      <c r="F75" s="6" t="n">
        <v>5072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mnibus Amendment [Member] | Main Street Lo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inimum obligation to be re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25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mnibus Amendment [Member] | EVO Equipment Leasing, LLC [Member] | CNG Trac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tractors to be acquired | Tractor</t>
        </is>
      </c>
      <c r="B81" s="6" t="n">
        <v>8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ond Omnibus Amend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terest rate</t>
        </is>
      </c>
      <c r="B84" s="4" t="inlineStr">
        <is>
          <t xml:space="preserve"> </t>
        </is>
      </c>
      <c r="C84" s="10" t="n">
        <v>0.1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terest paid in kind</t>
        </is>
      </c>
      <c r="B85" s="4" t="inlineStr">
        <is>
          <t xml:space="preserve"> </t>
        </is>
      </c>
      <c r="C85" s="11" t="n">
        <v>0.14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Term loan payment description</t>
        </is>
      </c>
      <c r="B86" s="4" t="inlineStr">
        <is>
          <t xml:space="preserve"> </t>
        </is>
      </c>
      <c r="C86" s="4" t="inlineStr">
        <is>
          <t>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cond Omnibus Amendment [Member] | Maximum [Member] | Main Street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incipal amount</t>
        </is>
      </c>
      <c r="B89" s="4" t="inlineStr">
        <is>
          <t xml:space="preserve"> </t>
        </is>
      </c>
      <c r="C89" s="7" t="n">
        <v>17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ntara Capit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Warrants, 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9" t="n">
        <v>2.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Gain (loss) on extinguish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1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ntara Capital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lass of warrant to purchase number of common stock | shares</t>
        </is>
      </c>
      <c r="B96" s="4" t="inlineStr">
        <is>
          <t xml:space="preserve"> </t>
        </is>
      </c>
      <c r="C96" s="4" t="inlineStr">
        <is>
          <t xml:space="preserve"> </t>
        </is>
      </c>
      <c r="D96" s="4" t="inlineStr">
        <is>
          <t xml:space="preserve"> </t>
        </is>
      </c>
      <c r="E96" s="4" t="inlineStr">
        <is>
          <t xml:space="preserve"> </t>
        </is>
      </c>
      <c r="F96" s="4" t="inlineStr">
        <is>
          <t xml:space="preserve"> </t>
        </is>
      </c>
      <c r="G96" s="6" t="n">
        <v>325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aycheck Protection Program Loan [Member] | Omnibus Amendment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7" t="n">
        <v>10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BOKF, N.A. [Member] | Paycheck Protection Program Loan, CARES Ac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incipal amount</t>
        </is>
      </c>
      <c r="B102" s="4" t="inlineStr">
        <is>
          <t xml:space="preserve"> </t>
        </is>
      </c>
      <c r="C102" s="4" t="inlineStr">
        <is>
          <t xml:space="preserve"> </t>
        </is>
      </c>
      <c r="D102" s="7" t="n">
        <v>1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terest rate</t>
        </is>
      </c>
      <c r="B103" s="4" t="inlineStr">
        <is>
          <t xml:space="preserve"> </t>
        </is>
      </c>
      <c r="C103" s="4" t="inlineStr">
        <is>
          <t xml:space="preserve"> </t>
        </is>
      </c>
      <c r="D103" s="10" t="n">
        <v>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nstrument, frequency of periodic payment</t>
        </is>
      </c>
      <c r="B104" s="4" t="inlineStr">
        <is>
          <t xml:space="preserve"> </t>
        </is>
      </c>
      <c r="C104" s="4" t="inlineStr">
        <is>
          <t xml:space="preserve"> </t>
        </is>
      </c>
      <c r="D104" s="4" t="inlineStr">
        <is>
          <t>monthly</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prepayment penalties</t>
        </is>
      </c>
      <c r="B105" s="4" t="inlineStr">
        <is>
          <t xml:space="preserve"> </t>
        </is>
      </c>
      <c r="C105" s="4" t="inlineStr">
        <is>
          <t xml:space="preserve"> </t>
        </is>
      </c>
      <c r="D105" s="7" t="n">
        <v>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eriod for loan amount and accrued interest eligible for forgiveness</t>
        </is>
      </c>
      <c r="B106" s="4" t="inlineStr">
        <is>
          <t xml:space="preserve"> </t>
        </is>
      </c>
      <c r="C106" s="4" t="inlineStr">
        <is>
          <t xml:space="preserve"> </t>
        </is>
      </c>
      <c r="D106" s="4" t="inlineStr">
        <is>
          <t>56 day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turity date</t>
        </is>
      </c>
      <c r="B107" s="4" t="inlineStr">
        <is>
          <t xml:space="preserve"> </t>
        </is>
      </c>
      <c r="C107" s="4" t="inlineStr">
        <is>
          <t xml:space="preserve"> </t>
        </is>
      </c>
      <c r="D107" s="4" t="inlineStr">
        <is>
          <t>Apr. 15,  2022</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Gain (loss)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101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erce Bank of Arizona, Inc [Member] | Main Street Lo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nterest rate</t>
        </is>
      </c>
      <c r="B111" s="4" t="inlineStr">
        <is>
          <t xml:space="preserve"> </t>
        </is>
      </c>
      <c r="C111" s="10" t="n">
        <v>0.0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frequency of periodic payment</t>
        </is>
      </c>
      <c r="B112" s="4" t="inlineStr">
        <is>
          <t xml:space="preserve"> </t>
        </is>
      </c>
      <c r="C112" s="4" t="inlineStr">
        <is>
          <t>quarterly</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term</t>
        </is>
      </c>
      <c r="B113" s="4" t="inlineStr">
        <is>
          <t xml:space="preserve"> </t>
        </is>
      </c>
      <c r="C113" s="4" t="inlineStr">
        <is>
          <t>5 year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Interest Rate Terms</t>
        </is>
      </c>
      <c r="B114" s="4" t="inlineStr">
        <is>
          <t xml:space="preserve"> </t>
        </is>
      </c>
      <c r="C114" s="4" t="inlineStr">
        <is>
          <t>(i) 3%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ate of first interest payment</t>
        </is>
      </c>
      <c r="B115" s="4" t="inlineStr">
        <is>
          <t xml:space="preserve"> </t>
        </is>
      </c>
      <c r="C115" s="4" t="inlineStr">
        <is>
          <t>Mar. 14,  2022</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Unpaid interest as percentage on outstanding principal balance</t>
        </is>
      </c>
      <c r="B116" s="4" t="inlineStr">
        <is>
          <t xml:space="preserve"> </t>
        </is>
      </c>
      <c r="C116" s="10" t="n">
        <v>0.1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Maturity date</t>
        </is>
      </c>
      <c r="B117" s="4" t="inlineStr">
        <is>
          <t xml:space="preserve"> </t>
        </is>
      </c>
      <c r="C117" s="4" t="inlineStr">
        <is>
          <t>Dec. 14,  2025</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mmerce Bank of Arizona, Inc [Member] | Maximum [Member] | Main Street Lo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incipal amount</t>
        </is>
      </c>
      <c r="B120" s="4" t="inlineStr">
        <is>
          <t xml:space="preserve"> </t>
        </is>
      </c>
      <c r="C120" s="7" t="n">
        <v>17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Term Loan [Member] | Antara Financing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incipal amount</t>
        </is>
      </c>
      <c r="B123" s="4" t="inlineStr">
        <is>
          <t xml:space="preserve"> </t>
        </is>
      </c>
      <c r="C123" s="4" t="inlineStr">
        <is>
          <t xml:space="preserve"> </t>
        </is>
      </c>
      <c r="D123" s="4" t="inlineStr">
        <is>
          <t xml:space="preserve"> </t>
        </is>
      </c>
      <c r="E123" s="7" t="n">
        <v>24500000</v>
      </c>
      <c r="F123" s="4" t="inlineStr">
        <is>
          <t xml:space="preserve"> </t>
        </is>
      </c>
      <c r="G123" s="4" t="inlineStr">
        <is>
          <t xml:space="preserve"> </t>
        </is>
      </c>
      <c r="H123" s="4" t="inlineStr">
        <is>
          <t xml:space="preserve"> </t>
        </is>
      </c>
      <c r="I123" s="7" t="n">
        <v>187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borrowed</t>
        </is>
      </c>
      <c r="B124" s="4" t="inlineStr">
        <is>
          <t xml:space="preserve"> </t>
        </is>
      </c>
      <c r="C124" s="4" t="inlineStr">
        <is>
          <t xml:space="preserve"> </t>
        </is>
      </c>
      <c r="D124" s="4" t="inlineStr">
        <is>
          <t xml:space="preserve"> </t>
        </is>
      </c>
      <c r="E124" s="7" t="n">
        <v>224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2100000</v>
      </c>
      <c r="R124" s="4" t="inlineStr">
        <is>
          <t xml:space="preserve"> </t>
        </is>
      </c>
    </row>
    <row r="125">
      <c r="A125" s="4" t="inlineStr">
        <is>
          <t>Interest rate</t>
        </is>
      </c>
      <c r="B125" s="4" t="inlineStr">
        <is>
          <t xml:space="preserve"> </t>
        </is>
      </c>
      <c r="C125" s="4" t="inlineStr">
        <is>
          <t xml:space="preserve"> </t>
        </is>
      </c>
      <c r="D125" s="4" t="inlineStr">
        <is>
          <t xml:space="preserve"> </t>
        </is>
      </c>
      <c r="E125" s="10" t="n">
        <v>0.12</v>
      </c>
      <c r="F125" s="4" t="inlineStr">
        <is>
          <t xml:space="preserve"> </t>
        </is>
      </c>
      <c r="G125" s="4" t="inlineStr">
        <is>
          <t xml:space="preserve"> </t>
        </is>
      </c>
      <c r="H125" s="4" t="inlineStr">
        <is>
          <t xml:space="preserve"> </t>
        </is>
      </c>
      <c r="I125" s="11" t="n">
        <v>0.145</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Sep. 16,  2022</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Term loan payment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and borrowed the remaining $2.1 million during October 2019 (the “Term Loan”).</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greement,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The Term Loan may be prepaid at any time, subject to payment of a prepayment premium of (1) 7% for each early payment made or coming due on or prior to September 16, 2020, (2) after September 16, 2020, 5% for each early payment made or coming due on or prior to September 16, 2021, and (3) thereafter, no premium shall be due. Proceeds were to be used to (i) effect the Ritter acquisition, (ii) to refinance and retire existing indebtedness, and (iii) general working capital needs.</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Unamortized debt discount</t>
        </is>
      </c>
      <c r="B129" s="4" t="inlineStr">
        <is>
          <t xml:space="preserve"> </t>
        </is>
      </c>
      <c r="C129" s="4" t="inlineStr">
        <is>
          <t xml:space="preserve"> </t>
        </is>
      </c>
      <c r="D129" s="4" t="inlineStr">
        <is>
          <t xml:space="preserve"> </t>
        </is>
      </c>
      <c r="E129" s="7" t="n">
        <v>9000000</v>
      </c>
      <c r="F129" s="4" t="inlineStr">
        <is>
          <t xml:space="preserve"> </t>
        </is>
      </c>
      <c r="G129" s="4" t="inlineStr">
        <is>
          <t xml:space="preserve"> </t>
        </is>
      </c>
      <c r="H129" s="4" t="inlineStr">
        <is>
          <t xml:space="preserve"> </t>
        </is>
      </c>
      <c r="I129" s="7" t="n">
        <v>1000000</v>
      </c>
      <c r="J129" s="7" t="n">
        <v>20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Gain (loss) on extinguishment of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17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Term Loan [Member] | Antara Financing Agreement [Member] | If Prepayment Made on or Prior to September 16, 2020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instrument, prepayment premium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0" t="n">
        <v>0.07000000000000001</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Term Loan [Member] | Antara Financing Agreement [Member] | If Prepayment Made After September 16, 2020 But on or Prior to September 16, 2021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Debt instrument, prepayment premium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0" t="n">
        <v>0.05</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Term Loan [Member] | Antara Financing Agreement [Member] | If Prepayment Made After September 16, 202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Debt instrument, prepayment premium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0" t="n">
        <v>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ncremental Term Loans [Member] | Incremental Amend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0" t="n">
        <v>0.12</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Term loans,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The Incremental Term Loans bear interest at 12% per annum, with monthly interest payments due in cash and all outstanding principal and interest due on the maturity date. 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Percentage of financing f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0" t="n">
        <v>0.02</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Reimbursement of expen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7" t="n">
        <v>1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Financing fees,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The Company paid a 2% financing fee in connection with its entry into the Incremental Amendment. The Company also reimbursed the Collateral Agent for $0.1 million of fees, costs, and expenses previously accrued under the Financing Agreement and in addition paid fees, costs, and expenses of the Collateral Agent and the lenders newly incurred in connection with the Incremental Amendment.</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Incremental Term Loans [Member] | Incremental Amendment [Member] | If Prepayment Made on or Prior to September 16, 2020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instrument, prepayment premium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0" t="n">
        <v>0.07000000000000001</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cremental Term Loans [Member] | Incremental Amendment [Member] | If Prepayment Made After September 16, 2020 But on or Prior to September 16, 2021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bt instrument, prepayment premium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0" t="n">
        <v>0.05</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Incremental Term Loans [Member] | Incremental Amendment [Member] | If Prepayment Made After September 16, 2021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 instrument, prepayment premium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0" t="n">
        <v>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Incremental Term Loans [Member] | Antara Capital [Member] | Incremental Amend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bt borrow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32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Obtained additional term loan commi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7" t="n">
        <v>32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Second Incremental Term Loans [Member] | Second Incremental Amend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Debt borrowed</t>
        </is>
      </c>
      <c r="B162" s="4" t="inlineStr">
        <is>
          <t xml:space="preserve"> </t>
        </is>
      </c>
      <c r="C162" s="4" t="inlineStr">
        <is>
          <t xml:space="preserve"> </t>
        </is>
      </c>
      <c r="D162" s="4" t="inlineStr">
        <is>
          <t xml:space="preserve"> </t>
        </is>
      </c>
      <c r="E162" s="4" t="inlineStr">
        <is>
          <t xml:space="preserve"> </t>
        </is>
      </c>
      <c r="F162" s="4" t="inlineStr">
        <is>
          <t xml:space="preserve"> </t>
        </is>
      </c>
      <c r="G162" s="7" t="n">
        <v>310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10" t="n">
        <v>0.12</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Obtained additional term loan commitments</t>
        </is>
      </c>
      <c r="B164" s="4" t="inlineStr">
        <is>
          <t xml:space="preserve"> </t>
        </is>
      </c>
      <c r="C164" s="4" t="inlineStr">
        <is>
          <t xml:space="preserve"> </t>
        </is>
      </c>
      <c r="D164" s="4" t="inlineStr">
        <is>
          <t xml:space="preserve"> </t>
        </is>
      </c>
      <c r="E164" s="4" t="inlineStr">
        <is>
          <t xml:space="preserve"> </t>
        </is>
      </c>
      <c r="F164" s="4" t="inlineStr">
        <is>
          <t xml:space="preserve"> </t>
        </is>
      </c>
      <c r="G164" s="7" t="n">
        <v>31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Term loans,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Second Incremental Term Loans [Member] | Second Incremental Amendment [Member] | If Prepayment Made on or Prior to September 16, 2020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Debt instrument, prepayment premium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10" t="n">
        <v>0.07000000000000001</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Second Incremental Term Loans [Member] | Second Incremental Amendment [Member] | If Prepayment Made After September 16, 2020 But on or Prior to September 16, 2021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Debt instrument, prepayment premium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10" t="n">
        <v>0.05</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Second Incremental Term Loans [Member] | Second Incremental Amendment [Member] | If Prepayment Made After September 16, 2021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Debt instrument, prepayment premium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10" t="n">
        <v>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sheetData>
  <mergeCells count="3">
    <mergeCell ref="A1:A2"/>
    <mergeCell ref="F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With Unrelated Parties) (Details)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Long-term debt, gross</t>
        </is>
      </c>
      <c r="B3" s="7" t="n">
        <v>75045</v>
      </c>
      <c r="C3" s="4" t="inlineStr">
        <is>
          <t xml:space="preserve"> </t>
        </is>
      </c>
    </row>
    <row r="4">
      <c r="A4" s="4" t="inlineStr">
        <is>
          <t>Less current portion</t>
        </is>
      </c>
      <c r="B4" s="6" t="n">
        <v>-22135</v>
      </c>
      <c r="C4" s="7" t="n">
        <v>-12727</v>
      </c>
    </row>
    <row r="5">
      <c r="A5" s="4" t="inlineStr">
        <is>
          <t>Long-term debt, less current portion</t>
        </is>
      </c>
      <c r="B5" s="6" t="n">
        <v>7455</v>
      </c>
      <c r="C5" s="6" t="n">
        <v>24737</v>
      </c>
    </row>
    <row r="6">
      <c r="A6" s="4" t="inlineStr">
        <is>
          <t>Main Street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t>
        </is>
      </c>
      <c r="B8" s="6" t="n">
        <v>-900</v>
      </c>
      <c r="C8" s="6" t="n">
        <v>-1100</v>
      </c>
    </row>
    <row r="9">
      <c r="A9" s="4" t="inlineStr">
        <is>
          <t>Debt discount</t>
        </is>
      </c>
      <c r="B9" s="6" t="n">
        <v>-300</v>
      </c>
      <c r="C9" s="6" t="n">
        <v>-300</v>
      </c>
    </row>
    <row r="10">
      <c r="A10" s="4" t="inlineStr">
        <is>
          <t>Long Term Debt with Unrelated Par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30782</v>
      </c>
      <c r="C12" s="6" t="n">
        <v>38951</v>
      </c>
    </row>
    <row r="13">
      <c r="A13" s="4" t="inlineStr">
        <is>
          <t>Debt issuance costs</t>
        </is>
      </c>
      <c r="B13" s="6" t="n">
        <v>-919</v>
      </c>
      <c r="C13" s="6" t="n">
        <v>-1147</v>
      </c>
    </row>
    <row r="14">
      <c r="A14" s="4" t="inlineStr">
        <is>
          <t>Debt discount</t>
        </is>
      </c>
      <c r="B14" s="6" t="n">
        <v>-273</v>
      </c>
      <c r="C14" s="6" t="n">
        <v>-340</v>
      </c>
    </row>
    <row r="15">
      <c r="A15" s="4" t="inlineStr">
        <is>
          <t>Long-term debt, net</t>
        </is>
      </c>
      <c r="B15" s="6" t="n">
        <v>29590</v>
      </c>
      <c r="C15" s="6" t="n">
        <v>37464</v>
      </c>
    </row>
    <row r="16">
      <c r="A16" s="4" t="inlineStr">
        <is>
          <t>Less current portion</t>
        </is>
      </c>
      <c r="B16" s="6" t="n">
        <v>-22135</v>
      </c>
      <c r="C16" s="6" t="n">
        <v>-12727</v>
      </c>
    </row>
    <row r="17">
      <c r="A17" s="4" t="inlineStr">
        <is>
          <t>Long-term debt, less current portion</t>
        </is>
      </c>
      <c r="B17" s="6" t="n">
        <v>7455</v>
      </c>
      <c r="C17" s="6" t="n">
        <v>24737</v>
      </c>
    </row>
    <row r="18">
      <c r="A18" s="4" t="inlineStr">
        <is>
          <t>Long Term Debt with Unrelated Parties [Member] | Main Street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17552</v>
      </c>
      <c r="C20" s="6" t="n">
        <v>17033</v>
      </c>
    </row>
    <row r="21">
      <c r="A21" s="4" t="inlineStr">
        <is>
          <t>Long Term Debt with Unrelated Parties [Member] | PPP Loa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4" t="inlineStr">
        <is>
          <t xml:space="preserve"> </t>
        </is>
      </c>
      <c r="C23" s="6" t="n">
        <v>10000</v>
      </c>
    </row>
    <row r="24">
      <c r="A24" s="4" t="inlineStr">
        <is>
          <t>Long Term Debt with Unrelated Parties [Member] | Note Payabl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544</v>
      </c>
      <c r="C26" s="6" t="n">
        <v>683</v>
      </c>
    </row>
    <row r="27">
      <c r="A27" s="4" t="inlineStr">
        <is>
          <t>Long Term Debt with Unrelated Parties [Member] | Secured Convertible Promissory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538</v>
      </c>
      <c r="C29" s="6" t="n">
        <v>1099</v>
      </c>
    </row>
    <row r="30">
      <c r="A30" s="4" t="inlineStr">
        <is>
          <t>Long Term Debt with Unrelated Parties [Member] | Advance From Supplier Acquired From Thunder Ridge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833</v>
      </c>
      <c r="C32" s="6" t="n">
        <v>881</v>
      </c>
    </row>
    <row r="33">
      <c r="A33" s="4" t="inlineStr">
        <is>
          <t>Long Term Debt with Unrelated Parties [Member] | Notes Payable Acquired From JB Leas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6" t="n">
        <v>564</v>
      </c>
      <c r="C35" s="6" t="n">
        <v>1726</v>
      </c>
    </row>
    <row r="36">
      <c r="A36" s="4" t="inlineStr">
        <is>
          <t>Long Term Debt with Unrelated Parties [Member] | Note Payable To Financing Company Issued February Eleven Two Thousand And Nineteen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6" t="n">
        <v>604</v>
      </c>
      <c r="C38" s="6" t="n">
        <v>504</v>
      </c>
    </row>
    <row r="39">
      <c r="A39" s="4" t="inlineStr">
        <is>
          <t>Long Term Debt with Unrelated Parties [Member] | Note Payable To Financing Company Issued January Twenty Three Two Thousand And Nineteen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1703</v>
      </c>
      <c r="C41" s="6" t="n">
        <v>2403</v>
      </c>
    </row>
    <row r="42">
      <c r="A42" s="4" t="inlineStr">
        <is>
          <t>Long Term Debt with Unrelated Parties [Member] | Failed Sale-leaseback Obligation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5131</v>
      </c>
      <c r="C44" s="6" t="n">
        <v>484</v>
      </c>
    </row>
    <row r="45">
      <c r="A45" s="4" t="inlineStr">
        <is>
          <t>Long Term Debt with Unrelated Parties [Member] | Note Payable To Financing Company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6" t="n">
        <v>1704</v>
      </c>
      <c r="C47" s="6" t="n">
        <v>1082</v>
      </c>
    </row>
    <row r="48">
      <c r="A48" s="4" t="inlineStr">
        <is>
          <t>Long Term Debt with Unrelated Parties [Member] | Frinkle Equipment Note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6" t="n">
        <v>1535</v>
      </c>
      <c r="C50" s="6" t="n">
        <v>2907</v>
      </c>
    </row>
    <row r="51">
      <c r="A51" s="4" t="inlineStr">
        <is>
          <t>Long Term Debt with Unrelated Parties [Member] | Convertible Note [Member] | Note Payable Issued During November Two Thousand And Eighteen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7" t="n">
        <v>74</v>
      </c>
      <c r="C53" s="7" t="n">
        <v>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22" customWidth="1" min="9" max="9"/>
    <col width="22" customWidth="1" min="10" max="10"/>
    <col width="40" customWidth="1" min="11" max="11"/>
    <col width="80" customWidth="1" min="12" max="12"/>
    <col width="33" customWidth="1" min="13" max="13"/>
    <col width="29" customWidth="1" min="14" max="14"/>
    <col width="40" customWidth="1" min="15" max="15"/>
    <col width="21" customWidth="1" min="16" max="16"/>
    <col width="25" customWidth="1" min="17" max="17"/>
    <col width="21" customWidth="1" min="18" max="18"/>
  </cols>
  <sheetData>
    <row r="1">
      <c r="A1" s="1" t="inlineStr">
        <is>
          <t>Debt - Schedule of Debt (With Unrelated Parties) (Parenthetical) (Details)</t>
        </is>
      </c>
      <c r="D1" s="2" t="inlineStr">
        <is>
          <t>1 Months Ended</t>
        </is>
      </c>
      <c r="K1" s="2" t="inlineStr">
        <is>
          <t>3 Months Ended</t>
        </is>
      </c>
      <c r="L1" s="2" t="inlineStr">
        <is>
          <t>12 Months Ended</t>
        </is>
      </c>
    </row>
    <row r="2">
      <c r="B2" s="2" t="inlineStr">
        <is>
          <t>Feb. 11, 2019 USD ($)</t>
        </is>
      </c>
      <c r="C2" s="2" t="inlineStr">
        <is>
          <t>Jan. 23, 2019 USD ($)</t>
        </is>
      </c>
      <c r="D2" s="2" t="inlineStr">
        <is>
          <t>Sep. 30, 2020 USD ($)</t>
        </is>
      </c>
      <c r="E2" s="2" t="inlineStr">
        <is>
          <t>Oct. 31, 2019</t>
        </is>
      </c>
      <c r="F2" s="2" t="inlineStr">
        <is>
          <t>Feb. 28, 2019</t>
        </is>
      </c>
      <c r="G2" s="2" t="inlineStr">
        <is>
          <t>Nov. 30, 2018 USD ($)</t>
        </is>
      </c>
      <c r="H2" s="2" t="inlineStr">
        <is>
          <t>Aug. 31, 2018 USD ($)</t>
        </is>
      </c>
      <c r="I2" s="2" t="inlineStr">
        <is>
          <t>Aug. 31, 2017 USD ($)</t>
        </is>
      </c>
      <c r="J2" s="2" t="inlineStr">
        <is>
          <t>Dec. 31, 2014 USD ($)</t>
        </is>
      </c>
      <c r="K2" s="2" t="inlineStr">
        <is>
          <t>Dec. 31, 2021 USD ($) $ / shares shares</t>
        </is>
      </c>
      <c r="L2" s="2" t="inlineStr">
        <is>
          <t>Dec. 31, 2021 USD ($) SaleLeaseback $ / shares shares</t>
        </is>
      </c>
      <c r="M2" s="2" t="inlineStr">
        <is>
          <t>Dec. 31, 2020 USD ($) $ / shares</t>
        </is>
      </c>
      <c r="N2" s="2" t="inlineStr">
        <is>
          <t>Mar. 31, 2022 USD ($) shares</t>
        </is>
      </c>
      <c r="O2" s="2" t="inlineStr">
        <is>
          <t>Apr. 30, 2021 USD ($) $ / shares shares</t>
        </is>
      </c>
      <c r="P2" s="2" t="inlineStr">
        <is>
          <t>Oct. 31, 2020 shares</t>
        </is>
      </c>
      <c r="Q2" s="2" t="inlineStr">
        <is>
          <t>Oct. 19, 2020 $ / shares</t>
        </is>
      </c>
      <c r="R2" s="2" t="inlineStr">
        <is>
          <t>Sep. 30, 2019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7925000</v>
      </c>
      <c r="Q4" s="4" t="inlineStr">
        <is>
          <t xml:space="preserve"> </t>
        </is>
      </c>
      <c r="R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1</v>
      </c>
      <c r="N5" s="4" t="inlineStr">
        <is>
          <t xml:space="preserve"> </t>
        </is>
      </c>
      <c r="O5" s="4" t="inlineStr">
        <is>
          <t xml:space="preserve"> </t>
        </is>
      </c>
      <c r="P5" s="4" t="inlineStr">
        <is>
          <t xml:space="preserve"> </t>
        </is>
      </c>
      <c r="Q5" s="9" t="n">
        <v>2.5</v>
      </c>
      <c r="R5" s="4" t="inlineStr">
        <is>
          <t xml:space="preserve"> </t>
        </is>
      </c>
    </row>
    <row r="6">
      <c r="A6" s="4" t="inlineStr">
        <is>
          <t>Debt instrument, conversion featur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he Secured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ir value of th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8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0953000</v>
      </c>
      <c r="M8" s="6" t="n">
        <v>-9994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dvance From Supplier Acquired From Thunder Rid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850000000000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turity date, month an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022-07</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ote payabl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under Ridge signed an agreement with a supplier on August 31, 2017, in which $1.0 million was advanced to Thunder Ridge during 2017. The advance bears interest at 8.5%, is collateralized by substantially all of Thunder Ridge’s assets,  is guaranteed by a member of management, and has a July 2022 maturity date.</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to purchase shares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553750</v>
      </c>
      <c r="O17" s="4" t="inlineStr">
        <is>
          <t xml:space="preserve"> </t>
        </is>
      </c>
      <c r="P17" s="4" t="inlineStr">
        <is>
          <t xml:space="preserve"> </t>
        </is>
      </c>
      <c r="Q17" s="4" t="inlineStr">
        <is>
          <t xml:space="preserve"> </t>
        </is>
      </c>
      <c r="R17" s="4" t="inlineStr">
        <is>
          <t xml:space="preserve"> </t>
        </is>
      </c>
    </row>
    <row r="18">
      <c r="A18" s="4" t="inlineStr">
        <is>
          <t>Note Payable Issued During November Two Thousand And Eighte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3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turity date, month an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22-10</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e payabl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note calls for quarterly principal payments on January, April, July, and October 1st of $18,750 plus the related accrued interest.</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tes payable, quarterly principal payment</t>
        </is>
      </c>
      <c r="B24" s="4" t="inlineStr">
        <is>
          <t xml:space="preserve"> </t>
        </is>
      </c>
      <c r="C24" s="4" t="inlineStr">
        <is>
          <t xml:space="preserve"> </t>
        </is>
      </c>
      <c r="D24" s="4" t="inlineStr">
        <is>
          <t xml:space="preserve"> </t>
        </is>
      </c>
      <c r="E24" s="4" t="inlineStr">
        <is>
          <t xml:space="preserve"> </t>
        </is>
      </c>
      <c r="F24" s="4" t="inlineStr">
        <is>
          <t xml:space="preserve"> </t>
        </is>
      </c>
      <c r="G24" s="7" t="n">
        <v>187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4375000</v>
      </c>
    </row>
    <row r="28">
      <c r="A28" s="4" t="inlineStr">
        <is>
          <t>Main Street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7600000</v>
      </c>
      <c r="L30" s="7" t="n">
        <v>176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3</v>
      </c>
      <c r="L31" s="10" t="n">
        <v>0.0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Quarterly interest payments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Dec. 14,  2022</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Dec. 14,  2025</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 term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Beginning December 14, 2022, the Borrowers must make quarterly interest payments, and the Borrowers must make payments equal to 15% of the outstanding principal balance plus capitalized interest on each of December 14, 2023 and December 14, 2024. The entire outstanding principal balance, together with all accrued and unpaid interest, is due and payable in full on December 14, 2025.</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pitaliz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6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paid interest as percentage on outstanding 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1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namortized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00000</v>
      </c>
      <c r="L37" s="7" t="n">
        <v>300000</v>
      </c>
      <c r="M37" s="6" t="n">
        <v>3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Unamortized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00000</v>
      </c>
      <c r="L38" s="7" t="n">
        <v>900000</v>
      </c>
      <c r="M38" s="6" t="n">
        <v>11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frequency of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quarterly</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PP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0000000</v>
      </c>
      <c r="L42" s="7" t="n">
        <v>1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1</v>
      </c>
      <c r="L43" s="10" t="n">
        <v>0.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Apr. 15,  2022</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iod for loan amount and accrued interest eligible for forgive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56 days</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te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3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turity date, month an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024-03</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te payabl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1.3 million note payable was issued December 31, 2014, with interest adjusted to the SBA LIBOR base rate, plus 2.35%. The note matures March 2024, is secured by substantially all of Titan’s business assets and is personally guaranteed by certain former members of Titan including a member of our board of directors and certain of his relatives, and beneficial owners of more than 5% of our undiluted shares of common stock. The note is a co-borrower arrangement between Titan and El Toro with the proceeds received by El Toro.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te Payabl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common stock of guaranteed beneficial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te Payable [Member] | London Interbank Offered Rate (LIB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asis points added to LIBOR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23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cured Convertible Promissor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2.5</v>
      </c>
      <c r="L60" s="9" t="n">
        <v>2.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cured convertible promissory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4000000</v>
      </c>
      <c r="I61" s="4" t="inlineStr">
        <is>
          <t xml:space="preserve"> </t>
        </is>
      </c>
      <c r="J61" s="4" t="inlineStr">
        <is>
          <t xml:space="preserve"> </t>
        </is>
      </c>
      <c r="K61" s="7" t="n">
        <v>4000000</v>
      </c>
      <c r="L61" s="7" t="n">
        <v>4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i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5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2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sion rat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2.5</v>
      </c>
      <c r="L64" s="9" t="n">
        <v>2.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quidated dama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0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quidated damages incu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200000</v>
      </c>
      <c r="M66" s="6" t="n">
        <v>500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ayments for liquidated dama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0</v>
      </c>
      <c r="M67" s="6" t="n">
        <v>10000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 exercis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10 years</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ir valu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700000</v>
      </c>
      <c r="L69" s="7" t="n">
        <v>7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ass of warrant or rights, exercisable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0 years</t>
        </is>
      </c>
      <c r="L70" s="4" t="inlineStr">
        <is>
          <t>10 year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term; 65% volatility; 2.89%, 2.85% or 3.00% discount rates and the assumption of no dividend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21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cured Convertible Promissory Notes [Member] | Bridge Notes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200000</v>
      </c>
      <c r="O75" s="4" t="inlineStr">
        <is>
          <t xml:space="preserve"> </t>
        </is>
      </c>
      <c r="P75" s="4" t="inlineStr">
        <is>
          <t xml:space="preserve"> </t>
        </is>
      </c>
      <c r="Q75" s="4" t="inlineStr">
        <is>
          <t xml:space="preserve"> </t>
        </is>
      </c>
      <c r="R75" s="4" t="inlineStr">
        <is>
          <t xml:space="preserve"> </t>
        </is>
      </c>
    </row>
    <row r="76">
      <c r="A76" s="4" t="inlineStr">
        <is>
          <t>Secured Convertible Promissory Notes [Member] |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outstanding,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65</v>
      </c>
      <c r="L78" s="6" t="n">
        <v>6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cured Convertible Promissory Notes [Member] | Discoun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s outstanding,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2" t="n">
        <v>2.89</v>
      </c>
      <c r="L81" s="12" t="n">
        <v>2.89</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ured Convertible Promissory Notes [Member] | Measurement Input Expected Dividend Pay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outstanding,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6" t="n">
        <v>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cured Convertible Promissory Notes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602000</v>
      </c>
      <c r="L87" s="6" t="n">
        <v>1602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cured Convertible Promissory Notes [Member] | Minimum [Member] | Discount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arrants outstanding,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2" t="n">
        <v>2.85</v>
      </c>
      <c r="L90" s="12" t="n">
        <v>2.85</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cured Convertible Promissory Notes [Member] | Maximum [Member] | Discoun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s outstanding,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v>
      </c>
      <c r="L93" s="6" t="n">
        <v>3</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ecured Convertible Promissory Notes [Member] | Note Purchase Agreements and Releas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600000</v>
      </c>
      <c r="P96" s="4" t="inlineStr">
        <is>
          <t xml:space="preserve"> </t>
        </is>
      </c>
      <c r="Q96" s="4" t="inlineStr">
        <is>
          <t xml:space="preserve"> </t>
        </is>
      </c>
      <c r="R96" s="4" t="inlineStr">
        <is>
          <t xml:space="preserve"> </t>
        </is>
      </c>
    </row>
    <row r="97">
      <c r="A97" s="4" t="inlineStr">
        <is>
          <t>Principle and interest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40000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s,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01</v>
      </c>
      <c r="P98" s="4" t="inlineStr">
        <is>
          <t xml:space="preserve"> </t>
        </is>
      </c>
      <c r="Q98" s="4" t="inlineStr">
        <is>
          <t xml:space="preserve"> </t>
        </is>
      </c>
      <c r="R98" s="4" t="inlineStr">
        <is>
          <t xml:space="preserve"> </t>
        </is>
      </c>
    </row>
    <row r="99">
      <c r="A99" s="4" t="inlineStr">
        <is>
          <t>Notes payable in 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100000</v>
      </c>
      <c r="P99" s="4" t="inlineStr">
        <is>
          <t xml:space="preserve"> </t>
        </is>
      </c>
      <c r="Q99" s="4" t="inlineStr">
        <is>
          <t xml:space="preserve"> </t>
        </is>
      </c>
      <c r="R99" s="4" t="inlineStr">
        <is>
          <t xml:space="preserve"> </t>
        </is>
      </c>
    </row>
    <row r="100">
      <c r="A100" s="4" t="inlineStr">
        <is>
          <t>Warrants to purchase shares of common stock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231453</v>
      </c>
      <c r="P100" s="4" t="inlineStr">
        <is>
          <t xml:space="preserve"> </t>
        </is>
      </c>
      <c r="Q100" s="4" t="inlineStr">
        <is>
          <t xml:space="preserve"> </t>
        </is>
      </c>
      <c r="R100" s="4" t="inlineStr">
        <is>
          <t xml:space="preserve"> </t>
        </is>
      </c>
    </row>
    <row r="101">
      <c r="A101" s="4" t="inlineStr">
        <is>
          <t>Fair value of the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200000</v>
      </c>
      <c r="P101" s="4" t="inlineStr">
        <is>
          <t xml:space="preserve"> </t>
        </is>
      </c>
      <c r="Q101" s="4" t="inlineStr">
        <is>
          <t xml:space="preserve"> </t>
        </is>
      </c>
      <c r="R101" s="4" t="inlineStr">
        <is>
          <t xml:space="preserve"> </t>
        </is>
      </c>
    </row>
    <row r="102">
      <c r="A102" s="4" t="inlineStr">
        <is>
          <t>Gain (loss) on extinguishment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4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ecured Convertible Promissory Notes [Member] | Note Purchase Agreements and Releases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inciple and interest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otes Payable, Other Payabl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incipal amount</t>
        </is>
      </c>
      <c r="B108" s="7" t="n">
        <v>800000</v>
      </c>
      <c r="C108" s="7" t="n">
        <v>38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7" t="n">
        <v>400000</v>
      </c>
      <c r="L108" s="7" t="n">
        <v>4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nterest rate</t>
        </is>
      </c>
      <c r="B109" s="11" t="n">
        <v>0.102</v>
      </c>
      <c r="C109" s="11" t="n">
        <v>0.10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06</v>
      </c>
      <c r="L109" s="10" t="n">
        <v>0.06</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aturity date</t>
        </is>
      </c>
      <c r="B110" s="4" t="inlineStr">
        <is>
          <t>Feb. 11,  2023</t>
        </is>
      </c>
      <c r="C110" s="4" t="inlineStr">
        <is>
          <t>Feb. 23,  2024</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Maturity date, month and year</t>
        </is>
      </c>
      <c r="B111" s="4" t="inlineStr">
        <is>
          <t xml:space="preserve"> </t>
        </is>
      </c>
      <c r="C111" s="4" t="inlineStr">
        <is>
          <t xml:space="preserve"> </t>
        </is>
      </c>
      <c r="D111" s="4" t="inlineStr">
        <is>
          <t xml:space="preserve"> </t>
        </is>
      </c>
      <c r="E111" s="4" t="inlineStr">
        <is>
          <t>2024-10</t>
        </is>
      </c>
      <c r="F111" s="4" t="inlineStr">
        <is>
          <t>2023-03</t>
        </is>
      </c>
      <c r="G111" s="4" t="inlineStr">
        <is>
          <t xml:space="preserve"> </t>
        </is>
      </c>
      <c r="H111" s="4" t="inlineStr">
        <is>
          <t xml:space="preserve"> </t>
        </is>
      </c>
      <c r="I111" s="4" t="inlineStr">
        <is>
          <t xml:space="preserve"> </t>
        </is>
      </c>
      <c r="J111" s="4" t="inlineStr">
        <is>
          <t xml:space="preserve"> </t>
        </is>
      </c>
      <c r="K111" s="4" t="inlineStr">
        <is>
          <t>2025-12</t>
        </is>
      </c>
      <c r="L111" s="4" t="inlineStr">
        <is>
          <t>2025-11</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terest rate</t>
        </is>
      </c>
      <c r="B112" s="4" t="inlineStr">
        <is>
          <t xml:space="preserve"> </t>
        </is>
      </c>
      <c r="C112" s="4" t="inlineStr">
        <is>
          <t xml:space="preserve"> </t>
        </is>
      </c>
      <c r="D112" s="4" t="inlineStr">
        <is>
          <t xml:space="preserve"> </t>
        </is>
      </c>
      <c r="E112" s="11" t="n">
        <v>0.08939999999999999</v>
      </c>
      <c r="F112" s="11" t="n">
        <v>0.04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otes Payable, Other Payables [Member] | JB Leas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Maturity start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2019-09</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Maturity end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2024-08</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otes Payable, Other Payables [Member] | Minimum [Member] | JB Leas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1" t="n">
        <v>0.039</v>
      </c>
      <c r="L119" s="11" t="n">
        <v>0.039</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otes Payable, Other Payables [Member] | Maximum [Member] | JB Leas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1" t="n">
        <v>0.051</v>
      </c>
      <c r="L122" s="11" t="n">
        <v>0.051</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ailed Sale-leaseback Obligatio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roceeds from sale of certain assets</t>
        </is>
      </c>
      <c r="B125" s="4" t="inlineStr">
        <is>
          <t xml:space="preserve"> </t>
        </is>
      </c>
      <c r="C125" s="4" t="inlineStr">
        <is>
          <t xml:space="preserve"> </t>
        </is>
      </c>
      <c r="D125" s="7" t="n">
        <v>7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Gain or loss on sale of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7" t="n">
        <v>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aturity start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2020-09</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Maturity end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2021-12</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roceeds from sale-leaseba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7" t="n">
        <v>52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Number of sale leaseback arrangements | SaleLeaseba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Failed Sale-leaseback Obligations [Member] | Min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1" t="n">
        <v>0.0435</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Failed Sale-leaseback Obligations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3" t="n">
        <v>0.04375</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Frinkle Equipment Notes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1" t="n">
        <v>0.052</v>
      </c>
      <c r="L139" s="11" t="n">
        <v>0.052</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Maturity date, month and yea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2020-05</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Frinkle Equipment Notes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1" t="n">
        <v>0.118</v>
      </c>
      <c r="L143" s="11" t="n">
        <v>0.118</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Maturity date, month and yea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2025-09</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sheetData>
  <mergeCells count="3">
    <mergeCell ref="A1:A2"/>
    <mergeCell ref="D1:J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With Related Parties) (Details) - USD ($)</t>
        </is>
      </c>
      <c r="B1" s="2" t="inlineStr">
        <is>
          <t>Dec. 31, 2021</t>
        </is>
      </c>
      <c r="C1" s="2" t="inlineStr">
        <is>
          <t>Mar. 31, 2021</t>
        </is>
      </c>
      <c r="D1" s="2" t="inlineStr">
        <is>
          <t>Dec. 31, 2020</t>
        </is>
      </c>
      <c r="E1" s="2" t="inlineStr">
        <is>
          <t>Oct. 31, 2019</t>
        </is>
      </c>
      <c r="F1" s="2" t="inlineStr">
        <is>
          <t>Sep. 1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7" t="n">
        <v>75045000</v>
      </c>
      <c r="C3" s="4" t="inlineStr">
        <is>
          <t xml:space="preserve"> </t>
        </is>
      </c>
      <c r="D3" s="4" t="inlineStr">
        <is>
          <t xml:space="preserve"> </t>
        </is>
      </c>
      <c r="E3" s="4" t="inlineStr">
        <is>
          <t xml:space="preserve"> </t>
        </is>
      </c>
      <c r="F3" s="4" t="inlineStr">
        <is>
          <t xml:space="preserve"> </t>
        </is>
      </c>
    </row>
    <row r="4">
      <c r="A4" s="4" t="inlineStr">
        <is>
          <t>Long-term debt, net</t>
        </is>
      </c>
      <c r="B4" s="6" t="n">
        <v>66777000</v>
      </c>
      <c r="C4" s="4" t="inlineStr">
        <is>
          <t xml:space="preserve"> </t>
        </is>
      </c>
      <c r="D4" s="4" t="inlineStr">
        <is>
          <t xml:space="preserve"> </t>
        </is>
      </c>
      <c r="E4" s="4" t="inlineStr">
        <is>
          <t xml:space="preserve"> </t>
        </is>
      </c>
      <c r="F4" s="4" t="inlineStr">
        <is>
          <t xml:space="preserve"> </t>
        </is>
      </c>
    </row>
    <row r="5">
      <c r="A5" s="4" t="inlineStr">
        <is>
          <t>Less current portion</t>
        </is>
      </c>
      <c r="B5" s="6" t="n">
        <v>-33164000</v>
      </c>
      <c r="C5" s="4" t="inlineStr">
        <is>
          <t xml:space="preserve"> </t>
        </is>
      </c>
      <c r="D5" s="7" t="n">
        <v>-50252000</v>
      </c>
      <c r="E5" s="4" t="inlineStr">
        <is>
          <t xml:space="preserve"> </t>
        </is>
      </c>
      <c r="F5" s="4" t="inlineStr">
        <is>
          <t xml:space="preserve"> </t>
        </is>
      </c>
    </row>
    <row r="6">
      <c r="A6" s="4" t="inlineStr">
        <is>
          <t>Long-term debt, less current portion - related party</t>
        </is>
      </c>
      <c r="B6" s="6" t="n">
        <v>4023000</v>
      </c>
      <c r="C6" s="4" t="inlineStr">
        <is>
          <t xml:space="preserve"> </t>
        </is>
      </c>
      <c r="D6" s="6" t="n">
        <v>3379000</v>
      </c>
      <c r="E6" s="4" t="inlineStr">
        <is>
          <t xml:space="preserve"> </t>
        </is>
      </c>
      <c r="F6" s="4" t="inlineStr">
        <is>
          <t xml:space="preserve"> </t>
        </is>
      </c>
    </row>
    <row r="7">
      <c r="A7" s="4" t="inlineStr">
        <is>
          <t>Senior Promissory Note Issued February One Two Thousand And Seventeen To Former EAF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current portion</t>
        </is>
      </c>
      <c r="B9" s="4" t="inlineStr">
        <is>
          <t xml:space="preserve"> </t>
        </is>
      </c>
      <c r="C9" s="4" t="inlineStr">
        <is>
          <t xml:space="preserve"> </t>
        </is>
      </c>
      <c r="D9" s="6" t="n">
        <v>-3800000</v>
      </c>
      <c r="E9" s="4" t="inlineStr">
        <is>
          <t xml:space="preserve"> </t>
        </is>
      </c>
      <c r="F9" s="4" t="inlineStr">
        <is>
          <t xml:space="preserve"> </t>
        </is>
      </c>
    </row>
    <row r="10">
      <c r="A10" s="4" t="inlineStr">
        <is>
          <t>Promissory Note Stockholder Issued June One Two Thousand And Eightee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current portion</t>
        </is>
      </c>
      <c r="B12" s="4" t="inlineStr">
        <is>
          <t xml:space="preserve"> </t>
        </is>
      </c>
      <c r="C12" s="4" t="inlineStr">
        <is>
          <t xml:space="preserve"> </t>
        </is>
      </c>
      <c r="D12" s="6" t="n">
        <v>-1700000</v>
      </c>
      <c r="E12" s="4" t="inlineStr">
        <is>
          <t xml:space="preserve"> </t>
        </is>
      </c>
      <c r="F12" s="4" t="inlineStr">
        <is>
          <t xml:space="preserve"> </t>
        </is>
      </c>
    </row>
    <row r="13">
      <c r="A13" s="4" t="inlineStr">
        <is>
          <t>Antara Financing Agreement [Member] | 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4" t="inlineStr">
        <is>
          <t xml:space="preserve"> </t>
        </is>
      </c>
      <c r="C15" s="4" t="inlineStr">
        <is>
          <t xml:space="preserve"> </t>
        </is>
      </c>
      <c r="D15" s="4" t="inlineStr">
        <is>
          <t xml:space="preserve"> </t>
        </is>
      </c>
      <c r="E15" s="7" t="n">
        <v>2100000</v>
      </c>
      <c r="F15" s="7" t="n">
        <v>22400000</v>
      </c>
    </row>
    <row r="16">
      <c r="A16" s="4" t="inlineStr">
        <is>
          <t>Long-term debt, net</t>
        </is>
      </c>
      <c r="B16" s="6" t="n">
        <v>33600000</v>
      </c>
      <c r="C16" s="7" t="n">
        <v>16700000</v>
      </c>
      <c r="D16" s="4" t="inlineStr">
        <is>
          <t xml:space="preserve"> </t>
        </is>
      </c>
      <c r="E16" s="4" t="inlineStr">
        <is>
          <t xml:space="preserve"> </t>
        </is>
      </c>
      <c r="F16" s="4" t="inlineStr">
        <is>
          <t xml:space="preserve"> </t>
        </is>
      </c>
    </row>
    <row r="17">
      <c r="A17" s="4" t="inlineStr">
        <is>
          <t>Less current portion</t>
        </is>
      </c>
      <c r="B17" s="6" t="n">
        <v>-18700000</v>
      </c>
      <c r="C17" s="4" t="inlineStr">
        <is>
          <t xml:space="preserve"> </t>
        </is>
      </c>
      <c r="D17" s="6" t="n">
        <v>-33600000</v>
      </c>
      <c r="E17" s="4" t="inlineStr">
        <is>
          <t xml:space="preserve"> </t>
        </is>
      </c>
      <c r="F17" s="4" t="inlineStr">
        <is>
          <t xml:space="preserve"> </t>
        </is>
      </c>
    </row>
    <row r="18">
      <c r="A18" s="4" t="inlineStr">
        <is>
          <t>Long Term Debt With Related Par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6" t="n">
        <v>44263000</v>
      </c>
      <c r="C20" s="4" t="inlineStr">
        <is>
          <t xml:space="preserve"> </t>
        </is>
      </c>
      <c r="D20" s="6" t="n">
        <v>62478000</v>
      </c>
      <c r="E20" s="4" t="inlineStr">
        <is>
          <t xml:space="preserve"> </t>
        </is>
      </c>
      <c r="F20" s="4" t="inlineStr">
        <is>
          <t xml:space="preserve"> </t>
        </is>
      </c>
    </row>
    <row r="21">
      <c r="A21" s="4" t="inlineStr">
        <is>
          <t>Debt issuance costs</t>
        </is>
      </c>
      <c r="B21" s="6" t="n">
        <v>-18000</v>
      </c>
      <c r="C21" s="4" t="inlineStr">
        <is>
          <t xml:space="preserve"> </t>
        </is>
      </c>
      <c r="D21" s="6" t="n">
        <v>-36000</v>
      </c>
      <c r="E21" s="4" t="inlineStr">
        <is>
          <t xml:space="preserve"> </t>
        </is>
      </c>
      <c r="F21" s="4" t="inlineStr">
        <is>
          <t xml:space="preserve"> </t>
        </is>
      </c>
    </row>
    <row r="22">
      <c r="A22" s="4" t="inlineStr">
        <is>
          <t>Debt discount</t>
        </is>
      </c>
      <c r="B22" s="6" t="n">
        <v>-7058000</v>
      </c>
      <c r="C22" s="4" t="inlineStr">
        <is>
          <t xml:space="preserve"> </t>
        </is>
      </c>
      <c r="D22" s="6" t="n">
        <v>-8811000</v>
      </c>
      <c r="E22" s="4" t="inlineStr">
        <is>
          <t xml:space="preserve"> </t>
        </is>
      </c>
      <c r="F22" s="4" t="inlineStr">
        <is>
          <t xml:space="preserve"> </t>
        </is>
      </c>
    </row>
    <row r="23">
      <c r="A23" s="4" t="inlineStr">
        <is>
          <t>Long-term debt, net</t>
        </is>
      </c>
      <c r="B23" s="6" t="n">
        <v>37187000</v>
      </c>
      <c r="C23" s="4" t="inlineStr">
        <is>
          <t xml:space="preserve"> </t>
        </is>
      </c>
      <c r="D23" s="6" t="n">
        <v>53631000</v>
      </c>
      <c r="E23" s="4" t="inlineStr">
        <is>
          <t xml:space="preserve"> </t>
        </is>
      </c>
      <c r="F23" s="4" t="inlineStr">
        <is>
          <t xml:space="preserve"> </t>
        </is>
      </c>
    </row>
    <row r="24">
      <c r="A24" s="4" t="inlineStr">
        <is>
          <t>Less current portion</t>
        </is>
      </c>
      <c r="B24" s="6" t="n">
        <v>-33164000</v>
      </c>
      <c r="C24" s="4" t="inlineStr">
        <is>
          <t xml:space="preserve"> </t>
        </is>
      </c>
      <c r="D24" s="6" t="n">
        <v>-50252000</v>
      </c>
      <c r="E24" s="4" t="inlineStr">
        <is>
          <t xml:space="preserve"> </t>
        </is>
      </c>
      <c r="F24" s="4" t="inlineStr">
        <is>
          <t xml:space="preserve"> </t>
        </is>
      </c>
    </row>
    <row r="25">
      <c r="A25" s="4" t="inlineStr">
        <is>
          <t>Long-term debt, less current portion - related party</t>
        </is>
      </c>
      <c r="B25" s="6" t="n">
        <v>4023000</v>
      </c>
      <c r="C25" s="4" t="inlineStr">
        <is>
          <t xml:space="preserve"> </t>
        </is>
      </c>
      <c r="D25" s="6" t="n">
        <v>3379000</v>
      </c>
      <c r="E25" s="4" t="inlineStr">
        <is>
          <t xml:space="preserve"> </t>
        </is>
      </c>
      <c r="F25" s="4" t="inlineStr">
        <is>
          <t xml:space="preserve"> </t>
        </is>
      </c>
    </row>
    <row r="26">
      <c r="A26" s="4" t="inlineStr">
        <is>
          <t>Long Term Debt With Related Parties [Member] | Four Promissory Notes Issued February 1, 2017 to Former EAF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6" t="n">
        <v>9500000</v>
      </c>
      <c r="C28" s="4" t="inlineStr">
        <is>
          <t xml:space="preserve"> </t>
        </is>
      </c>
      <c r="D28" s="6" t="n">
        <v>9500000</v>
      </c>
      <c r="E28" s="4" t="inlineStr">
        <is>
          <t xml:space="preserve"> </t>
        </is>
      </c>
      <c r="F28" s="4" t="inlineStr">
        <is>
          <t xml:space="preserve"> </t>
        </is>
      </c>
    </row>
    <row r="29">
      <c r="A29" s="4" t="inlineStr">
        <is>
          <t>Long Term Debt With Related Parties [Member] | Senior Promissory Note Issued February One Two Thousand And Seventeen To Former EAF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6" t="n">
        <v>3800000</v>
      </c>
      <c r="C31" s="4" t="inlineStr">
        <is>
          <t xml:space="preserve"> </t>
        </is>
      </c>
      <c r="D31" s="6" t="n">
        <v>3800000</v>
      </c>
      <c r="E31" s="4" t="inlineStr">
        <is>
          <t xml:space="preserve"> </t>
        </is>
      </c>
      <c r="F31" s="4" t="inlineStr">
        <is>
          <t xml:space="preserve"> </t>
        </is>
      </c>
    </row>
    <row r="32">
      <c r="A32" s="4" t="inlineStr">
        <is>
          <t>Long Term Debt With Related Parties [Member] | Promissory Note Issued February One Two Thousand And Seventeen To Former EAF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6" t="n">
        <v>4000000</v>
      </c>
      <c r="C34" s="4" t="inlineStr">
        <is>
          <t xml:space="preserve"> </t>
        </is>
      </c>
      <c r="D34" s="6" t="n">
        <v>4000000</v>
      </c>
      <c r="E34" s="4" t="inlineStr">
        <is>
          <t xml:space="preserve"> </t>
        </is>
      </c>
      <c r="F34" s="4" t="inlineStr">
        <is>
          <t xml:space="preserve"> </t>
        </is>
      </c>
    </row>
    <row r="35">
      <c r="A35" s="4" t="inlineStr">
        <is>
          <t>Long Term Debt With Related Parties [Member] | Secured Convertible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gross</t>
        </is>
      </c>
      <c r="B37" s="4" t="inlineStr">
        <is>
          <t xml:space="preserve"> </t>
        </is>
      </c>
      <c r="C37" s="4" t="inlineStr">
        <is>
          <t xml:space="preserve"> </t>
        </is>
      </c>
      <c r="D37" s="6" t="n">
        <v>3280000</v>
      </c>
      <c r="E37" s="4" t="inlineStr">
        <is>
          <t xml:space="preserve"> </t>
        </is>
      </c>
      <c r="F37" s="4" t="inlineStr">
        <is>
          <t xml:space="preserve"> </t>
        </is>
      </c>
    </row>
    <row r="38">
      <c r="A38" s="4" t="inlineStr">
        <is>
          <t>Long Term Debt With Related Parties [Member] | Promissory Note Stockholder Issued June One Two Thousand And Eightee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6" t="n">
        <v>1506000</v>
      </c>
      <c r="C40" s="4" t="inlineStr">
        <is>
          <t xml:space="preserve"> </t>
        </is>
      </c>
      <c r="D40" s="6" t="n">
        <v>1732000</v>
      </c>
      <c r="E40" s="4" t="inlineStr">
        <is>
          <t xml:space="preserve"> </t>
        </is>
      </c>
      <c r="F40" s="4" t="inlineStr">
        <is>
          <t xml:space="preserve"> </t>
        </is>
      </c>
    </row>
    <row r="41">
      <c r="A41" s="4" t="inlineStr">
        <is>
          <t>Long Term Debt With Related Parties [Member] | Promissory Note Stockholder Issued February Two Two Thousand And Ninetee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gross</t>
        </is>
      </c>
      <c r="B43" s="6" t="n">
        <v>6361000</v>
      </c>
      <c r="C43" s="4" t="inlineStr">
        <is>
          <t xml:space="preserve"> </t>
        </is>
      </c>
      <c r="D43" s="6" t="n">
        <v>6111000</v>
      </c>
      <c r="E43" s="4" t="inlineStr">
        <is>
          <t xml:space="preserve"> </t>
        </is>
      </c>
      <c r="F43" s="4" t="inlineStr">
        <is>
          <t xml:space="preserve"> </t>
        </is>
      </c>
    </row>
    <row r="44">
      <c r="A44" s="4" t="inlineStr">
        <is>
          <t>Long Term Debt With Related Parties [Member] | Notes Payable Acquired From Ritt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gross</t>
        </is>
      </c>
      <c r="B46" s="6" t="n">
        <v>399000</v>
      </c>
      <c r="C46" s="4" t="inlineStr">
        <is>
          <t xml:space="preserve"> </t>
        </is>
      </c>
      <c r="D46" s="6" t="n">
        <v>439000</v>
      </c>
      <c r="E46" s="4" t="inlineStr">
        <is>
          <t xml:space="preserve"> </t>
        </is>
      </c>
      <c r="F46" s="4" t="inlineStr">
        <is>
          <t xml:space="preserve"> </t>
        </is>
      </c>
    </row>
    <row r="47">
      <c r="A47" s="4" t="inlineStr">
        <is>
          <t>Long Term Debt With Related Parties [Member] | Antara Financing Agreement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 gross</t>
        </is>
      </c>
      <c r="B49" s="7" t="n">
        <v>18697000</v>
      </c>
      <c r="C49" s="4" t="inlineStr">
        <is>
          <t xml:space="preserve"> </t>
        </is>
      </c>
      <c r="D49" s="7" t="n">
        <v>33616000</v>
      </c>
      <c r="E49" s="4" t="inlineStr">
        <is>
          <t xml:space="preserve"> </t>
        </is>
      </c>
      <c r="F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5" customWidth="1" min="7" max="7"/>
    <col width="14" customWidth="1" min="8" max="8"/>
    <col width="80"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 Schedule of Debt (With Related Parties) (Parenthetical) (Details) - USD ($)</t>
        </is>
      </c>
      <c r="G1" s="2" t="inlineStr">
        <is>
          <t>1 Months Ended</t>
        </is>
      </c>
      <c r="I1" s="2" t="inlineStr">
        <is>
          <t>12 Months Ended</t>
        </is>
      </c>
    </row>
    <row r="2">
      <c r="B2" s="2" t="inlineStr">
        <is>
          <t>Sep. 16, 2019</t>
        </is>
      </c>
      <c r="C2" s="2" t="inlineStr">
        <is>
          <t>Aug. 30, 2019</t>
        </is>
      </c>
      <c r="D2" s="2" t="inlineStr">
        <is>
          <t>Feb. 02, 2019</t>
        </is>
      </c>
      <c r="E2" s="2" t="inlineStr">
        <is>
          <t>Jun. 01, 2018</t>
        </is>
      </c>
      <c r="F2" s="2" t="inlineStr">
        <is>
          <t>Feb. 01, 2017</t>
        </is>
      </c>
      <c r="G2" s="2" t="inlineStr">
        <is>
          <t>Oct. 31, 2020</t>
        </is>
      </c>
      <c r="H2" s="2" t="inlineStr">
        <is>
          <t>Feb. 28, 2019</t>
        </is>
      </c>
      <c r="I2" s="2" t="inlineStr">
        <is>
          <t>Dec. 31, 2021</t>
        </is>
      </c>
      <c r="J2" s="2" t="inlineStr">
        <is>
          <t>Dec. 31, 2020</t>
        </is>
      </c>
      <c r="K2" s="2" t="inlineStr">
        <is>
          <t>May 18, 2022</t>
        </is>
      </c>
      <c r="L2" s="2" t="inlineStr">
        <is>
          <t>Mar. 31, 2022</t>
        </is>
      </c>
      <c r="M2" s="2" t="inlineStr">
        <is>
          <t>Mar. 31, 2021</t>
        </is>
      </c>
      <c r="N2" s="2" t="inlineStr">
        <is>
          <t>Mar. 12, 2021</t>
        </is>
      </c>
      <c r="O2" s="2" t="inlineStr">
        <is>
          <t>Jan. 01, 2021</t>
        </is>
      </c>
      <c r="P2" s="2" t="inlineStr">
        <is>
          <t>Oct. 19, 2020</t>
        </is>
      </c>
      <c r="Q2" s="2" t="inlineStr">
        <is>
          <t>Sep. 30, 2020</t>
        </is>
      </c>
      <c r="R2" s="2" t="inlineStr">
        <is>
          <t>Sep. 30, 2019</t>
        </is>
      </c>
      <c r="S2" s="2" t="inlineStr">
        <is>
          <t>Aug. 31, 2018</t>
        </is>
      </c>
      <c r="T2" s="2" t="inlineStr">
        <is>
          <t>Jul. 2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6777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ong term debt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164000</v>
      </c>
      <c r="J5" s="7" t="n">
        <v>50252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1</v>
      </c>
      <c r="K6" s="4" t="inlineStr">
        <is>
          <t xml:space="preserve"> </t>
        </is>
      </c>
      <c r="L6" s="4" t="inlineStr">
        <is>
          <t xml:space="preserve"> </t>
        </is>
      </c>
      <c r="M6" s="4" t="inlineStr">
        <is>
          <t xml:space="preserve"> </t>
        </is>
      </c>
      <c r="N6" s="4" t="inlineStr">
        <is>
          <t xml:space="preserve"> </t>
        </is>
      </c>
      <c r="O6" s="4" t="inlineStr">
        <is>
          <t xml:space="preserve"> </t>
        </is>
      </c>
      <c r="P6" s="9" t="n">
        <v>2.5</v>
      </c>
      <c r="Q6" s="4" t="inlineStr">
        <is>
          <t xml:space="preserve"> </t>
        </is>
      </c>
      <c r="R6" s="4" t="inlineStr">
        <is>
          <t xml:space="preserve"> </t>
        </is>
      </c>
      <c r="S6" s="4" t="inlineStr">
        <is>
          <t xml:space="preserve"> </t>
        </is>
      </c>
      <c r="T6" s="4" t="inlineStr">
        <is>
          <t xml:space="preserve"> </t>
        </is>
      </c>
    </row>
    <row r="7">
      <c r="A7" s="4" t="inlineStr">
        <is>
          <t>Warra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20000</v>
      </c>
      <c r="J7" s="7" t="n">
        <v>-1975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6" t="n">
        <v>79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air value of 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953000</v>
      </c>
      <c r="J10" s="7" t="n">
        <v>-9994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s to purchase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55375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mnibus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507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lass of warrant to purchase number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00</v>
      </c>
      <c r="K17" s="4" t="inlineStr">
        <is>
          <t xml:space="preserve"> </t>
        </is>
      </c>
      <c r="L17" s="4" t="inlineStr">
        <is>
          <t xml:space="preserve"> </t>
        </is>
      </c>
      <c r="M17" s="4" t="inlineStr">
        <is>
          <t xml:space="preserve"> </t>
        </is>
      </c>
      <c r="N17" s="4" t="inlineStr">
        <is>
          <t xml:space="preserve"> </t>
        </is>
      </c>
      <c r="O17" s="6" t="n">
        <v>500000</v>
      </c>
      <c r="P17" s="4" t="inlineStr">
        <is>
          <t xml:space="preserve"> </t>
        </is>
      </c>
      <c r="Q17" s="6" t="n">
        <v>7925000</v>
      </c>
      <c r="R17" s="4" t="inlineStr">
        <is>
          <t xml:space="preserve"> </t>
        </is>
      </c>
      <c r="S17" s="4" t="inlineStr">
        <is>
          <t xml:space="preserve"> </t>
        </is>
      </c>
      <c r="T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1</v>
      </c>
      <c r="P18" s="4" t="inlineStr">
        <is>
          <t xml:space="preserve"> </t>
        </is>
      </c>
      <c r="Q18" s="9" t="n">
        <v>2.5</v>
      </c>
      <c r="R18" s="4" t="inlineStr">
        <is>
          <t xml:space="preserve"> </t>
        </is>
      </c>
      <c r="S18" s="4" t="inlineStr">
        <is>
          <t xml:space="preserve"> </t>
        </is>
      </c>
      <c r="T18" s="4" t="inlineStr">
        <is>
          <t xml:space="preserve"> </t>
        </is>
      </c>
    </row>
    <row r="19">
      <c r="A19" s="4" t="inlineStr">
        <is>
          <t>Warrants,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10 years</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6" t="n">
        <v>5072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4375000</v>
      </c>
      <c r="S23" s="4" t="inlineStr">
        <is>
          <t xml:space="preserve"> </t>
        </is>
      </c>
      <c r="T23" s="4" t="inlineStr">
        <is>
          <t xml:space="preserve"> </t>
        </is>
      </c>
    </row>
    <row r="24">
      <c r="A24" s="4" t="inlineStr">
        <is>
          <t>Term Loan [Member] | Antara Financ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incipal amount</t>
        </is>
      </c>
      <c r="B26" s="7" t="n">
        <v>24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87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t>
        </is>
      </c>
      <c r="B27" s="10" t="n">
        <v>0.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4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turity date</t>
        </is>
      </c>
      <c r="B28" s="4" t="inlineStr">
        <is>
          <t>Sep. 16,  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incipal amoun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3600000</v>
      </c>
      <c r="J29" s="4" t="inlineStr">
        <is>
          <t xml:space="preserve"> </t>
        </is>
      </c>
      <c r="K29" s="4" t="inlineStr">
        <is>
          <t xml:space="preserve"> </t>
        </is>
      </c>
      <c r="L29" s="4" t="inlineStr">
        <is>
          <t xml:space="preserve"> </t>
        </is>
      </c>
      <c r="M29" s="7" t="n">
        <v>167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te payable maturity,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maturity date is ninety-one days after the fifth anniversary of the closing date of the Main Street Loan (March 15, 2026) or the date that is ninety-one days after the date of payment in full in cash of all obligations in respect of the Main Street Loan, whichever occurs first.</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paid in ki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4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payable in cash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1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Unamortized debt discount</t>
        </is>
      </c>
      <c r="B33" s="7" t="n">
        <v>9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000000</v>
      </c>
      <c r="J33" s="7" t="n">
        <v>2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ng term debt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700000</v>
      </c>
      <c r="J34" s="6" t="n">
        <v>336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ain (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epayment penalty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8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erm Loan [Member] | Omnibus Amend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rest paid in kin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our Promissory Notes Issued February 1, 2017 to Former EAF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7" t="n">
        <v>35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11" t="n">
        <v>0.01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Feb.  01,  2026</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1" t="n">
        <v>0.05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ote payable maturity,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The four promissory notes were issued to the former EAF members with interest at 1.5%, issued February 1, 2017, and mature February 1, 2026.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namortized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5800000</v>
      </c>
      <c r="J47" s="6" t="n">
        <v>65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shares of common stock equal to conversion, monthly basis</t>
        </is>
      </c>
      <c r="B48" s="4" t="inlineStr">
        <is>
          <t xml:space="preserve"> </t>
        </is>
      </c>
      <c r="C48" s="4" t="inlineStr">
        <is>
          <t xml:space="preserve"> </t>
        </is>
      </c>
      <c r="D48" s="4" t="inlineStr">
        <is>
          <t xml:space="preserve"> </t>
        </is>
      </c>
      <c r="E48" s="4" t="inlineStr">
        <is>
          <t xml:space="preserve"> </t>
        </is>
      </c>
      <c r="F48" s="10"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our Promissory Notes Issued February 1, 2017 to Former EAF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s,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s to purchase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53375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our Promissory Notes Issued February 1, 2017 to Former EAF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6" t="n">
        <v>7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nior Promissory Note Issued February One Two Thousand And Seventeen To Former EAF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7" t="n">
        <v>38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ote payable maturity,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an original maturity of the earlier of (a) December 2017; (b) ten days after the initial closing of a private offering of capital stock of the Company in an amount not less than $10 million; or (c) an event of default.</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inciple and interest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ong term debt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8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extended maturity month and year</t>
        </is>
      </c>
      <c r="B62" s="4" t="inlineStr">
        <is>
          <t xml:space="preserve"> </t>
        </is>
      </c>
      <c r="C62" s="4" t="inlineStr">
        <is>
          <t xml:space="preserve"> </t>
        </is>
      </c>
      <c r="D62" s="4" t="inlineStr">
        <is>
          <t xml:space="preserve"> </t>
        </is>
      </c>
      <c r="E62" s="4" t="inlineStr">
        <is>
          <t xml:space="preserve"> </t>
        </is>
      </c>
      <c r="F62" s="4" t="inlineStr">
        <is>
          <t>2019-07</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nior Promissory Note Issued February One Two Thousand And Seventeen To Former EAF [Member] | Financing Agreement [Member] | Main Street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extended maturity month and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2026-03</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enior Promissory Note Issued February One Two Thousand And Seventeen To Former EAF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11" t="n">
        <v>0.07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nior Promissory Note Issued February One Two Thousand And Seventeen To Former EAF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fault interest rate</t>
        </is>
      </c>
      <c r="B71" s="4" t="inlineStr">
        <is>
          <t xml:space="preserve"> </t>
        </is>
      </c>
      <c r="C71" s="4" t="inlineStr">
        <is>
          <t xml:space="preserve"> </t>
        </is>
      </c>
      <c r="D71" s="4" t="inlineStr">
        <is>
          <t xml:space="preserve"> </t>
        </is>
      </c>
      <c r="E71" s="4" t="inlineStr">
        <is>
          <t xml:space="preserve"> </t>
        </is>
      </c>
      <c r="F71" s="11" t="n">
        <v>0.1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rivate offering of capital stock</t>
        </is>
      </c>
      <c r="B72" s="4" t="inlineStr">
        <is>
          <t xml:space="preserve"> </t>
        </is>
      </c>
      <c r="C72" s="4" t="inlineStr">
        <is>
          <t xml:space="preserve"> </t>
        </is>
      </c>
      <c r="D72" s="4" t="inlineStr">
        <is>
          <t xml:space="preserve"> </t>
        </is>
      </c>
      <c r="E72" s="4" t="inlineStr">
        <is>
          <t xml:space="preserve"> </t>
        </is>
      </c>
      <c r="F72" s="7" t="n">
        <v>1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omissory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38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missory Notes | Antara Financing Agreement [Member] | EAF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ong term debt 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missory Notes | Common Stock [Member] | Antara Financing Agreement [Member] | EAF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Unamortized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00000</v>
      </c>
      <c r="J81" s="6" t="n">
        <v>2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s,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Warrant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5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lass of warrant or rights, exercisable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5 years</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Fair value of the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3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romissory Notes | Common Stock [Member] | Financing Agreement [Member] | EAF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4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Unamortized 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100000</v>
      </c>
      <c r="J89" s="7" t="n">
        <v>2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lass of warrant to purchase number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5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arrants,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0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arrants, ter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5 year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2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omissory Note Issued February One Two Thousand And Seventeen To Former EAF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11" t="n">
        <v>0.07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aturity date, month and year</t>
        </is>
      </c>
      <c r="B97" s="4" t="inlineStr">
        <is>
          <t xml:space="preserve"> </t>
        </is>
      </c>
      <c r="C97" s="4" t="inlineStr">
        <is>
          <t xml:space="preserve"> </t>
        </is>
      </c>
      <c r="D97" s="4" t="inlineStr">
        <is>
          <t xml:space="preserve"> </t>
        </is>
      </c>
      <c r="E97" s="4" t="inlineStr">
        <is>
          <t xml:space="preserve"> </t>
        </is>
      </c>
      <c r="F97" s="4" t="inlineStr">
        <is>
          <t>2020-02</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rinciple and interest payments</t>
        </is>
      </c>
      <c r="B98" s="4" t="inlineStr">
        <is>
          <t xml:space="preserve"> </t>
        </is>
      </c>
      <c r="C98" s="4" t="inlineStr">
        <is>
          <t xml:space="preserve"> </t>
        </is>
      </c>
      <c r="D98" s="4" t="inlineStr">
        <is>
          <t xml:space="preserve"> </t>
        </is>
      </c>
      <c r="E98" s="4" t="inlineStr">
        <is>
          <t xml:space="preserve"> </t>
        </is>
      </c>
      <c r="F98" s="7" t="n">
        <v>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romissory note</t>
        </is>
      </c>
      <c r="B99" s="4" t="inlineStr">
        <is>
          <t xml:space="preserve"> </t>
        </is>
      </c>
      <c r="C99" s="4" t="inlineStr">
        <is>
          <t xml:space="preserve"> </t>
        </is>
      </c>
      <c r="D99" s="4" t="inlineStr">
        <is>
          <t xml:space="preserve"> </t>
        </is>
      </c>
      <c r="E99" s="4" t="inlineStr">
        <is>
          <t xml:space="preserve"> </t>
        </is>
      </c>
      <c r="F99" s="7" t="n">
        <v>4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instrument extended maturity month and year</t>
        </is>
      </c>
      <c r="B100" s="4" t="inlineStr">
        <is>
          <t xml:space="preserve"> </t>
        </is>
      </c>
      <c r="C100" s="4" t="inlineStr">
        <is>
          <t xml:space="preserve"> </t>
        </is>
      </c>
      <c r="D100" s="4" t="inlineStr">
        <is>
          <t xml:space="preserve"> </t>
        </is>
      </c>
      <c r="E100" s="4" t="inlineStr">
        <is>
          <t xml:space="preserve"> </t>
        </is>
      </c>
      <c r="F100" s="4" t="inlineStr">
        <is>
          <t>2026-03</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aturity start date</t>
        </is>
      </c>
      <c r="B101" s="4" t="inlineStr">
        <is>
          <t xml:space="preserve"> </t>
        </is>
      </c>
      <c r="C101" s="4" t="inlineStr">
        <is>
          <t xml:space="preserve"> </t>
        </is>
      </c>
      <c r="D101" s="4" t="inlineStr">
        <is>
          <t xml:space="preserve"> </t>
        </is>
      </c>
      <c r="E101" s="4" t="inlineStr">
        <is>
          <t xml:space="preserve"> </t>
        </is>
      </c>
      <c r="F101" s="4" t="inlineStr">
        <is>
          <t>2017-12</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ecured Convertible Promissory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10" t="n">
        <v>0.09</v>
      </c>
      <c r="T104" s="4" t="inlineStr">
        <is>
          <t xml:space="preserve"> </t>
        </is>
      </c>
    </row>
    <row r="105">
      <c r="A105" s="4" t="inlineStr">
        <is>
          <t>Warrants,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2.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Warrants, ter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10 year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ecured convertible promissory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4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7" t="n">
        <v>4000000</v>
      </c>
      <c r="T107" s="4" t="inlineStr">
        <is>
          <t xml:space="preserve"> </t>
        </is>
      </c>
    </row>
    <row r="108">
      <c r="A108" s="4" t="inlineStr">
        <is>
          <t>Gain (loss)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1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Estimated Incremental Fair Value Related To Warrant Issuance And Exchange, Increase In Additional Paid-in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11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ecured Convertible Promissory Notes [Member] | Settlement Agreement And Release [Member] | DTII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7" t="n">
        <v>3000000</v>
      </c>
    </row>
    <row r="113">
      <c r="A113" s="4" t="inlineStr">
        <is>
          <t>Warrants, exerci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9" t="n">
        <v>2.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cured Convertible Promissory Notes [Member] | Settlement Agreement And Release [Member] | DTII Note [Member] | Midwest Ban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Notes payable in cash</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7" t="n">
        <v>5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Warrants, 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0.01</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ecured Convertible Promissory Notes [Member] | Settlement Agreement And Release [Member] | DTII Note [Member] | Warrant Exercise Price of 2.50 Per Shar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Warrants, 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2" t="n">
        <v>2.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ecured Convertible Promissory Notes [Member] | Settlement Agreement And Release [Member] | DTII Note [Member] | Warrant Exercise Price of 0.01 Per Shar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Warrants, exercis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9" t="n">
        <v>0.01</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ecured Convertible Promissory Notes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Warrant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602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ecured Convertible Promissory Notes [Member] | Maximum [Member] | Settlement Agreement And Release [Member] | DTII No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Warrants to purchase shares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200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ecured Convertible Promissory Notes [Member] | Maximum [Member] | Settlement Agreement And Release [Member] | DTII Note [Member] | Midwest Ban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Warrants to purchase shares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25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ecured Convertible Promissory Notes [Member] | Maximum [Member] | Settlement Agreement And Release [Member] | DTII Note [Member] | Warrant Exercise Price of 2.50 Per Shar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Warrants to purchase shares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95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ecured Convertible Promissory Notes [Member] | Maximum [Member] | Settlement Agreement And Release [Member] | DTII Note [Member] | Warrant Exercise Price of 0.01 Per Shar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Warrants to purchase shares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25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Promissory Note Stockholder Issued June One Two Thousand And Eightee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Principal amount</t>
        </is>
      </c>
      <c r="B141" s="4" t="inlineStr">
        <is>
          <t xml:space="preserve"> </t>
        </is>
      </c>
      <c r="C141" s="4" t="inlineStr">
        <is>
          <t xml:space="preserve"> </t>
        </is>
      </c>
      <c r="D141" s="4" t="inlineStr">
        <is>
          <t xml:space="preserve"> </t>
        </is>
      </c>
      <c r="E141" s="7" t="n">
        <v>25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Interest rate</t>
        </is>
      </c>
      <c r="B142" s="4" t="inlineStr">
        <is>
          <t xml:space="preserve"> </t>
        </is>
      </c>
      <c r="C142" s="4" t="inlineStr">
        <is>
          <t xml:space="preserve"> </t>
        </is>
      </c>
      <c r="D142" s="4" t="inlineStr">
        <is>
          <t xml:space="preserve"> </t>
        </is>
      </c>
      <c r="E142" s="10" t="n">
        <v>0.06</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Maturity date</t>
        </is>
      </c>
      <c r="B143" s="4" t="inlineStr">
        <is>
          <t xml:space="preserve"> </t>
        </is>
      </c>
      <c r="C143" s="4" t="inlineStr">
        <is>
          <t xml:space="preserve"> </t>
        </is>
      </c>
      <c r="D143" s="4" t="inlineStr">
        <is>
          <t xml:space="preserve"> </t>
        </is>
      </c>
      <c r="E143" s="4" t="inlineStr">
        <is>
          <t>Nov. 30,  2022</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ote payable maturity,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a maturity date of the earlier of (a) the date the Company raises $40.0 million in public or private offerings of debt or equity; (b) December 31, 2018, or (c) termination of Trey Peck’s employment with the Company by the Company without cause or by Trey Peck for good reason.</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Default interest rate</t>
        </is>
      </c>
      <c r="B145" s="4" t="inlineStr">
        <is>
          <t xml:space="preserve"> </t>
        </is>
      </c>
      <c r="C145" s="4" t="inlineStr">
        <is>
          <t xml:space="preserve"> </t>
        </is>
      </c>
      <c r="D145" s="4" t="inlineStr">
        <is>
          <t xml:space="preserve"> </t>
        </is>
      </c>
      <c r="E145" s="10" t="n">
        <v>0.09</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Long term debt curr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7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Debt instrument extended maturity month and year</t>
        </is>
      </c>
      <c r="B147" s="4" t="inlineStr">
        <is>
          <t xml:space="preserve"> </t>
        </is>
      </c>
      <c r="C147" s="4" t="inlineStr">
        <is>
          <t>2019-08</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Proceeds from public or private offering</t>
        </is>
      </c>
      <c r="B148" s="4" t="inlineStr">
        <is>
          <t xml:space="preserve"> </t>
        </is>
      </c>
      <c r="C148" s="4" t="inlineStr">
        <is>
          <t xml:space="preserve"> </t>
        </is>
      </c>
      <c r="D148" s="4" t="inlineStr">
        <is>
          <t xml:space="preserve"> </t>
        </is>
      </c>
      <c r="E148" s="7" t="n">
        <v>400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Maturity start date</t>
        </is>
      </c>
      <c r="B149" s="4" t="inlineStr">
        <is>
          <t xml:space="preserve"> </t>
        </is>
      </c>
      <c r="C149" s="4" t="inlineStr">
        <is>
          <t xml:space="preserve"> </t>
        </is>
      </c>
      <c r="D149" s="4" t="inlineStr">
        <is>
          <t xml:space="preserve"> </t>
        </is>
      </c>
      <c r="E149" s="4" t="inlineStr">
        <is>
          <t>Dec. 31,  2018</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Payment of principal amount to Peck</t>
        </is>
      </c>
      <c r="B150" s="4" t="inlineStr">
        <is>
          <t xml:space="preserve"> </t>
        </is>
      </c>
      <c r="C150" s="4" t="inlineStr">
        <is>
          <t xml:space="preserve"> </t>
        </is>
      </c>
      <c r="D150" s="4" t="inlineStr">
        <is>
          <t xml:space="preserve"> </t>
        </is>
      </c>
      <c r="E150" s="7" t="n">
        <v>15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Payment of increased monthly principal amount to Peck</t>
        </is>
      </c>
      <c r="B151" s="4" t="inlineStr">
        <is>
          <t xml:space="preserve"> </t>
        </is>
      </c>
      <c r="C151" s="7" t="n">
        <v>2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monthly</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Promissory Note Stockholder Issued February Two Two Thousand And Nineteen [Member] | Ursa and JB Leas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Interest rate</t>
        </is>
      </c>
      <c r="B155" s="4" t="inlineStr">
        <is>
          <t xml:space="preserve"> </t>
        </is>
      </c>
      <c r="C155" s="4" t="inlineStr">
        <is>
          <t xml:space="preserve"> </t>
        </is>
      </c>
      <c r="D155" s="10" t="n">
        <v>0.09</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Maturity date</t>
        </is>
      </c>
      <c r="B156" s="4" t="inlineStr">
        <is>
          <t xml:space="preserve"> </t>
        </is>
      </c>
      <c r="C156" s="4" t="inlineStr">
        <is>
          <t xml:space="preserve"> </t>
        </is>
      </c>
      <c r="D156" s="4" t="inlineStr">
        <is>
          <t>Aug. 31,  2020</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Maturity date, month and year</t>
        </is>
      </c>
      <c r="B157" s="4" t="inlineStr">
        <is>
          <t xml:space="preserve"> </t>
        </is>
      </c>
      <c r="C157" s="4" t="inlineStr">
        <is>
          <t>2022-11</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Extended maturity date</t>
        </is>
      </c>
      <c r="B158" s="4" t="inlineStr">
        <is>
          <t xml:space="preserve"> </t>
        </is>
      </c>
      <c r="C158" s="4" t="inlineStr">
        <is>
          <t>Aug. 30,  2019</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Principle and interest payments</t>
        </is>
      </c>
      <c r="B159" s="4" t="inlineStr">
        <is>
          <t xml:space="preserve"> </t>
        </is>
      </c>
      <c r="C159" s="4" t="inlineStr">
        <is>
          <t xml:space="preserve"> </t>
        </is>
      </c>
      <c r="D159" s="7" t="n">
        <v>64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Long term debt cur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7" t="n">
        <v>610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Increased principal amount if not repaid on maturity date</t>
        </is>
      </c>
      <c r="B161" s="4" t="inlineStr">
        <is>
          <t xml:space="preserve"> </t>
        </is>
      </c>
      <c r="C161" s="4" t="inlineStr">
        <is>
          <t xml:space="preserve"> </t>
        </is>
      </c>
      <c r="D161" s="7" t="n">
        <v>64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Debt instrument, date of first required payment</t>
        </is>
      </c>
      <c r="B162" s="4" t="inlineStr">
        <is>
          <t xml:space="preserve"> </t>
        </is>
      </c>
      <c r="C162" s="4" t="inlineStr">
        <is>
          <t xml:space="preserve"> </t>
        </is>
      </c>
      <c r="D162" s="4" t="inlineStr">
        <is>
          <t>Jun.  01,  2019</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Notes Payable Acquired From Ritte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10" t="n">
        <v>0.07000000000000001</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Maturity date, month and yea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2028-12</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Obligations (Details) $ in Thousands</t>
        </is>
      </c>
      <c r="B1" s="2" t="inlineStr">
        <is>
          <t>Dec. 31, 2021 USD ($)</t>
        </is>
      </c>
    </row>
    <row r="2">
      <c r="A2" s="3" t="inlineStr">
        <is>
          <t>Maturities of long-term obligations</t>
        </is>
      </c>
      <c r="B2" s="4" t="inlineStr">
        <is>
          <t xml:space="preserve"> </t>
        </is>
      </c>
    </row>
    <row r="3">
      <c r="A3" s="4" t="inlineStr">
        <is>
          <t>2022</t>
        </is>
      </c>
      <c r="B3" s="7" t="n">
        <v>13710</v>
      </c>
    </row>
    <row r="4">
      <c r="A4" s="4" t="inlineStr">
        <is>
          <t>2023</t>
        </is>
      </c>
      <c r="B4" s="6" t="n">
        <v>6775</v>
      </c>
    </row>
    <row r="5">
      <c r="A5" s="4" t="inlineStr">
        <is>
          <t>2024</t>
        </is>
      </c>
      <c r="B5" s="6" t="n">
        <v>4943</v>
      </c>
    </row>
    <row r="6">
      <c r="A6" s="4" t="inlineStr">
        <is>
          <t>2025</t>
        </is>
      </c>
      <c r="B6" s="6" t="n">
        <v>13425</v>
      </c>
    </row>
    <row r="7">
      <c r="A7" s="4" t="inlineStr">
        <is>
          <t>2026</t>
        </is>
      </c>
      <c r="B7" s="6" t="n">
        <v>36057</v>
      </c>
    </row>
    <row r="8">
      <c r="A8" s="4" t="inlineStr">
        <is>
          <t>Thereafter</t>
        </is>
      </c>
      <c r="B8" s="6" t="n">
        <v>135</v>
      </c>
    </row>
    <row r="9">
      <c r="A9" s="4" t="inlineStr">
        <is>
          <t>Long-term obligations</t>
        </is>
      </c>
      <c r="B9" s="6" t="n">
        <v>75045</v>
      </c>
    </row>
    <row r="10">
      <c r="A10" s="4" t="inlineStr">
        <is>
          <t>Total debt issuance costs and debt discount</t>
        </is>
      </c>
      <c r="B10" s="6" t="n">
        <v>-8268</v>
      </c>
    </row>
    <row r="11">
      <c r="A11" s="4" t="inlineStr">
        <is>
          <t>Long-term debt, net</t>
        </is>
      </c>
      <c r="B11" s="6" t="n">
        <v>66777</v>
      </c>
    </row>
    <row r="12">
      <c r="A12" s="4" t="inlineStr">
        <is>
          <t>Related Party Notes [Member]</t>
        </is>
      </c>
      <c r="B12" s="4" t="inlineStr">
        <is>
          <t xml:space="preserve"> </t>
        </is>
      </c>
    </row>
    <row r="13">
      <c r="A13" s="3" t="inlineStr">
        <is>
          <t>Maturities of long-term obligations</t>
        </is>
      </c>
      <c r="B13" s="4" t="inlineStr">
        <is>
          <t xml:space="preserve"> </t>
        </is>
      </c>
    </row>
    <row r="14">
      <c r="A14" s="4" t="inlineStr">
        <is>
          <t>2022</t>
        </is>
      </c>
      <c r="B14" s="6" t="n">
        <v>7912</v>
      </c>
    </row>
    <row r="15">
      <c r="A15" s="4" t="inlineStr">
        <is>
          <t>2023</t>
        </is>
      </c>
      <c r="B15" s="6" t="n">
        <v>49</v>
      </c>
    </row>
    <row r="16">
      <c r="A16" s="4" t="inlineStr">
        <is>
          <t>2024</t>
        </is>
      </c>
      <c r="B16" s="6" t="n">
        <v>53</v>
      </c>
    </row>
    <row r="17">
      <c r="A17" s="4" t="inlineStr">
        <is>
          <t>2025</t>
        </is>
      </c>
      <c r="B17" s="6" t="n">
        <v>57</v>
      </c>
    </row>
    <row r="18">
      <c r="A18" s="4" t="inlineStr">
        <is>
          <t>2026</t>
        </is>
      </c>
      <c r="B18" s="6" t="n">
        <v>36057</v>
      </c>
    </row>
    <row r="19">
      <c r="A19" s="4" t="inlineStr">
        <is>
          <t>Thereafter</t>
        </is>
      </c>
      <c r="B19" s="6" t="n">
        <v>135</v>
      </c>
    </row>
    <row r="20">
      <c r="A20" s="4" t="inlineStr">
        <is>
          <t>Long-term obligations</t>
        </is>
      </c>
      <c r="B20" s="6" t="n">
        <v>44263</v>
      </c>
    </row>
    <row r="21">
      <c r="A21" s="4" t="inlineStr">
        <is>
          <t>Total debt issuance costs and debt discount</t>
        </is>
      </c>
      <c r="B21" s="6" t="n">
        <v>-7076</v>
      </c>
    </row>
    <row r="22">
      <c r="A22" s="4" t="inlineStr">
        <is>
          <t>Long-term debt, net</t>
        </is>
      </c>
      <c r="B22" s="6" t="n">
        <v>37187</v>
      </c>
    </row>
    <row r="23">
      <c r="A23" s="4" t="inlineStr">
        <is>
          <t>Other Notes [Member]</t>
        </is>
      </c>
      <c r="B23" s="4" t="inlineStr">
        <is>
          <t xml:space="preserve"> </t>
        </is>
      </c>
    </row>
    <row r="24">
      <c r="A24" s="3" t="inlineStr">
        <is>
          <t>Maturities of long-term obligations</t>
        </is>
      </c>
      <c r="B24" s="4" t="inlineStr">
        <is>
          <t xml:space="preserve"> </t>
        </is>
      </c>
    </row>
    <row r="25">
      <c r="A25" s="4" t="inlineStr">
        <is>
          <t>2022</t>
        </is>
      </c>
      <c r="B25" s="6" t="n">
        <v>5798</v>
      </c>
    </row>
    <row r="26">
      <c r="A26" s="4" t="inlineStr">
        <is>
          <t>2023</t>
        </is>
      </c>
      <c r="B26" s="6" t="n">
        <v>6726</v>
      </c>
    </row>
    <row r="27">
      <c r="A27" s="4" t="inlineStr">
        <is>
          <t>2024</t>
        </is>
      </c>
      <c r="B27" s="6" t="n">
        <v>4890</v>
      </c>
    </row>
    <row r="28">
      <c r="A28" s="4" t="inlineStr">
        <is>
          <t>2025</t>
        </is>
      </c>
      <c r="B28" s="6" t="n">
        <v>13368</v>
      </c>
    </row>
    <row r="29">
      <c r="A29" s="4" t="inlineStr">
        <is>
          <t>Long-term obligations</t>
        </is>
      </c>
      <c r="B29" s="6" t="n">
        <v>30782</v>
      </c>
    </row>
    <row r="30">
      <c r="A30" s="4" t="inlineStr">
        <is>
          <t>Total debt issuance costs and debt discount</t>
        </is>
      </c>
      <c r="B30" s="6" t="n">
        <v>-1192</v>
      </c>
    </row>
    <row r="31">
      <c r="A31" s="4" t="inlineStr">
        <is>
          <t>Long-term debt, net</t>
        </is>
      </c>
      <c r="B31" s="7" t="n">
        <v>295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Obligations (Parenthetical) (Details) $ in Thousands</t>
        </is>
      </c>
      <c r="B1" s="2" t="inlineStr">
        <is>
          <t>Dec. 31, 2021 USD ($)</t>
        </is>
      </c>
    </row>
    <row r="2">
      <c r="A2" s="3" t="inlineStr">
        <is>
          <t>Debt Instrument [Line Items]</t>
        </is>
      </c>
      <c r="B2" s="4" t="inlineStr">
        <is>
          <t xml:space="preserve"> </t>
        </is>
      </c>
    </row>
    <row r="3">
      <c r="A3" s="4" t="inlineStr">
        <is>
          <t>2023</t>
        </is>
      </c>
      <c r="B3" s="7" t="n">
        <v>6775</v>
      </c>
    </row>
    <row r="4">
      <c r="A4" s="4" t="inlineStr">
        <is>
          <t>2024</t>
        </is>
      </c>
      <c r="B4" s="6" t="n">
        <v>4943</v>
      </c>
    </row>
    <row r="5">
      <c r="A5" s="4" t="inlineStr">
        <is>
          <t>2025</t>
        </is>
      </c>
      <c r="B5" s="6" t="n">
        <v>13425</v>
      </c>
    </row>
    <row r="6">
      <c r="A6" s="4" t="inlineStr">
        <is>
          <t>2026</t>
        </is>
      </c>
      <c r="B6" s="6" t="n">
        <v>36057</v>
      </c>
    </row>
    <row r="7">
      <c r="A7" s="4" t="inlineStr">
        <is>
          <t>Thereafter</t>
        </is>
      </c>
      <c r="B7" s="6" t="n">
        <v>135</v>
      </c>
    </row>
    <row r="8">
      <c r="A8" s="4" t="inlineStr">
        <is>
          <t>Long Term Debt Current [Member]</t>
        </is>
      </c>
      <c r="B8" s="4" t="inlineStr">
        <is>
          <t xml:space="preserve"> </t>
        </is>
      </c>
    </row>
    <row r="9">
      <c r="A9" s="3" t="inlineStr">
        <is>
          <t>Debt Instrument [Line Items]</t>
        </is>
      </c>
      <c r="B9" s="4" t="inlineStr">
        <is>
          <t xml:space="preserve"> </t>
        </is>
      </c>
    </row>
    <row r="10">
      <c r="A10" s="4" t="inlineStr">
        <is>
          <t>2023</t>
        </is>
      </c>
      <c r="B10" s="6" t="n">
        <v>3100</v>
      </c>
    </row>
    <row r="11">
      <c r="A11" s="4" t="inlineStr">
        <is>
          <t>2024</t>
        </is>
      </c>
      <c r="B11" s="6" t="n">
        <v>2600</v>
      </c>
    </row>
    <row r="12">
      <c r="A12" s="4" t="inlineStr">
        <is>
          <t>2025</t>
        </is>
      </c>
      <c r="B12" s="6" t="n">
        <v>11900</v>
      </c>
    </row>
    <row r="13">
      <c r="A13" s="4" t="inlineStr">
        <is>
          <t>2026</t>
        </is>
      </c>
      <c r="B13" s="7" t="n">
        <v>26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158"/>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40" customWidth="1" min="5" max="5"/>
    <col width="29" customWidth="1" min="6" max="6"/>
    <col width="21" customWidth="1" min="7" max="7"/>
    <col width="29" customWidth="1" min="8" max="8"/>
    <col width="32" customWidth="1" min="9" max="9"/>
    <col width="40" customWidth="1" min="10" max="10"/>
    <col width="21" customWidth="1" min="11" max="11"/>
    <col width="80" customWidth="1" min="12" max="12"/>
    <col width="40" customWidth="1" min="13" max="13"/>
    <col width="32" customWidth="1" min="14" max="14"/>
    <col width="21" customWidth="1" min="15" max="15"/>
    <col width="25" customWidth="1" min="16" max="16"/>
    <col width="25" customWidth="1" min="17" max="17"/>
    <col width="25" customWidth="1" min="18" max="18"/>
    <col width="32" customWidth="1" min="19" max="19"/>
    <col width="32" customWidth="1" min="20" max="20"/>
    <col width="22" customWidth="1" min="21" max="21"/>
    <col width="25" customWidth="1" min="22" max="22"/>
  </cols>
  <sheetData>
    <row r="1">
      <c r="A1" s="1" t="inlineStr">
        <is>
          <t>Stockholders' Deficit and Warrants - Additional Information (Details)</t>
        </is>
      </c>
      <c r="I1" s="2" t="inlineStr">
        <is>
          <t>1 Months Ended</t>
        </is>
      </c>
      <c r="K1" s="2" t="inlineStr">
        <is>
          <t>3 Months Ended</t>
        </is>
      </c>
      <c r="L1" s="2" t="inlineStr">
        <is>
          <t>12 Months Ended</t>
        </is>
      </c>
    </row>
    <row r="2">
      <c r="B2" s="2" t="inlineStr">
        <is>
          <t>Dec. 14, 2020 $ / shares shares</t>
        </is>
      </c>
      <c r="C2" s="2" t="inlineStr">
        <is>
          <t>Apr. 07, 2020 USD ($)</t>
        </is>
      </c>
      <c r="D2" s="2" t="inlineStr">
        <is>
          <t>Mar. 27, 2020 USD ($) $ / shares shares</t>
        </is>
      </c>
      <c r="E2" s="2" t="inlineStr">
        <is>
          <t>Mar. 24, 2020 USD ($) $ / shares shares</t>
        </is>
      </c>
      <c r="F2" s="2" t="inlineStr">
        <is>
          <t>Feb. 27, 2020 USD ($) shares</t>
        </is>
      </c>
      <c r="G2" s="2" t="inlineStr">
        <is>
          <t>Jan. 02, 2019 shares</t>
        </is>
      </c>
      <c r="H2" s="2" t="inlineStr">
        <is>
          <t>Apr. 13, 2018 USD ($) shares</t>
        </is>
      </c>
      <c r="I2" s="2" t="inlineStr">
        <is>
          <t>Oct. 31, 2020 $ / shares shares</t>
        </is>
      </c>
      <c r="J2" s="2" t="inlineStr">
        <is>
          <t>Sep. 30, 2019 USD ($) $ / shares shares</t>
        </is>
      </c>
      <c r="K2" s="2" t="inlineStr">
        <is>
          <t>Dec. 31, 2019 shares</t>
        </is>
      </c>
      <c r="L2" s="2" t="inlineStr">
        <is>
          <t>Dec. 31, 2021 USD ($) Vote $ / shares shares</t>
        </is>
      </c>
      <c r="M2" s="2" t="inlineStr">
        <is>
          <t>Dec. 31, 2020 USD ($) $ / shares shares</t>
        </is>
      </c>
      <c r="N2" s="2" t="inlineStr">
        <is>
          <t>Mar. 31, 2022 $ / shares shares</t>
        </is>
      </c>
      <c r="O2" s="2" t="inlineStr">
        <is>
          <t>Mar. 31, 2021 shares</t>
        </is>
      </c>
      <c r="P2" s="2" t="inlineStr">
        <is>
          <t>Jan. 01, 2021 $ / shares</t>
        </is>
      </c>
      <c r="Q2" s="2" t="inlineStr">
        <is>
          <t>Oct. 19, 2020 $ / shares</t>
        </is>
      </c>
      <c r="R2" s="2" t="inlineStr">
        <is>
          <t>Sep. 30, 2020 $ / shares</t>
        </is>
      </c>
      <c r="S2" s="2" t="inlineStr">
        <is>
          <t>Mar. 31, 2020 $ / shares shares</t>
        </is>
      </c>
      <c r="T2" s="2" t="inlineStr">
        <is>
          <t>Feb. 29, 2020 $ / shares shares</t>
        </is>
      </c>
      <c r="U2" s="2" t="inlineStr">
        <is>
          <t>Jan. 04, 2019 USD ($)</t>
        </is>
      </c>
      <c r="V2" s="2" t="inlineStr">
        <is>
          <t>Aug. 0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Value, Issu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000</v>
      </c>
      <c r="M4" s="7" t="n">
        <v>2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1</v>
      </c>
      <c r="N5" s="4" t="inlineStr">
        <is>
          <t xml:space="preserve"> </t>
        </is>
      </c>
      <c r="O5" s="4" t="inlineStr">
        <is>
          <t xml:space="preserve"> </t>
        </is>
      </c>
      <c r="P5" s="4" t="inlineStr">
        <is>
          <t xml:space="preserve"> </t>
        </is>
      </c>
      <c r="Q5" s="9" t="n">
        <v>2.5</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 expen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520000</v>
      </c>
      <c r="M6" s="7" t="n">
        <v>-197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126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air value of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4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dditional warrants to b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value of the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8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973145</v>
      </c>
      <c r="M11" s="6" t="n">
        <v>12972815</v>
      </c>
      <c r="N11" s="4" t="inlineStr">
        <is>
          <t xml:space="preserve"> </t>
        </is>
      </c>
      <c r="O11" s="6" t="n">
        <v>11748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ale of stock,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the Company sold a total of 1,260,000 shares of its common stock to Danny Cuzick (“Cuzick”) and R. Scott Wheeler (“Wheeler”) for aggregate gross proceeds of $3.2 million pursuant to the terms of a subscription agreement. The Company did not pay any underwriter discounts or commissions in connection with the sale of the shares. The shares of common stock sold have the right to convert into securities which bear the same terms as those offered to satisfy the Liquidity Milestone defined in the Incremental Amendment (such securities being the Series B Preferred Stock discussed below).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001</v>
      </c>
      <c r="M13" s="8" t="n">
        <v>0.00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ggregate gross proceeds pursuant to terms of subscription agreement | $</t>
        </is>
      </c>
      <c r="B14" s="4" t="inlineStr">
        <is>
          <t xml:space="preserve"> </t>
        </is>
      </c>
      <c r="C14" s="4" t="inlineStr">
        <is>
          <t xml:space="preserve"> </t>
        </is>
      </c>
      <c r="D14" s="4" t="inlineStr">
        <is>
          <t xml:space="preserve"> </t>
        </is>
      </c>
      <c r="E14" s="4" t="inlineStr">
        <is>
          <t xml:space="preserve"> </t>
        </is>
      </c>
      <c r="F14" s="7" t="n">
        <v>3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ayments of underwriter discounts or commissions | $</t>
        </is>
      </c>
      <c r="B15" s="4" t="inlineStr">
        <is>
          <t xml:space="preserve"> </t>
        </is>
      </c>
      <c r="C15" s="4" t="inlineStr">
        <is>
          <t xml:space="preserve"> </t>
        </is>
      </c>
      <c r="D15" s="4" t="inlineStr">
        <is>
          <t xml:space="preserve"> </t>
        </is>
      </c>
      <c r="E15" s="4" t="inlineStr">
        <is>
          <t xml:space="preserve"> </t>
        </is>
      </c>
      <c r="F15" s="7"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92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s to purchase number of common stock shares exchang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arrants to purchase shares of common stock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e of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Value, Issued | $</t>
        </is>
      </c>
      <c r="B22" s="4" t="inlineStr">
        <is>
          <t xml:space="preserve"> </t>
        </is>
      </c>
      <c r="C22" s="4" t="inlineStr">
        <is>
          <t xml:space="preserve"> </t>
        </is>
      </c>
      <c r="D22" s="4" t="inlineStr">
        <is>
          <t xml:space="preserve"> </t>
        </is>
      </c>
      <c r="E22" s="7" t="n">
        <v>3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repayment in the form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66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7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Value, Issued | $</t>
        </is>
      </c>
      <c r="B27" s="4" t="inlineStr">
        <is>
          <t xml:space="preserve"> </t>
        </is>
      </c>
      <c r="C27" s="4" t="inlineStr">
        <is>
          <t xml:space="preserve"> </t>
        </is>
      </c>
      <c r="D27" s="4" t="inlineStr">
        <is>
          <t xml:space="preserve"> </t>
        </is>
      </c>
      <c r="E27" s="6" t="n">
        <v>3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ntara Capital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arrants, 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9" t="n">
        <v>2.5</v>
      </c>
      <c r="T30" s="9" t="n">
        <v>2.5</v>
      </c>
      <c r="U30" s="4" t="inlineStr">
        <is>
          <t xml:space="preserve"> </t>
        </is>
      </c>
      <c r="V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250000</v>
      </c>
      <c r="T31" s="6" t="n">
        <v>3650000</v>
      </c>
      <c r="U31" s="4" t="inlineStr">
        <is>
          <t xml:space="preserve"> </t>
        </is>
      </c>
      <c r="V31" s="4" t="inlineStr">
        <is>
          <t xml:space="preserve"> </t>
        </is>
      </c>
    </row>
    <row r="32">
      <c r="A32" s="4" t="inlineStr">
        <is>
          <t>Sheeh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s issued upon conversion | $</t>
        </is>
      </c>
      <c r="B34" s="4" t="inlineStr">
        <is>
          <t xml:space="preserve"> </t>
        </is>
      </c>
      <c r="C34" s="7" t="n">
        <v>1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scription of acquisi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Under the Sheehy acquisition agreement, at any time from April 1, 2020, until October 31, 2020, the Sheehy stockholders may request the Company to net settle in cash any number of the 2,240,000 common shares from the acquisition with a fair market value of up to $1.2 million as of the date of the redemption request.</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eehy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usiness combination, 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6" t="n">
        <v>224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Unit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 expens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paration agreem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the Company issued 100,000 shares of Series A Preferred stock containing 15:1 voting rights to a related party for advisory services rendered to the Company.</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pa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00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version right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If the closing price on all domestic securities exchanges on which the common stock may at the time be listed exceeds $6.00 per share for 30 consecutive trading days and the daily trading volume of the common stock is at least 20,000 shares for that same period, each share of Series A Preferred Stock will automatically convert to one share of the Company’s common stock</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eferred 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eferred stock, voting rig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Generally, holders of shares of Series A Preferred Stock are entitled to vote with the holders of common stock as a single class on all matters submitted to a vote of the stockholders and are entitled to 15 votes for each share of Series A Preferred Stock held on the record date for the determination of the stockholders entitled to vote or, if no record date is established, on the date the vote is taken.</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Voting Rights per Share | V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ividend pay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0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ividend payment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payable quarterly in arrears in cash</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xercise of conversion right, not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5 days</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on-compounding dividen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1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on-compounding dividend payment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payable quarterly in arrears</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ferred stock dividend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iquidation preferen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iquidat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7" t="n">
        <v>3</v>
      </c>
    </row>
    <row r="57">
      <c r="A57" s="4" t="inlineStr">
        <is>
          <t>Listed price of common stock exceeds per share for 30 consecutive trading day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crease in preferred stock | $</t>
        </is>
      </c>
      <c r="B60" s="4" t="inlineStr">
        <is>
          <t xml:space="preserve"> </t>
        </is>
      </c>
      <c r="C60" s="4" t="inlineStr">
        <is>
          <t xml:space="preserve"> </t>
        </is>
      </c>
      <c r="D60" s="4" t="inlineStr">
        <is>
          <t xml:space="preserve"> </t>
        </is>
      </c>
      <c r="E60" s="7" t="n">
        <v>32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eferred stock, voting righ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Holders of Series B Preferred Stock are entitled to four votes for each share of Series B Preferred Stock held on the record date for the determination of the stockholders entitled to vote or, if no record date is established, on the date the vote is taken.</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ividend payable rate</t>
        </is>
      </c>
      <c r="B62" s="4" t="inlineStr">
        <is>
          <t xml:space="preserve"> </t>
        </is>
      </c>
      <c r="C62" s="4" t="inlineStr">
        <is>
          <t xml:space="preserve"> </t>
        </is>
      </c>
      <c r="D62" s="4" t="inlineStr">
        <is>
          <t xml:space="preserve"> </t>
        </is>
      </c>
      <c r="E62" s="10" t="n">
        <v>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eferred stock dividend payment period</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eferred stock per share amounts of preferred dividends in arrears | $ / shares</t>
        </is>
      </c>
      <c r="B64" s="4" t="inlineStr">
        <is>
          <t xml:space="preserve"> </t>
        </is>
      </c>
      <c r="C64" s="4" t="inlineStr">
        <is>
          <t xml:space="preserve"> </t>
        </is>
      </c>
      <c r="D64" s="4" t="inlineStr">
        <is>
          <t xml:space="preserve"> </t>
        </is>
      </c>
      <c r="E64" s="7" t="n">
        <v>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common stock issued upon conversion of preferred stock</t>
        </is>
      </c>
      <c r="B65" s="4" t="inlineStr">
        <is>
          <t xml:space="preserve"> </t>
        </is>
      </c>
      <c r="C65" s="4" t="inlineStr">
        <is>
          <t xml:space="preserve"> </t>
        </is>
      </c>
      <c r="D65" s="4" t="inlineStr">
        <is>
          <t xml:space="preserve"> </t>
        </is>
      </c>
      <c r="E65" s="6"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of conversion right, notice period</t>
        </is>
      </c>
      <c r="B66" s="4" t="inlineStr">
        <is>
          <t xml:space="preserve"> </t>
        </is>
      </c>
      <c r="C66" s="4" t="inlineStr">
        <is>
          <t xml:space="preserve"> </t>
        </is>
      </c>
      <c r="D66" s="4" t="inlineStr">
        <is>
          <t xml:space="preserve"> </t>
        </is>
      </c>
      <c r="E66" s="4" t="inlineStr">
        <is>
          <t>5 day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iquidation preference per share | $ / shares</t>
        </is>
      </c>
      <c r="B67" s="4" t="inlineStr">
        <is>
          <t xml:space="preserve"> </t>
        </is>
      </c>
      <c r="C67" s="4" t="inlineStr">
        <is>
          <t xml:space="preserve"> </t>
        </is>
      </c>
      <c r="D67" s="4" t="inlineStr">
        <is>
          <t xml:space="preserve"> </t>
        </is>
      </c>
      <c r="E67" s="7" t="n">
        <v>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iquidation price | $ / shares</t>
        </is>
      </c>
      <c r="B68" s="4" t="inlineStr">
        <is>
          <t xml:space="preserve"> </t>
        </is>
      </c>
      <c r="C68" s="4" t="inlineStr">
        <is>
          <t xml:space="preserve"> </t>
        </is>
      </c>
      <c r="D68" s="4" t="inlineStr">
        <is>
          <t xml:space="preserve"> </t>
        </is>
      </c>
      <c r="E68" s="7" t="n">
        <v>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eferred shares issued,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the Company filed a Certificate of Designation of Rights and Preferences of Series B Preferred Stock (the “Certificate of Designation”) with the Secretary of State of the State of Delaware, which authorizes the Company to issue up to 3,075,000 shares of Series B Preferred Stock.</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6" t="n">
        <v>307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Omnibus Amend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lass of warrant or rights, exercisable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10 years</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9" t="n">
        <v>0.01</v>
      </c>
      <c r="Q74" s="4" t="inlineStr">
        <is>
          <t xml:space="preserve"> </t>
        </is>
      </c>
      <c r="R74" s="9" t="n">
        <v>2.5</v>
      </c>
      <c r="S74" s="4" t="inlineStr">
        <is>
          <t xml:space="preserve"> </t>
        </is>
      </c>
      <c r="T74" s="4" t="inlineStr">
        <is>
          <t xml:space="preserve"> </t>
        </is>
      </c>
      <c r="U74" s="4" t="inlineStr">
        <is>
          <t xml:space="preserve"> </t>
        </is>
      </c>
      <c r="V74" s="4" t="inlineStr">
        <is>
          <t xml:space="preserve"> </t>
        </is>
      </c>
    </row>
    <row r="75">
      <c r="A75" s="4" t="inlineStr">
        <is>
          <t>Additional warrants to b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Warrant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72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s to purchase number of common stock shares exchang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006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Main Street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inimum obligation to be repai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25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Main Street Loan [Member] | Omnibus Amend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Minimum obligation to be repai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25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Minimum [Member] | Series A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nversion of stock, shares converted into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Minimum [Member] | Series B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losing price per share of listed common stock for 90 consecutive trading days required for conversion of preferred stock | $ / shares</t>
        </is>
      </c>
      <c r="B89" s="4" t="inlineStr">
        <is>
          <t xml:space="preserve"> </t>
        </is>
      </c>
      <c r="C89" s="4" t="inlineStr">
        <is>
          <t xml:space="preserve"> </t>
        </is>
      </c>
      <c r="D89" s="4" t="inlineStr">
        <is>
          <t xml:space="preserve"> </t>
        </is>
      </c>
      <c r="E89" s="7" t="n">
        <v>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verage daily trading volume of common stock required for conversion of preferred stock</t>
        </is>
      </c>
      <c r="B90" s="4" t="inlineStr">
        <is>
          <t xml:space="preserve"> </t>
        </is>
      </c>
      <c r="C90" s="4" t="inlineStr">
        <is>
          <t xml:space="preserve"> </t>
        </is>
      </c>
      <c r="D90" s="4" t="inlineStr">
        <is>
          <t xml:space="preserve"> </t>
        </is>
      </c>
      <c r="E90" s="6" t="n">
        <v>2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Minimum [Member] | Series B Preferred Stock [Member] | Public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Aggregate gross proceeds pursuant to terms of subscription agreement | $</t>
        </is>
      </c>
      <c r="B93" s="4" t="inlineStr">
        <is>
          <t xml:space="preserve"> </t>
        </is>
      </c>
      <c r="C93" s="4" t="inlineStr">
        <is>
          <t xml:space="preserve"> </t>
        </is>
      </c>
      <c r="D93" s="4" t="inlineStr">
        <is>
          <t xml:space="preserve"> </t>
        </is>
      </c>
      <c r="E93" s="7" t="n">
        <v>25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Minimum [Member] | Series B Preferred Stock [Member] | Private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ggregate gross proceeds pursuant to terms of subscription agreement | $</t>
        </is>
      </c>
      <c r="B96" s="4" t="inlineStr">
        <is>
          <t xml:space="preserve"> </t>
        </is>
      </c>
      <c r="C96" s="4" t="inlineStr">
        <is>
          <t xml:space="preserve"> </t>
        </is>
      </c>
      <c r="D96" s="4" t="inlineStr">
        <is>
          <t xml:space="preserve"> </t>
        </is>
      </c>
      <c r="E96" s="7" t="n">
        <v>25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Maximum [Member] | Sheehy [Member] | Put Op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Exchange of common stock fair valu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7" t="n">
        <v>1200000</v>
      </c>
      <c r="V99" s="4" t="inlineStr">
        <is>
          <t xml:space="preserve"> </t>
        </is>
      </c>
    </row>
    <row r="100">
      <c r="A100" s="4" t="inlineStr">
        <is>
          <t>Secured Convertible Promissory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lass of warrant or rights, exercisable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10 years</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exercis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2.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cured Convertible Promissory Notes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Warrant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602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ommon stock, par valu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9" t="n">
        <v>0.01</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arrants to purchase shares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755375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Volatility [Member] | Secured Convertible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Warrants outstanding, measurement inpu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6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iscount Rate [Member] | Secured Convertible Promissory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Warrants outstanding, 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2" t="n">
        <v>2.89</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iscount Rate [Member] | Secured Convertible Promissory Notes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s outstanding, measurement inpu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2" t="n">
        <v>2.8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iscount Rate [Member] | Secured Convertible Promissory Notes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Warrants outstanding, measurement inpu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3</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Measurement Input Expected Dividend Payment [Member] | Secured Convertible Promissory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s outstanding, 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E A F [Member] | Promissory Note Two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s, exercise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9" t="n">
        <v>0.01</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Fair value of warrant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5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Warrant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5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anny Cuzi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Warrants, exercise price | $ / shares</t>
        </is>
      </c>
      <c r="B133" s="4" t="inlineStr">
        <is>
          <t xml:space="preserve"> </t>
        </is>
      </c>
      <c r="C133" s="4" t="inlineStr">
        <is>
          <t xml:space="preserve"> </t>
        </is>
      </c>
      <c r="D133" s="9" t="n">
        <v>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anny Cuzick [Member] |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umber of shares redeemed</t>
        </is>
      </c>
      <c r="B136" s="4" t="inlineStr">
        <is>
          <t xml:space="preserve"> </t>
        </is>
      </c>
      <c r="C136" s="4" t="inlineStr">
        <is>
          <t xml:space="preserve"> </t>
        </is>
      </c>
      <c r="D136" s="4" t="inlineStr">
        <is>
          <t xml:space="preserve"> </t>
        </is>
      </c>
      <c r="E136" s="6" t="n">
        <v>12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anny Cuzick [Member] | Additional Paid-in Capital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Issuance of warrants estimated fair value dividend reduction | $</t>
        </is>
      </c>
      <c r="B139" s="4" t="inlineStr">
        <is>
          <t xml:space="preserve"> </t>
        </is>
      </c>
      <c r="C139" s="4" t="inlineStr">
        <is>
          <t xml:space="preserve"> </t>
        </is>
      </c>
      <c r="D139" s="7" t="n">
        <v>5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Danny Cuzick [Member] | Series B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Stock Issued During Period, Value, New Issues | $</t>
        </is>
      </c>
      <c r="B142" s="4" t="inlineStr">
        <is>
          <t xml:space="preserve"> </t>
        </is>
      </c>
      <c r="C142" s="4" t="inlineStr">
        <is>
          <t xml:space="preserve"> </t>
        </is>
      </c>
      <c r="D142" s="4" t="inlineStr">
        <is>
          <t xml:space="preserve"> </t>
        </is>
      </c>
      <c r="E142" s="7" t="n">
        <v>3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referred stock, agreed to issue</t>
        </is>
      </c>
      <c r="B143" s="4" t="inlineStr">
        <is>
          <t xml:space="preserve"> </t>
        </is>
      </c>
      <c r="C143" s="4" t="inlineStr">
        <is>
          <t xml:space="preserve"> </t>
        </is>
      </c>
      <c r="D143" s="4" t="inlineStr">
        <is>
          <t xml:space="preserve"> </t>
        </is>
      </c>
      <c r="E143" s="6" t="n">
        <v>1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tock Issued During Period, Shares, New Issues</t>
        </is>
      </c>
      <c r="B144" s="4" t="inlineStr">
        <is>
          <t xml:space="preserve"> </t>
        </is>
      </c>
      <c r="C144" s="4" t="inlineStr">
        <is>
          <t xml:space="preserve"> </t>
        </is>
      </c>
      <c r="D144" s="4" t="inlineStr">
        <is>
          <t xml:space="preserve"> </t>
        </is>
      </c>
      <c r="E144" s="6" t="n">
        <v>10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Danny Cuzick [Member] | Main Street Loa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ercentage of ownership interest contribu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10" t="n">
        <v>1</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Warrants to purchase common stock</t>
        </is>
      </c>
      <c r="B148" s="6" t="n">
        <v>1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10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Warrants to purchase shares of common stock price per share | $ / shares</t>
        </is>
      </c>
      <c r="B149" s="9" t="n">
        <v>0.0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Danny Cuzick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Warrants to purchase shares of common stock</t>
        </is>
      </c>
      <c r="B152" s="4" t="inlineStr">
        <is>
          <t xml:space="preserve"> </t>
        </is>
      </c>
      <c r="C152" s="4" t="inlineStr">
        <is>
          <t xml:space="preserve"> </t>
        </is>
      </c>
      <c r="D152" s="6" t="n">
        <v>325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R. Scott Wheeler [Member] | 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Number of shares redeemed</t>
        </is>
      </c>
      <c r="B155" s="4" t="inlineStr">
        <is>
          <t xml:space="preserve"> </t>
        </is>
      </c>
      <c r="C155" s="4" t="inlineStr">
        <is>
          <t xml:space="preserve"> </t>
        </is>
      </c>
      <c r="D155" s="4" t="inlineStr">
        <is>
          <t xml:space="preserve"> </t>
        </is>
      </c>
      <c r="E155" s="6" t="n">
        <v>6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R. Scott Wheeler [Member] | Series B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Preferred stock, agreed to issue</t>
        </is>
      </c>
      <c r="B158" s="4" t="inlineStr">
        <is>
          <t xml:space="preserve"> </t>
        </is>
      </c>
      <c r="C158" s="4" t="inlineStr">
        <is>
          <t xml:space="preserve"> </t>
        </is>
      </c>
      <c r="D158" s="4" t="inlineStr">
        <is>
          <t xml:space="preserve"> </t>
        </is>
      </c>
      <c r="E158" s="6" t="n">
        <v>5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sheetData>
  <mergeCells count="3">
    <mergeCell ref="A1:A2"/>
    <mergeCell ref="I1:J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and Warrants - Summary of Activity for Warrants Outstanding (Details) - $ / shares</t>
        </is>
      </c>
      <c r="B1" s="2" t="inlineStr">
        <is>
          <t>12 Months Ended</t>
        </is>
      </c>
    </row>
    <row r="2">
      <c r="B2" s="2" t="inlineStr">
        <is>
          <t>Dec. 31, 2021</t>
        </is>
      </c>
      <c r="C2" s="2" t="inlineStr">
        <is>
          <t>Dec. 31, 2020</t>
        </is>
      </c>
    </row>
    <row r="3">
      <c r="A3" s="3" t="inlineStr">
        <is>
          <t>Class of Warrant or Right [Line Items]</t>
        </is>
      </c>
      <c r="B3" s="4" t="inlineStr">
        <is>
          <t xml:space="preserve"> </t>
        </is>
      </c>
      <c r="C3" s="4" t="inlineStr">
        <is>
          <t xml:space="preserve"> </t>
        </is>
      </c>
    </row>
    <row r="4">
      <c r="A4" s="4" t="inlineStr">
        <is>
          <t>Number of Warrants, Outstanding</t>
        </is>
      </c>
      <c r="B4" s="6" t="n">
        <v>11087708</v>
      </c>
      <c r="C4" s="6" t="n">
        <v>8856255</v>
      </c>
    </row>
    <row r="5">
      <c r="A5" s="4" t="inlineStr">
        <is>
          <t>Number of Warrants, Exercisable</t>
        </is>
      </c>
      <c r="B5" s="6" t="n">
        <v>11087708</v>
      </c>
      <c r="C5" s="6" t="n">
        <v>8522922</v>
      </c>
    </row>
    <row r="6">
      <c r="A6" s="4" t="inlineStr">
        <is>
          <t>Weighted Average Exercise Price, Outstanding</t>
        </is>
      </c>
      <c r="B6" s="9" t="n">
        <v>2.37</v>
      </c>
      <c r="C6" s="9" t="n">
        <v>2.91</v>
      </c>
    </row>
    <row r="7">
      <c r="A7" s="4" t="inlineStr">
        <is>
          <t>Weighted Average Exercise Price, Exercisable</t>
        </is>
      </c>
      <c r="B7" s="9" t="n">
        <v>2.37</v>
      </c>
      <c r="C7" s="9" t="n">
        <v>2.91</v>
      </c>
    </row>
    <row r="8">
      <c r="A8" s="4" t="inlineStr">
        <is>
          <t>Weighted Average Remaining Contractual Term, Outstanding</t>
        </is>
      </c>
      <c r="B8" s="4" t="inlineStr">
        <is>
          <t>6 years 10 months 24 days</t>
        </is>
      </c>
      <c r="C8" s="4" t="inlineStr">
        <is>
          <t>7 years 4 months 24 days</t>
        </is>
      </c>
    </row>
    <row r="9">
      <c r="A9" s="4" t="inlineStr">
        <is>
          <t>Revision of Prior Period, Adjustment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6" t="n">
        <v>16022000</v>
      </c>
      <c r="C11" s="6" t="n">
        <v>16022000</v>
      </c>
    </row>
    <row r="12">
      <c r="A12" s="4" t="inlineStr">
        <is>
          <t>Number of Warrants, Exercisable</t>
        </is>
      </c>
      <c r="B12" s="6" t="n">
        <v>16022000</v>
      </c>
      <c r="C12" s="6" t="n">
        <v>16022000</v>
      </c>
    </row>
    <row r="13">
      <c r="A13" s="4" t="inlineStr">
        <is>
          <t>Weighted Average Exercise Price, Outstanding</t>
        </is>
      </c>
      <c r="B13" s="9" t="n">
        <v>0.52</v>
      </c>
      <c r="C13" s="9" t="n">
        <v>0.52</v>
      </c>
    </row>
    <row r="14">
      <c r="A14" s="4" t="inlineStr">
        <is>
          <t>Weighted Average Exercise Price, Exercisable</t>
        </is>
      </c>
      <c r="B14" s="9" t="n">
        <v>0.52</v>
      </c>
      <c r="C14" s="9" t="n">
        <v>0.52</v>
      </c>
    </row>
    <row r="15">
      <c r="A15" s="4" t="inlineStr">
        <is>
          <t>Weighted Average Remaining Contractual Term, Outstanding</t>
        </is>
      </c>
      <c r="B15" s="4" t="inlineStr">
        <is>
          <t>4 years 9 months 18 days</t>
        </is>
      </c>
      <c r="C15" s="4" t="inlineStr">
        <is>
          <t>5 years 9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7" t="n">
        <v>14253</v>
      </c>
      <c r="C4" s="7" t="n">
        <v>-468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234</v>
      </c>
      <c r="C6" s="6" t="n">
        <v>14760</v>
      </c>
    </row>
    <row r="7">
      <c r="A7" s="4" t="inlineStr">
        <is>
          <t>Non-cash lease expense</t>
        </is>
      </c>
      <c r="B7" s="6" t="n">
        <v>3964</v>
      </c>
      <c r="C7" s="6" t="n">
        <v>4462</v>
      </c>
    </row>
    <row r="8">
      <c r="A8" s="4" t="inlineStr">
        <is>
          <t>Loss on sale of assets</t>
        </is>
      </c>
      <c r="B8" s="6" t="n">
        <v>154</v>
      </c>
      <c r="C8" s="6" t="n">
        <v>1269</v>
      </c>
    </row>
    <row r="9">
      <c r="A9" s="4" t="inlineStr">
        <is>
          <t>Amortization of debt discount and debt issuance costs</t>
        </is>
      </c>
      <c r="B9" s="6" t="n">
        <v>1103</v>
      </c>
      <c r="C9" s="6" t="n">
        <v>2066</v>
      </c>
    </row>
    <row r="10">
      <c r="A10" s="4" t="inlineStr">
        <is>
          <t>Deferred income taxes</t>
        </is>
      </c>
      <c r="B10" s="6" t="n">
        <v>80</v>
      </c>
      <c r="C10" s="6" t="n">
        <v>-358</v>
      </c>
    </row>
    <row r="11">
      <c r="A11" s="4" t="inlineStr">
        <is>
          <t>Stock-based compensation expense</t>
        </is>
      </c>
      <c r="B11" s="6" t="n">
        <v>577</v>
      </c>
      <c r="C11" s="6" t="n">
        <v>536</v>
      </c>
    </row>
    <row r="12">
      <c r="A12" s="4" t="inlineStr">
        <is>
          <t>Impairment of long-lived assets</t>
        </is>
      </c>
      <c r="B12" s="6" t="n">
        <v>0</v>
      </c>
      <c r="C12" s="6" t="n">
        <v>2302</v>
      </c>
    </row>
    <row r="13">
      <c r="A13" s="4" t="inlineStr">
        <is>
          <t>Non-cash interest expense</t>
        </is>
      </c>
      <c r="B13" s="6" t="n">
        <v>5996</v>
      </c>
      <c r="C13" s="6" t="n">
        <v>5536</v>
      </c>
    </row>
    <row r="14">
      <c r="A14" s="4" t="inlineStr">
        <is>
          <t>Bad debt expense</t>
        </is>
      </c>
      <c r="B14" s="6" t="n">
        <v>79</v>
      </c>
      <c r="C14" s="6" t="n">
        <v>82</v>
      </c>
    </row>
    <row r="15">
      <c r="A15" s="4" t="inlineStr">
        <is>
          <t>Change in fair value of embedded derivative liability</t>
        </is>
      </c>
      <c r="B15" s="6" t="n">
        <v>-765</v>
      </c>
      <c r="C15" s="6" t="n">
        <v>1257</v>
      </c>
    </row>
    <row r="16">
      <c r="A16" s="4" t="inlineStr">
        <is>
          <t>Change in fair value of warrant liabilities</t>
        </is>
      </c>
      <c r="B16" s="6" t="n">
        <v>2520</v>
      </c>
      <c r="C16" s="6" t="n">
        <v>-1975</v>
      </c>
    </row>
    <row r="17">
      <c r="A17" s="4" t="inlineStr">
        <is>
          <t>Change in fair value of contingent consideration</t>
        </is>
      </c>
      <c r="B17" s="6" t="n">
        <v>0</v>
      </c>
      <c r="C17" s="6" t="n">
        <v>296</v>
      </c>
    </row>
    <row r="18">
      <c r="A18" s="4" t="inlineStr">
        <is>
          <t>(Gain) loss on extinguishment of debt</t>
        </is>
      </c>
      <c r="B18" s="6" t="n">
        <v>-10953</v>
      </c>
      <c r="C18" s="6" t="n">
        <v>9994</v>
      </c>
    </row>
    <row r="19">
      <c r="A19" s="3" t="inlineStr">
        <is>
          <t>Changes in assets and liabilities</t>
        </is>
      </c>
      <c r="B19" s="4" t="inlineStr">
        <is>
          <t xml:space="preserve"> </t>
        </is>
      </c>
      <c r="C19" s="4" t="inlineStr">
        <is>
          <t xml:space="preserve"> </t>
        </is>
      </c>
    </row>
    <row r="20">
      <c r="A20" s="4" t="inlineStr">
        <is>
          <t>Accounts receivable - trade</t>
        </is>
      </c>
      <c r="B20" s="6" t="n">
        <v>-9741</v>
      </c>
      <c r="C20" s="6" t="n">
        <v>-1433</v>
      </c>
    </row>
    <row r="21">
      <c r="A21" s="4" t="inlineStr">
        <is>
          <t>Alternative fuels tax credit receivable</t>
        </is>
      </c>
      <c r="B21" s="6" t="n">
        <v>766</v>
      </c>
      <c r="C21" s="6" t="n">
        <v>1388</v>
      </c>
    </row>
    <row r="22">
      <c r="A22" s="4" t="inlineStr">
        <is>
          <t>Due from related party</t>
        </is>
      </c>
      <c r="B22" s="6" t="n">
        <v>30</v>
      </c>
      <c r="C22" s="6" t="n">
        <v>0</v>
      </c>
    </row>
    <row r="23">
      <c r="A23" s="4" t="inlineStr">
        <is>
          <t>Other assets</t>
        </is>
      </c>
      <c r="B23" s="6" t="n">
        <v>-2664</v>
      </c>
      <c r="C23" s="6" t="n">
        <v>-922</v>
      </c>
    </row>
    <row r="24">
      <c r="A24" s="4" t="inlineStr">
        <is>
          <t>Accounts payable</t>
        </is>
      </c>
      <c r="B24" s="6" t="n">
        <v>4545</v>
      </c>
      <c r="C24" s="6" t="n">
        <v>-4562</v>
      </c>
    </row>
    <row r="25">
      <c r="A25" s="4" t="inlineStr">
        <is>
          <t>Accrued expenses and other current liabilities</t>
        </is>
      </c>
      <c r="B25" s="6" t="n">
        <v>1705</v>
      </c>
      <c r="C25" s="6" t="n">
        <v>5708</v>
      </c>
    </row>
    <row r="26">
      <c r="A26" s="4" t="inlineStr">
        <is>
          <t>Accrued interest - related party</t>
        </is>
      </c>
      <c r="B26" s="6" t="n">
        <v>494</v>
      </c>
      <c r="C26" s="6" t="n">
        <v>767</v>
      </c>
    </row>
    <row r="27">
      <c r="A27" s="4" t="inlineStr">
        <is>
          <t>Operating lease liabilities</t>
        </is>
      </c>
      <c r="B27" s="6" t="n">
        <v>-3829</v>
      </c>
      <c r="C27" s="6" t="n">
        <v>-4347</v>
      </c>
    </row>
    <row r="28">
      <c r="A28" s="4" t="inlineStr">
        <is>
          <t>Net cash provided by (used in) operating activities</t>
        </is>
      </c>
      <c r="B28" s="6" t="n">
        <v>23548</v>
      </c>
      <c r="C28" s="6" t="n">
        <v>-10022</v>
      </c>
    </row>
    <row r="29">
      <c r="A29" s="3" t="inlineStr">
        <is>
          <t>Cash flows from investing activities</t>
        </is>
      </c>
      <c r="B29" s="4" t="inlineStr">
        <is>
          <t xml:space="preserve"> </t>
        </is>
      </c>
      <c r="C29" s="4" t="inlineStr">
        <is>
          <t xml:space="preserve"> </t>
        </is>
      </c>
    </row>
    <row r="30">
      <c r="A30" s="4" t="inlineStr">
        <is>
          <t>Purchases of equipment</t>
        </is>
      </c>
      <c r="B30" s="6" t="n">
        <v>-7430</v>
      </c>
      <c r="C30" s="6" t="n">
        <v>-92</v>
      </c>
    </row>
    <row r="31">
      <c r="A31" s="4" t="inlineStr">
        <is>
          <t>Proceeds from sale of assets</t>
        </is>
      </c>
      <c r="B31" s="6" t="n">
        <v>315</v>
      </c>
      <c r="C31" s="6" t="n">
        <v>1030</v>
      </c>
    </row>
    <row r="32">
      <c r="A32" s="4" t="inlineStr">
        <is>
          <t>Net cash provided by (used in) investing activities</t>
        </is>
      </c>
      <c r="B32" s="6" t="n">
        <v>-7115</v>
      </c>
      <c r="C32" s="6" t="n">
        <v>938</v>
      </c>
    </row>
    <row r="33">
      <c r="A33" s="3" t="inlineStr">
        <is>
          <t>Cash flows from financing activities</t>
        </is>
      </c>
      <c r="B33" s="4" t="inlineStr">
        <is>
          <t xml:space="preserve"> </t>
        </is>
      </c>
      <c r="C33" s="4" t="inlineStr">
        <is>
          <t xml:space="preserve"> </t>
        </is>
      </c>
    </row>
    <row r="34">
      <c r="A34" s="4" t="inlineStr">
        <is>
          <t>Proceeds from sale of common stock, preferred stock and warrants</t>
        </is>
      </c>
      <c r="B34" s="6" t="n">
        <v>0</v>
      </c>
      <c r="C34" s="6" t="n">
        <v>6150</v>
      </c>
    </row>
    <row r="35">
      <c r="A35" s="4" t="inlineStr">
        <is>
          <t>Proceeds from issuance of debt</t>
        </is>
      </c>
      <c r="B35" s="6" t="n">
        <v>6469</v>
      </c>
      <c r="C35" s="6" t="n">
        <v>26692</v>
      </c>
    </row>
    <row r="36">
      <c r="A36" s="4" t="inlineStr">
        <is>
          <t>Payments of principal on debt</t>
        </is>
      </c>
      <c r="B36" s="6" t="n">
        <v>-5496</v>
      </c>
      <c r="C36" s="6" t="n">
        <v>-5880</v>
      </c>
    </row>
    <row r="37">
      <c r="A37" s="4" t="inlineStr">
        <is>
          <t>Proceeds from issuance of debt - related party</t>
        </is>
      </c>
      <c r="B37" s="6" t="n">
        <v>0</v>
      </c>
      <c r="C37" s="6" t="n">
        <v>6150</v>
      </c>
    </row>
    <row r="38">
      <c r="A38" s="4" t="inlineStr">
        <is>
          <t>Payments of principal on debt - related party</t>
        </is>
      </c>
      <c r="B38" s="6" t="n">
        <v>-18594</v>
      </c>
      <c r="C38" s="6" t="n">
        <v>-966</v>
      </c>
    </row>
    <row r="39">
      <c r="A39" s="4" t="inlineStr">
        <is>
          <t>Payment of prepayment penalty fees - related party</t>
        </is>
      </c>
      <c r="B39" s="6" t="n">
        <v>-777</v>
      </c>
      <c r="C39" s="6" t="n">
        <v>0</v>
      </c>
    </row>
    <row r="40">
      <c r="A40" s="4" t="inlineStr">
        <is>
          <t>Advances from factoring arrangements</t>
        </is>
      </c>
      <c r="B40" s="6" t="n">
        <v>214343</v>
      </c>
      <c r="C40" s="6" t="n">
        <v>185438</v>
      </c>
    </row>
    <row r="41">
      <c r="A41" s="4" t="inlineStr">
        <is>
          <t>Payments on factoring arrangements</t>
        </is>
      </c>
      <c r="B41" s="6" t="n">
        <v>-225798</v>
      </c>
      <c r="C41" s="6" t="n">
        <v>-180811</v>
      </c>
    </row>
    <row r="42">
      <c r="A42" s="4" t="inlineStr">
        <is>
          <t>Debt issuance costs</t>
        </is>
      </c>
      <c r="B42" s="6" t="n">
        <v>0</v>
      </c>
      <c r="C42" s="6" t="n">
        <v>-674</v>
      </c>
    </row>
    <row r="43">
      <c r="A43" s="4" t="inlineStr">
        <is>
          <t>Payments on finance lease liabilities</t>
        </is>
      </c>
      <c r="B43" s="6" t="n">
        <v>-5895</v>
      </c>
      <c r="C43" s="6" t="n">
        <v>-3645</v>
      </c>
    </row>
    <row r="44">
      <c r="A44" s="4" t="inlineStr">
        <is>
          <t>Net cash provided by (used in) financing activities</t>
        </is>
      </c>
      <c r="B44" s="6" t="n">
        <v>-35748</v>
      </c>
      <c r="C44" s="6" t="n">
        <v>32454</v>
      </c>
    </row>
    <row r="45">
      <c r="A45" s="4" t="inlineStr">
        <is>
          <t>Net increase in cash</t>
        </is>
      </c>
      <c r="B45" s="6" t="n">
        <v>-19315</v>
      </c>
      <c r="C45" s="6" t="n">
        <v>23370</v>
      </c>
    </row>
    <row r="46">
      <c r="A46" s="4" t="inlineStr">
        <is>
          <t>Cash - beginning of year</t>
        </is>
      </c>
      <c r="B46" s="6" t="n">
        <v>26644</v>
      </c>
      <c r="C46" s="6" t="n">
        <v>3274</v>
      </c>
    </row>
    <row r="47">
      <c r="A47" s="4" t="inlineStr">
        <is>
          <t>Cash - end of year</t>
        </is>
      </c>
      <c r="B47" s="6" t="n">
        <v>7329</v>
      </c>
      <c r="C47" s="6" t="n">
        <v>26644</v>
      </c>
    </row>
    <row r="48">
      <c r="A48" s="3" t="inlineStr">
        <is>
          <t>Supplemental disclosures of cash flow information:</t>
        </is>
      </c>
      <c r="B48" s="4" t="inlineStr">
        <is>
          <t xml:space="preserve"> </t>
        </is>
      </c>
      <c r="C48" s="4" t="inlineStr">
        <is>
          <t xml:space="preserve"> </t>
        </is>
      </c>
    </row>
    <row r="49">
      <c r="A49" s="4" t="inlineStr">
        <is>
          <t>Income tax paid</t>
        </is>
      </c>
      <c r="B49" s="6" t="n">
        <v>1122</v>
      </c>
      <c r="C49" s="6" t="n">
        <v>91</v>
      </c>
    </row>
    <row r="50">
      <c r="A50" s="4" t="inlineStr">
        <is>
          <t>Interest paid</t>
        </is>
      </c>
      <c r="B50" s="6" t="n">
        <v>689</v>
      </c>
      <c r="C50" s="6" t="n">
        <v>3409</v>
      </c>
    </row>
    <row r="51">
      <c r="A51" s="3" t="inlineStr">
        <is>
          <t>Supplemental schedule of non-cash investing and financing activities:</t>
        </is>
      </c>
      <c r="B51" s="4" t="inlineStr">
        <is>
          <t xml:space="preserve"> </t>
        </is>
      </c>
      <c r="C51" s="4" t="inlineStr">
        <is>
          <t xml:space="preserve"> </t>
        </is>
      </c>
    </row>
    <row r="52">
      <c r="A52" s="4" t="inlineStr">
        <is>
          <t>Fair value of warrants and common stock issued in connection with financing arrangements</t>
        </is>
      </c>
      <c r="B52" s="6" t="n">
        <v>2208</v>
      </c>
      <c r="C52" s="6" t="n">
        <v>1370</v>
      </c>
    </row>
    <row r="53">
      <c r="A53" s="4" t="inlineStr">
        <is>
          <t>Held-for-sale assets sold for noncash consideration</t>
        </is>
      </c>
      <c r="B53" s="7" t="n">
        <v>0</v>
      </c>
      <c r="C53" s="7" t="n">
        <v>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Additional Information (Details) - USD ($)</t>
        </is>
      </c>
      <c r="B1" s="2" t="inlineStr">
        <is>
          <t>1 Months Ended</t>
        </is>
      </c>
      <c r="C1" s="2" t="inlineStr">
        <is>
          <t>3 Months Ended</t>
        </is>
      </c>
      <c r="F1" s="2" t="inlineStr">
        <is>
          <t>11 Months Ended</t>
        </is>
      </c>
      <c r="G1" s="2" t="inlineStr">
        <is>
          <t>12 Months Ended</t>
        </is>
      </c>
    </row>
    <row r="2">
      <c r="B2" s="2" t="inlineStr">
        <is>
          <t>Feb. 29, 2020</t>
        </is>
      </c>
      <c r="C2" s="2" t="inlineStr">
        <is>
          <t>Dec. 31, 2021</t>
        </is>
      </c>
      <c r="D2" s="2" t="inlineStr">
        <is>
          <t>Sep. 30, 2021</t>
        </is>
      </c>
      <c r="E2" s="2" t="inlineStr">
        <is>
          <t>Mar. 31, 2021</t>
        </is>
      </c>
      <c r="F2" s="2" t="inlineStr">
        <is>
          <t>Dec. 31, 2020</t>
        </is>
      </c>
      <c r="G2" s="2" t="inlineStr">
        <is>
          <t>Dec. 31, 2021</t>
        </is>
      </c>
      <c r="H2" s="2" t="inlineStr">
        <is>
          <t>Dec. 31, 2020</t>
        </is>
      </c>
      <c r="I2" s="2" t="inlineStr">
        <is>
          <t>Oct. 31, 2020</t>
        </is>
      </c>
      <c r="J2" s="2" t="inlineStr">
        <is>
          <t>Oct. 19, 2020</t>
        </is>
      </c>
      <c r="K2" s="2" t="inlineStr">
        <is>
          <t>Apr. 30, 2020</t>
        </is>
      </c>
      <c r="L2" s="2" t="inlineStr">
        <is>
          <t>Sep. 30, 2019</t>
        </is>
      </c>
      <c r="M2" s="2" t="inlineStr">
        <is>
          <t>Apr. 12,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6" t="n">
        <v>12973145</v>
      </c>
      <c r="D4" s="4" t="inlineStr">
        <is>
          <t xml:space="preserve"> </t>
        </is>
      </c>
      <c r="E4" s="6" t="n">
        <v>1174800</v>
      </c>
      <c r="F4" s="6" t="n">
        <v>12972815</v>
      </c>
      <c r="G4" s="6" t="n">
        <v>12973145</v>
      </c>
      <c r="H4" s="6" t="n">
        <v>1297281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remental compensation expense</t>
        </is>
      </c>
      <c r="B5" s="4" t="inlineStr">
        <is>
          <t xml:space="preserve"> </t>
        </is>
      </c>
      <c r="C5" s="4" t="inlineStr">
        <is>
          <t xml:space="preserve"> </t>
        </is>
      </c>
      <c r="D5" s="7" t="n">
        <v>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maining incremental compensation expense to be recognized</t>
        </is>
      </c>
      <c r="B6" s="4" t="inlineStr">
        <is>
          <t xml:space="preserve"> </t>
        </is>
      </c>
      <c r="C6" s="4" t="inlineStr">
        <is>
          <t xml:space="preserve"> </t>
        </is>
      </c>
      <c r="D6" s="7"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7" t="n">
        <v>300000</v>
      </c>
      <c r="H7" s="7" t="n">
        <v>5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tock options with reduced exercise price</t>
        </is>
      </c>
      <c r="B8" s="4" t="inlineStr">
        <is>
          <t xml:space="preserve"> </t>
        </is>
      </c>
      <c r="C8" s="4" t="inlineStr">
        <is>
          <t xml:space="preserve"> </t>
        </is>
      </c>
      <c r="D8" s="6" t="n">
        <v>4394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6" t="n">
        <v>146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stock based compensation expense related to unvested outstanding stock options</t>
        </is>
      </c>
      <c r="B10" s="4" t="inlineStr">
        <is>
          <t xml:space="preserve"> </t>
        </is>
      </c>
      <c r="C10" s="7" t="n">
        <v>200000</v>
      </c>
      <c r="D10" s="4" t="inlineStr">
        <is>
          <t xml:space="preserve"> </t>
        </is>
      </c>
      <c r="E10" s="4" t="inlineStr">
        <is>
          <t xml:space="preserve"> </t>
        </is>
      </c>
      <c r="F10" s="4" t="inlineStr">
        <is>
          <t xml:space="preserve"> </t>
        </is>
      </c>
      <c r="G10" s="7" t="n">
        <v>2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 average grant-date fair value, Granted</t>
        </is>
      </c>
      <c r="B11" s="4" t="inlineStr">
        <is>
          <t xml:space="preserve"> </t>
        </is>
      </c>
      <c r="C11" s="4" t="inlineStr">
        <is>
          <t xml:space="preserve"> </t>
        </is>
      </c>
      <c r="D11" s="4" t="inlineStr">
        <is>
          <t xml:space="preserve"> </t>
        </is>
      </c>
      <c r="E11" s="4" t="inlineStr">
        <is>
          <t xml:space="preserve"> </t>
        </is>
      </c>
      <c r="F11" s="4" t="inlineStr">
        <is>
          <t xml:space="preserve"> </t>
        </is>
      </c>
      <c r="G11" s="9" t="n">
        <v>0.15</v>
      </c>
      <c r="H11" s="9" t="n">
        <v>0.0700000000000000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options vested</t>
        </is>
      </c>
      <c r="B12" s="4" t="inlineStr">
        <is>
          <t xml:space="preserve"> </t>
        </is>
      </c>
      <c r="C12" s="4" t="inlineStr">
        <is>
          <t xml:space="preserve"> </t>
        </is>
      </c>
      <c r="D12" s="4" t="inlineStr">
        <is>
          <t xml:space="preserve"> </t>
        </is>
      </c>
      <c r="E12" s="4" t="inlineStr">
        <is>
          <t xml:space="preserve"> </t>
        </is>
      </c>
      <c r="F12" s="4" t="inlineStr">
        <is>
          <t xml:space="preserve"> </t>
        </is>
      </c>
      <c r="G12" s="7" t="n">
        <v>100000</v>
      </c>
      <c r="H12" s="7" t="n">
        <v>5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925000</v>
      </c>
      <c r="J13" s="4" t="inlineStr">
        <is>
          <t xml:space="preserve"> </t>
        </is>
      </c>
      <c r="K13" s="4" t="inlineStr">
        <is>
          <t xml:space="preserve"> </t>
        </is>
      </c>
      <c r="L13" s="4" t="inlineStr">
        <is>
          <t xml:space="preserve"> </t>
        </is>
      </c>
      <c r="M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9" t="n">
        <v>0.01</v>
      </c>
      <c r="G14" s="4" t="inlineStr">
        <is>
          <t xml:space="preserve"> </t>
        </is>
      </c>
      <c r="H14" s="9" t="n">
        <v>0.01</v>
      </c>
      <c r="I14" s="4" t="inlineStr">
        <is>
          <t xml:space="preserve"> </t>
        </is>
      </c>
      <c r="J14" s="9" t="n">
        <v>2.5</v>
      </c>
      <c r="K14" s="4" t="inlineStr">
        <is>
          <t xml:space="preserve"> </t>
        </is>
      </c>
      <c r="L14" s="4" t="inlineStr">
        <is>
          <t xml:space="preserve"> </t>
        </is>
      </c>
      <c r="M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7" t="n">
        <v>800000</v>
      </c>
      <c r="G15" s="4" t="inlineStr">
        <is>
          <t xml:space="preserve"> </t>
        </is>
      </c>
      <c r="H15" s="7" t="n">
        <v>8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375000</v>
      </c>
      <c r="M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7" t="n">
        <v>2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ingent warrants issued</t>
        </is>
      </c>
      <c r="B22" s="4" t="inlineStr">
        <is>
          <t xml:space="preserve"> </t>
        </is>
      </c>
      <c r="C22" s="4" t="inlineStr">
        <is>
          <t xml:space="preserve"> </t>
        </is>
      </c>
      <c r="D22" s="4" t="inlineStr">
        <is>
          <t xml:space="preserve"> </t>
        </is>
      </c>
      <c r="E22" s="6" t="n">
        <v>7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ercise price</t>
        </is>
      </c>
      <c r="B23" s="4" t="inlineStr">
        <is>
          <t xml:space="preserve"> </t>
        </is>
      </c>
      <c r="C23" s="4" t="inlineStr">
        <is>
          <t xml:space="preserve"> </t>
        </is>
      </c>
      <c r="D23" s="9" t="n">
        <v>1.5</v>
      </c>
      <c r="E23" s="9" t="n">
        <v>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expiration period</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scription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Company issued to an employee warrants to purchase 750,000 shares of the Company’s common stock. The warrants were issued with a 10-year life and an exercise price equal to the lesser of $2.50 per share and the price at which stock options were to be granted to the Company's officers in 2021. One-third (1/3) of the warrants vested and became exercisable on the grant date, one-third (1/3) vested and became exercisable on March 31, 2021, and one-third (1/3) vested and became exercisable on June 30, 2021. During the third quarter of 2021, the exercise price of the warrants was set at $1.50 per share pursuant to the terms of the warrant agreement. Except for the reduction in exercise price, all terms and conditions of the warrants remain the same. During the year ended December 31, 2021, the Company recorded stock-based compensation expense of $0.2 million related to these warrant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nancing transactions, award grant</t>
        </is>
      </c>
      <c r="B28" s="4" t="inlineStr">
        <is>
          <t xml:space="preserve"> </t>
        </is>
      </c>
      <c r="C28" s="4" t="inlineStr">
        <is>
          <t xml:space="preserve"> </t>
        </is>
      </c>
      <c r="D28" s="4" t="inlineStr">
        <is>
          <t xml:space="preserve"> </t>
        </is>
      </c>
      <c r="E28" s="4" t="inlineStr">
        <is>
          <t xml:space="preserve"> </t>
        </is>
      </c>
      <c r="F28" s="4" t="inlineStr">
        <is>
          <t xml:space="preserve"> </t>
        </is>
      </c>
      <c r="G28" s="7" t="n">
        <v>3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term of award</t>
        </is>
      </c>
      <c r="B31" s="4" t="inlineStr">
        <is>
          <t>10 years</t>
        </is>
      </c>
      <c r="C31" s="4" t="inlineStr">
        <is>
          <t xml:space="preserve"> </t>
        </is>
      </c>
      <c r="D31" s="4" t="inlineStr">
        <is>
          <t>10 years</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ditional stock options granted</t>
        </is>
      </c>
      <c r="B32" s="4" t="inlineStr">
        <is>
          <t xml:space="preserve"> </t>
        </is>
      </c>
      <c r="C32" s="4" t="inlineStr">
        <is>
          <t xml:space="preserve"> </t>
        </is>
      </c>
      <c r="D32" s="6" t="n">
        <v>211000</v>
      </c>
      <c r="E32" s="4" t="inlineStr">
        <is>
          <t xml:space="preserve"> </t>
        </is>
      </c>
      <c r="F32" s="6" t="n">
        <v>33949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 exercise price</t>
        </is>
      </c>
      <c r="B33" s="9" t="n">
        <v>2.5</v>
      </c>
      <c r="C33" s="4" t="inlineStr">
        <is>
          <t xml:space="preserve"> </t>
        </is>
      </c>
      <c r="D33" s="9" t="n">
        <v>1.5</v>
      </c>
      <c r="E33" s="4" t="inlineStr">
        <is>
          <t xml:space="preserve"> </t>
        </is>
      </c>
      <c r="F33" s="9" t="n">
        <v>2.5</v>
      </c>
      <c r="G33" s="4" t="inlineStr">
        <is>
          <t xml:space="preserve"> </t>
        </is>
      </c>
      <c r="H33" s="9" t="n">
        <v>2.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granted</t>
        </is>
      </c>
      <c r="B34" s="6" t="n">
        <v>7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 vest ratably years</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ptions granted, description</t>
        </is>
      </c>
      <c r="B36" s="4" t="inlineStr">
        <is>
          <t>the Board of Directors also granted 70,000 stock options as compensation to board members with an exercise price of $2.50 per share and a 10-year life. The options vest ratably over three years. One-quarter (1/4) of the options vested and became exercisable on the grant date. The remaining vest and become exercisable ratably on the first, second, and third anniversaries of the date of grant.</t>
        </is>
      </c>
      <c r="C36" s="4" t="inlineStr">
        <is>
          <t xml:space="preserve"> </t>
        </is>
      </c>
      <c r="D36" s="4" t="inlineStr">
        <is>
          <t>the Board of Directors also granted 211,000 stock options as compensation to board members with an exercise price of $1.50 and a 10-year life. 111,000 of the options vested and became exercisable on the grant date. The remaining 100,000 stock options vest and become exercisable on the first anniversary of the date of grant.</t>
        </is>
      </c>
      <c r="E36" s="4" t="inlineStr">
        <is>
          <t xml:space="preserve"> </t>
        </is>
      </c>
      <c r="F36" s="4" t="inlineStr">
        <is>
          <t xml:space="preserve">the Board of Directors granted 3,394,999 stock options with an exercise price of $2.50 per share and a 10-year life. For 1,450,000 of the stock options granted, one-quarter (1/4) vested and became exercisable on the grant date, with the remainder vesting and becoming exercisable ratably on the first, second, and third anniversaries of the date of grant. The remaining 1,944,999 stock options granted were fully vested and exercisable on the grant dat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ully vested and exercisable number of remaining stock options granted</t>
        </is>
      </c>
      <c r="B37" s="4" t="inlineStr">
        <is>
          <t xml:space="preserve"> </t>
        </is>
      </c>
      <c r="C37" s="4" t="inlineStr">
        <is>
          <t xml:space="preserve"> </t>
        </is>
      </c>
      <c r="D37" s="6" t="n">
        <v>100000</v>
      </c>
      <c r="E37" s="4" t="inlineStr">
        <is>
          <t xml:space="preserve"> </t>
        </is>
      </c>
      <c r="F37" s="6" t="n">
        <v>1944999</v>
      </c>
      <c r="G37" s="4" t="inlineStr">
        <is>
          <t xml:space="preserve"> </t>
        </is>
      </c>
      <c r="H37" s="6" t="n">
        <v>1944999</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rtly vested and exercisable number of remaining stock options granted</t>
        </is>
      </c>
      <c r="B38" s="4" t="inlineStr">
        <is>
          <t xml:space="preserve"> </t>
        </is>
      </c>
      <c r="C38" s="4" t="inlineStr">
        <is>
          <t xml:space="preserve"> </t>
        </is>
      </c>
      <c r="D38" s="6" t="n">
        <v>111000</v>
      </c>
      <c r="E38" s="4" t="inlineStr">
        <is>
          <t xml:space="preserve"> </t>
        </is>
      </c>
      <c r="F38" s="6" t="n">
        <v>1450000</v>
      </c>
      <c r="G38" s="4" t="inlineStr">
        <is>
          <t xml:space="preserve"> </t>
        </is>
      </c>
      <c r="H38" s="6" t="n">
        <v>145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s, term of award</t>
        </is>
      </c>
      <c r="B41" s="4" t="inlineStr">
        <is>
          <t xml:space="preserve"> </t>
        </is>
      </c>
      <c r="C41" s="4" t="inlineStr">
        <is>
          <t>10 years</t>
        </is>
      </c>
      <c r="D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ditional stock options granted</t>
        </is>
      </c>
      <c r="B42" s="4" t="inlineStr">
        <is>
          <t xml:space="preserve"> </t>
        </is>
      </c>
      <c r="C42" s="6" t="n">
        <v>500000</v>
      </c>
      <c r="D42" s="6" t="n">
        <v>7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option exercise price</t>
        </is>
      </c>
      <c r="B43" s="4" t="inlineStr">
        <is>
          <t xml:space="preserve"> </t>
        </is>
      </c>
      <c r="C43" s="9" t="n">
        <v>1.5</v>
      </c>
      <c r="D43" s="9" t="n">
        <v>1.5</v>
      </c>
      <c r="E43" s="4" t="inlineStr">
        <is>
          <t xml:space="preserve"> </t>
        </is>
      </c>
      <c r="F43" s="4" t="inlineStr">
        <is>
          <t xml:space="preserve"> </t>
        </is>
      </c>
      <c r="G43" s="9" t="n">
        <v>1.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options granted, description</t>
        </is>
      </c>
      <c r="B44" s="4" t="inlineStr">
        <is>
          <t xml:space="preserve"> </t>
        </is>
      </c>
      <c r="C44" s="4" t="inlineStr">
        <is>
          <t>the Board of Directors granted an employee 500,000 stock options with an exercise price of $1.50 per share and a 10-year life. One-quarter (1/4) of the options vested and became exercisable on the grant date. The remaining 375,000 stock option vest and become exercisable ratably on the first, second and third anniversaries of the date of grant.</t>
        </is>
      </c>
      <c r="D44" s="4" t="inlineStr">
        <is>
          <t>the Board of Directors granted an employee 750,000 stock options with an exercise price of $1.50 per share and a 10-year life. One-third (1/3) of the options vested and became exercisable on the grant date, one-third (1/3) vest and become exercisable approximately 11 months after the date of grant, and one-third (1/3) vest and become exercisable approximately 23 months after the date of grant.</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ully vested and exercisable number of remaining stock options granted</t>
        </is>
      </c>
      <c r="B45" s="4" t="inlineStr">
        <is>
          <t xml:space="preserve"> </t>
        </is>
      </c>
      <c r="C45" s="6" t="n">
        <v>375000</v>
      </c>
      <c r="D45" s="4" t="inlineStr">
        <is>
          <t xml:space="preserve"> </t>
        </is>
      </c>
      <c r="E45" s="4" t="inlineStr">
        <is>
          <t xml:space="preserve"> </t>
        </is>
      </c>
      <c r="F45" s="4" t="inlineStr">
        <is>
          <t xml:space="preserve"> </t>
        </is>
      </c>
      <c r="G45" s="6" t="n">
        <v>37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250000</v>
      </c>
    </row>
    <row r="49">
      <c r="A49" s="4" t="inlineStr">
        <is>
          <t>Options available for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250000</v>
      </c>
    </row>
    <row r="50">
      <c r="A50" s="4" t="inlineStr">
        <is>
          <t>Stock Options [Member]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aggregate shares purchased</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6" t="n">
        <v>8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Option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options, term of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ncentive Plan [Member] | 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approved and available under stock option</t>
        </is>
      </c>
      <c r="B58" s="6" t="n">
        <v>92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2000000</v>
      </c>
      <c r="L58" s="4" t="inlineStr">
        <is>
          <t xml:space="preserve"> </t>
        </is>
      </c>
      <c r="M58" s="4" t="inlineStr">
        <is>
          <t xml:space="preserve"> </t>
        </is>
      </c>
    </row>
  </sheetData>
  <mergeCells count="3">
    <mergeCell ref="A1:A2"/>
    <mergeCell ref="C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B1" s="2" t="inlineStr">
        <is>
          <t>12 Months Ended</t>
        </is>
      </c>
    </row>
    <row r="2">
      <c r="B2" s="2" t="inlineStr">
        <is>
          <t>Dec. 31, 2021</t>
        </is>
      </c>
      <c r="C2" s="2" t="inlineStr">
        <is>
          <t>Dec. 31, 2020</t>
        </is>
      </c>
    </row>
    <row r="3">
      <c r="A3" s="3" t="inlineStr">
        <is>
          <t>Number of Shares</t>
        </is>
      </c>
      <c r="B3" s="4" t="inlineStr">
        <is>
          <t xml:space="preserve"> </t>
        </is>
      </c>
      <c r="C3" s="4" t="inlineStr">
        <is>
          <t xml:space="preserve"> </t>
        </is>
      </c>
    </row>
    <row r="4">
      <c r="A4" s="4" t="inlineStr">
        <is>
          <t>Number of Shares, Outstanding at beginning of year</t>
        </is>
      </c>
      <c r="B4" s="6" t="n">
        <v>9539249</v>
      </c>
      <c r="C4" s="4" t="inlineStr">
        <is>
          <t xml:space="preserve"> </t>
        </is>
      </c>
    </row>
    <row r="5">
      <c r="A5" s="4" t="inlineStr">
        <is>
          <t>Number of Shares, Granted</t>
        </is>
      </c>
      <c r="B5" s="6" t="n">
        <v>1461000</v>
      </c>
      <c r="C5" s="4" t="inlineStr">
        <is>
          <t xml:space="preserve"> </t>
        </is>
      </c>
    </row>
    <row r="6">
      <c r="A6" s="4" t="inlineStr">
        <is>
          <t>Number of Shares, Expired</t>
        </is>
      </c>
      <c r="B6" s="6" t="n">
        <v>-80000</v>
      </c>
      <c r="C6" s="4" t="inlineStr">
        <is>
          <t xml:space="preserve"> </t>
        </is>
      </c>
    </row>
    <row r="7">
      <c r="A7" s="4" t="inlineStr">
        <is>
          <t>Number of Shares, Outstanding at ending of year</t>
        </is>
      </c>
      <c r="B7" s="6" t="n">
        <v>10920249</v>
      </c>
      <c r="C7" s="6" t="n">
        <v>9539249</v>
      </c>
    </row>
    <row r="8">
      <c r="A8" s="4" t="inlineStr">
        <is>
          <t>Number of Shares, Exercisable</t>
        </is>
      </c>
      <c r="B8" s="6" t="n">
        <v>9210249</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at beginning of year</t>
        </is>
      </c>
      <c r="B10" s="9" t="n">
        <v>2.5</v>
      </c>
      <c r="C10" s="4" t="inlineStr">
        <is>
          <t xml:space="preserve"> </t>
        </is>
      </c>
    </row>
    <row r="11">
      <c r="A11" s="4" t="inlineStr">
        <is>
          <t>Weighted Average Exercise Price, Granted</t>
        </is>
      </c>
      <c r="B11" s="12" t="n">
        <v>1.5</v>
      </c>
      <c r="C11" s="4" t="inlineStr">
        <is>
          <t xml:space="preserve"> </t>
        </is>
      </c>
    </row>
    <row r="12">
      <c r="A12" s="4" t="inlineStr">
        <is>
          <t>Weighted Average Exercise Price, Expired</t>
        </is>
      </c>
      <c r="B12" s="12" t="n">
        <v>2.5</v>
      </c>
      <c r="C12" s="4" t="inlineStr">
        <is>
          <t xml:space="preserve"> </t>
        </is>
      </c>
    </row>
    <row r="13">
      <c r="A13" s="4" t="inlineStr">
        <is>
          <t>Weighted Average Exercise Price, Outstanding at end of year</t>
        </is>
      </c>
      <c r="B13" s="12" t="n">
        <v>1.96</v>
      </c>
      <c r="C13" s="9" t="n">
        <v>2.5</v>
      </c>
    </row>
    <row r="14">
      <c r="A14" s="4" t="inlineStr">
        <is>
          <t>Weighted Average Exercise Price, Exercisable</t>
        </is>
      </c>
      <c r="B14" s="9" t="n">
        <v>2.04</v>
      </c>
      <c r="C14" s="4" t="inlineStr">
        <is>
          <t xml:space="preserve"> </t>
        </is>
      </c>
    </row>
    <row r="15">
      <c r="A15" s="3" t="inlineStr">
        <is>
          <t>Weighted Average Remaining Contractual Term</t>
        </is>
      </c>
      <c r="B15" s="4" t="inlineStr">
        <is>
          <t xml:space="preserve"> </t>
        </is>
      </c>
      <c r="C15" s="4" t="inlineStr">
        <is>
          <t xml:space="preserve"> </t>
        </is>
      </c>
    </row>
    <row r="16">
      <c r="A16" s="4" t="inlineStr">
        <is>
          <t>Weighted Average Remaining Contractual Term</t>
        </is>
      </c>
      <c r="B16" s="4" t="inlineStr">
        <is>
          <t>7 years 7 months 6 days</t>
        </is>
      </c>
      <c r="C16" s="4" t="inlineStr">
        <is>
          <t>8 years 3 months 18 days</t>
        </is>
      </c>
    </row>
    <row r="17">
      <c r="A17" s="4" t="inlineStr">
        <is>
          <t>Weighted Average Remaining Contractual Term, Exercisable</t>
        </is>
      </c>
      <c r="B17" s="4" t="inlineStr">
        <is>
          <t>7 years 3 months 18 days</t>
        </is>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to Estimate Fair Value of Stock Options Granted (Details) - Employee Stock Option [Member]</t>
        </is>
      </c>
      <c r="B1" s="2" t="inlineStr">
        <is>
          <t>12 Months Ended</t>
        </is>
      </c>
    </row>
    <row r="2">
      <c r="B2" s="2" t="inlineStr">
        <is>
          <t>Dec. 31, 2021</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0" t="n">
        <v>0</v>
      </c>
      <c r="C4" s="10"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pproximate risk-free rate</t>
        </is>
      </c>
      <c r="B7" s="11" t="n">
        <v>0.007</v>
      </c>
      <c r="C7" s="11" t="n">
        <v>0.003</v>
      </c>
    </row>
    <row r="8">
      <c r="A8" s="4" t="inlineStr">
        <is>
          <t>Expected life (in years)</t>
        </is>
      </c>
      <c r="B8" s="4" t="inlineStr">
        <is>
          <t>5 years</t>
        </is>
      </c>
      <c r="C8" s="4" t="inlineStr">
        <is>
          <t>5 years</t>
        </is>
      </c>
    </row>
    <row r="9">
      <c r="A9" s="4" t="inlineStr">
        <is>
          <t>Volatility</t>
        </is>
      </c>
      <c r="B9" s="11" t="n">
        <v>0.471</v>
      </c>
      <c r="C9" s="11" t="n">
        <v>0.419</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Approximate risk-free rate</t>
        </is>
      </c>
      <c r="B12" s="11" t="n">
        <v>0.013</v>
      </c>
      <c r="C12" s="11" t="n">
        <v>0.014</v>
      </c>
    </row>
    <row r="13">
      <c r="A13" s="4" t="inlineStr">
        <is>
          <t>Expected life (in years)</t>
        </is>
      </c>
      <c r="B13" s="4" t="inlineStr">
        <is>
          <t>5 years 9 months</t>
        </is>
      </c>
      <c r="C13" s="4" t="inlineStr">
        <is>
          <t>5 years 9 months</t>
        </is>
      </c>
    </row>
    <row r="14">
      <c r="A14" s="4" t="inlineStr">
        <is>
          <t>Volatility</t>
        </is>
      </c>
      <c r="B14" s="11" t="n">
        <v>0.475</v>
      </c>
      <c r="C14" s="11" t="n">
        <v>0.4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ctivity for Warrants Outstanding (Details) - $ / shares</t>
        </is>
      </c>
      <c r="B1" s="2" t="inlineStr">
        <is>
          <t>12 Months Ended</t>
        </is>
      </c>
    </row>
    <row r="2">
      <c r="B2" s="2" t="inlineStr">
        <is>
          <t>Dec. 31, 2021</t>
        </is>
      </c>
      <c r="C2" s="2" t="inlineStr">
        <is>
          <t>Dec. 31, 2020</t>
        </is>
      </c>
    </row>
    <row r="3">
      <c r="A3" s="3" t="inlineStr">
        <is>
          <t>Class Of Warrant Or Right [Line Items]</t>
        </is>
      </c>
      <c r="B3" s="4" t="inlineStr">
        <is>
          <t xml:space="preserve"> </t>
        </is>
      </c>
      <c r="C3" s="4" t="inlineStr">
        <is>
          <t xml:space="preserve"> </t>
        </is>
      </c>
    </row>
    <row r="4">
      <c r="A4" s="4" t="inlineStr">
        <is>
          <t>Number of Warrants, Outstanding</t>
        </is>
      </c>
      <c r="B4" s="6" t="n">
        <v>11087708</v>
      </c>
      <c r="C4" s="6" t="n">
        <v>8856255</v>
      </c>
    </row>
    <row r="5">
      <c r="A5" s="4" t="inlineStr">
        <is>
          <t>Number of Warrants, Exercisable</t>
        </is>
      </c>
      <c r="B5" s="6" t="n">
        <v>11087708</v>
      </c>
      <c r="C5" s="6" t="n">
        <v>8522922</v>
      </c>
    </row>
    <row r="6">
      <c r="A6" s="4" t="inlineStr">
        <is>
          <t>Weighted Average Exercise Price, Outstanding</t>
        </is>
      </c>
      <c r="B6" s="9" t="n">
        <v>2.37</v>
      </c>
      <c r="C6" s="9" t="n">
        <v>2.91</v>
      </c>
    </row>
    <row r="7">
      <c r="A7" s="4" t="inlineStr">
        <is>
          <t>Weighted Average Exercise Price, Exercisable</t>
        </is>
      </c>
      <c r="B7" s="9" t="n">
        <v>2.37</v>
      </c>
      <c r="C7" s="9" t="n">
        <v>2.91</v>
      </c>
    </row>
    <row r="8">
      <c r="A8" s="4" t="inlineStr">
        <is>
          <t>Weighted Average Remaining Contractual Term, Outstanding</t>
        </is>
      </c>
      <c r="B8" s="4" t="inlineStr">
        <is>
          <t>6 years 10 months 24 days</t>
        </is>
      </c>
      <c r="C8" s="4" t="inlineStr">
        <is>
          <t>7 years 4 months 24 days</t>
        </is>
      </c>
    </row>
    <row r="9">
      <c r="A9" s="4" t="inlineStr">
        <is>
          <t>Stock Based Compensation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6" t="n">
        <v>1911099</v>
      </c>
      <c r="C11" s="6" t="n">
        <v>1161099</v>
      </c>
    </row>
    <row r="12">
      <c r="A12" s="4" t="inlineStr">
        <is>
          <t>Number of Warrants, Exercisable</t>
        </is>
      </c>
      <c r="B12" s="6" t="n">
        <v>1911099</v>
      </c>
      <c r="C12" s="4" t="inlineStr">
        <is>
          <t xml:space="preserve"> </t>
        </is>
      </c>
    </row>
    <row r="13">
      <c r="A13" s="4" t="inlineStr">
        <is>
          <t>Weighted Average Exercise Price, Outstanding</t>
        </is>
      </c>
      <c r="B13" s="9" t="n">
        <v>3.42</v>
      </c>
      <c r="C13" s="9" t="n">
        <v>4.65</v>
      </c>
    </row>
    <row r="14">
      <c r="A14" s="4" t="inlineStr">
        <is>
          <t>Weighted Average Exercise Price, Exercisable</t>
        </is>
      </c>
      <c r="B14" s="9" t="n">
        <v>3.42</v>
      </c>
      <c r="C14" s="4" t="inlineStr">
        <is>
          <t xml:space="preserve"> </t>
        </is>
      </c>
    </row>
    <row r="15">
      <c r="A15" s="4" t="inlineStr">
        <is>
          <t>Weighted Average Remaining Contractual Term, Outstanding</t>
        </is>
      </c>
      <c r="B15" s="4" t="inlineStr">
        <is>
          <t>5 years 10 months 24 days</t>
        </is>
      </c>
      <c r="C15" s="4" t="inlineStr">
        <is>
          <t>4 years 10 months 24 days</t>
        </is>
      </c>
    </row>
    <row r="16">
      <c r="A16" s="4" t="inlineStr">
        <is>
          <t>Weighted Average Remaining Contractual Term, Exercisable</t>
        </is>
      </c>
      <c r="B16" s="4" t="inlineStr">
        <is>
          <t>5 years 10 months 24 days</t>
        </is>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Oct. 1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1 to Level 2 transfers, amount</t>
        </is>
      </c>
      <c r="B4" s="7" t="n">
        <v>0</v>
      </c>
      <c r="C4" s="4" t="inlineStr">
        <is>
          <t xml:space="preserve"> </t>
        </is>
      </c>
      <c r="D4" s="4" t="inlineStr">
        <is>
          <t xml:space="preserve"> </t>
        </is>
      </c>
    </row>
    <row r="5">
      <c r="A5" s="4" t="inlineStr">
        <is>
          <t>Fair value, assets, Level 2 to Level 1 transfers, amount</t>
        </is>
      </c>
      <c r="B5" s="6" t="n">
        <v>0</v>
      </c>
      <c r="C5" s="4" t="inlineStr">
        <is>
          <t xml:space="preserve"> </t>
        </is>
      </c>
      <c r="D5" s="4" t="inlineStr">
        <is>
          <t xml:space="preserve"> </t>
        </is>
      </c>
    </row>
    <row r="6">
      <c r="A6" s="4" t="inlineStr">
        <is>
          <t>Fair value, assets, transfers into (out of) Level 3, amount</t>
        </is>
      </c>
      <c r="B6" s="6" t="n">
        <v>0</v>
      </c>
      <c r="C6" s="4" t="inlineStr">
        <is>
          <t xml:space="preserve"> </t>
        </is>
      </c>
      <c r="D6" s="4" t="inlineStr">
        <is>
          <t xml:space="preserve"> </t>
        </is>
      </c>
    </row>
    <row r="7">
      <c r="A7" s="4" t="inlineStr">
        <is>
          <t>Fair value, liabilities, Level 1 to Level 2 transfers, amount</t>
        </is>
      </c>
      <c r="B7" s="6" t="n">
        <v>0</v>
      </c>
      <c r="C7" s="4" t="inlineStr">
        <is>
          <t xml:space="preserve"> </t>
        </is>
      </c>
      <c r="D7" s="4" t="inlineStr">
        <is>
          <t xml:space="preserve"> </t>
        </is>
      </c>
    </row>
    <row r="8">
      <c r="A8" s="4" t="inlineStr">
        <is>
          <t>Fair value, liabilities, Level 2 to Level 1 transfers, amount</t>
        </is>
      </c>
      <c r="B8" s="6" t="n">
        <v>0</v>
      </c>
      <c r="C8" s="4" t="inlineStr">
        <is>
          <t xml:space="preserve"> </t>
        </is>
      </c>
      <c r="D8" s="4" t="inlineStr">
        <is>
          <t xml:space="preserve"> </t>
        </is>
      </c>
    </row>
    <row r="9">
      <c r="A9" s="4" t="inlineStr">
        <is>
          <t>Fair value, liabilities, transfers into (out of) Level 3, amount</t>
        </is>
      </c>
      <c r="B9" s="7" t="n">
        <v>0</v>
      </c>
      <c r="C9" s="4" t="inlineStr">
        <is>
          <t xml:space="preserve"> </t>
        </is>
      </c>
      <c r="D9" s="4" t="inlineStr">
        <is>
          <t xml:space="preserve"> </t>
        </is>
      </c>
    </row>
    <row r="10">
      <c r="A10" s="4" t="inlineStr">
        <is>
          <t>Warrants, exercise price</t>
        </is>
      </c>
      <c r="B10" s="4" t="inlineStr">
        <is>
          <t xml:space="preserve"> </t>
        </is>
      </c>
      <c r="C10" s="9" t="n">
        <v>0.01</v>
      </c>
      <c r="D10" s="9" t="n">
        <v>2.5</v>
      </c>
    </row>
    <row r="11">
      <c r="A11" s="4" t="inlineStr">
        <is>
          <t>Recurring Fair Value Measurement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recurring basis, unobservable input reconciliation, net derivative asset (liability), gain (loss), statement of income [Extensible List]</t>
        </is>
      </c>
      <c r="B13" s="4" t="inlineStr">
        <is>
          <t>us-gaap:OtherNonoperatingIncomeExpenseMember</t>
        </is>
      </c>
      <c r="C13" s="4" t="inlineStr">
        <is>
          <t xml:space="preserve"> </t>
        </is>
      </c>
      <c r="D13" s="4" t="inlineStr">
        <is>
          <t xml:space="preserve"> </t>
        </is>
      </c>
    </row>
    <row r="14">
      <c r="A14" s="4" t="inlineStr">
        <is>
          <t>Recurring Fair Value Measurements [Member] | Fair Value, Inputs, Level 3 [Member] | Black-Scholes Option-Pricing Model [Member] | Current Warrant Liabiliti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exercise price</t>
        </is>
      </c>
      <c r="B16" s="9" t="n">
        <v>0.01</v>
      </c>
      <c r="C16" s="4" t="inlineStr">
        <is>
          <t xml:space="preserve"> </t>
        </is>
      </c>
      <c r="D16" s="4" t="inlineStr">
        <is>
          <t xml:space="preserve"> </t>
        </is>
      </c>
    </row>
    <row r="17">
      <c r="A17" s="4" t="inlineStr">
        <is>
          <t>Recurring Fair Value Measurements [Member] | Fair Value, Inputs, Level 3 [Member] | Monte Carlo Simulation Model [Member] | Non Current Warrant Liabilitie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s, exercise price</t>
        </is>
      </c>
      <c r="B19" s="9" t="n">
        <v>0.01</v>
      </c>
      <c r="C19" s="4" t="inlineStr">
        <is>
          <t xml:space="preserve"> </t>
        </is>
      </c>
      <c r="D19" s="4" t="inlineStr">
        <is>
          <t xml:space="preserve"> </t>
        </is>
      </c>
    </row>
    <row r="20">
      <c r="A20" s="4" t="inlineStr">
        <is>
          <t>Recurring Fair Value Measurements [Member] | Estimated Fair Value [Member] | Antara Financing Agree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obligations</t>
        </is>
      </c>
      <c r="B22" s="7" t="n">
        <v>9700000</v>
      </c>
      <c r="C22" s="7" t="n">
        <v>15900000</v>
      </c>
      <c r="D22" s="4" t="inlineStr">
        <is>
          <t xml:space="preserve"> </t>
        </is>
      </c>
    </row>
    <row r="23">
      <c r="A23" s="4" t="inlineStr">
        <is>
          <t>Recurring Fair Value Measurements [Member] | Carrying Amoun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ong tern debt remaining obligations</t>
        </is>
      </c>
      <c r="B25" s="6" t="n">
        <v>49000000</v>
      </c>
      <c r="C25" s="6" t="n">
        <v>59000000</v>
      </c>
      <c r="D25" s="4" t="inlineStr">
        <is>
          <t xml:space="preserve"> </t>
        </is>
      </c>
    </row>
    <row r="26">
      <c r="A26" s="4" t="inlineStr">
        <is>
          <t>Recurring Fair Value Measurements [Member] | Carrying Amount [Member] | Antara Financing Agreement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obligations</t>
        </is>
      </c>
      <c r="B28" s="6" t="n">
        <v>17700000</v>
      </c>
      <c r="C28" s="7" t="n">
        <v>31600000</v>
      </c>
      <c r="D28" s="4" t="inlineStr">
        <is>
          <t xml:space="preserve"> </t>
        </is>
      </c>
    </row>
    <row r="29">
      <c r="A29" s="4" t="inlineStr">
        <is>
          <t>Fair Value, Non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Long-lived asset impairment charges</t>
        </is>
      </c>
      <c r="B31" s="7" t="n">
        <v>2300000</v>
      </c>
      <c r="C31" s="4" t="inlineStr">
        <is>
          <t xml:space="preserve"> </t>
        </is>
      </c>
      <c r="D3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for Opening and Closing Balances of Both Liability (Details) - Recurring Fair Value Measurements [Member] - USD ($) $ in Thousands</t>
        </is>
      </c>
      <c r="B1" s="2" t="inlineStr">
        <is>
          <t>12 Months Ended</t>
        </is>
      </c>
    </row>
    <row r="2">
      <c r="B2" s="2" t="inlineStr">
        <is>
          <t>Dec. 31, 2021</t>
        </is>
      </c>
      <c r="C2" s="2" t="inlineStr">
        <is>
          <t>Dec. 31, 2020</t>
        </is>
      </c>
    </row>
    <row r="3">
      <c r="A3" s="4" t="inlineStr">
        <is>
          <t>Derivative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eginning balance</t>
        </is>
      </c>
      <c r="B5" s="7" t="n">
        <v>2278</v>
      </c>
      <c r="C5" s="7" t="n">
        <v>1021</v>
      </c>
    </row>
    <row r="6">
      <c r="A6" s="4" t="inlineStr">
        <is>
          <t>Net change in fair value</t>
        </is>
      </c>
      <c r="B6" s="6" t="n">
        <v>-765</v>
      </c>
      <c r="C6" s="6" t="n">
        <v>1257</v>
      </c>
    </row>
    <row r="7">
      <c r="A7" s="4" t="inlineStr">
        <is>
          <t>Ending balance</t>
        </is>
      </c>
      <c r="B7" s="6" t="n">
        <v>1513</v>
      </c>
      <c r="C7" s="6" t="n">
        <v>2278</v>
      </c>
    </row>
    <row r="8">
      <c r="A8" s="4" t="inlineStr">
        <is>
          <t>Warrant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Beginning balance</t>
        </is>
      </c>
      <c r="B10" s="6" t="n">
        <v>11264</v>
      </c>
      <c r="C10" s="4" t="inlineStr">
        <is>
          <t xml:space="preserve"> </t>
        </is>
      </c>
    </row>
    <row r="11">
      <c r="A11" s="4" t="inlineStr">
        <is>
          <t>Issuances</t>
        </is>
      </c>
      <c r="B11" s="4" t="inlineStr">
        <is>
          <t xml:space="preserve"> </t>
        </is>
      </c>
      <c r="C11" s="6" t="n">
        <v>13239</v>
      </c>
    </row>
    <row r="12">
      <c r="A12" s="4" t="inlineStr">
        <is>
          <t>Net change in fair value</t>
        </is>
      </c>
      <c r="B12" s="6" t="n">
        <v>2520</v>
      </c>
      <c r="C12" s="6" t="n">
        <v>-1975</v>
      </c>
    </row>
    <row r="13">
      <c r="A13" s="4" t="inlineStr">
        <is>
          <t>Ending balance</t>
        </is>
      </c>
      <c r="B13" s="7" t="n">
        <v>13784</v>
      </c>
      <c r="C13" s="7" t="n">
        <v>112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Recorded in Consolidated Balance Sheet Related to Lease Arrangements (Detail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Operating leases</t>
        </is>
      </c>
      <c r="B3" s="7" t="n">
        <v>7155</v>
      </c>
      <c r="C3" s="7" t="n">
        <v>10473</v>
      </c>
    </row>
    <row r="4">
      <c r="A4" s="4" t="inlineStr">
        <is>
          <t>Finance leases</t>
        </is>
      </c>
      <c r="B4" s="6" t="n">
        <v>24391</v>
      </c>
      <c r="C4" s="6" t="n">
        <v>27913</v>
      </c>
    </row>
    <row r="5">
      <c r="A5" s="3" t="inlineStr">
        <is>
          <t>Liabilities</t>
        </is>
      </c>
      <c r="B5" s="4" t="inlineStr">
        <is>
          <t xml:space="preserve"> </t>
        </is>
      </c>
      <c r="C5" s="4" t="inlineStr">
        <is>
          <t xml:space="preserve"> </t>
        </is>
      </c>
    </row>
    <row r="6">
      <c r="A6" s="4" t="inlineStr">
        <is>
          <t>Operating leases current</t>
        </is>
      </c>
      <c r="B6" s="6" t="n">
        <v>3045</v>
      </c>
      <c r="C6" s="6" t="n">
        <v>3801</v>
      </c>
    </row>
    <row r="7">
      <c r="A7" s="4" t="inlineStr">
        <is>
          <t>Finance leases current</t>
        </is>
      </c>
      <c r="B7" s="6" t="n">
        <v>4448</v>
      </c>
      <c r="C7" s="6" t="n">
        <v>4597</v>
      </c>
    </row>
    <row r="8">
      <c r="A8" s="4" t="inlineStr">
        <is>
          <t>Operating leases non-current</t>
        </is>
      </c>
      <c r="B8" s="6" t="n">
        <v>4114</v>
      </c>
      <c r="C8" s="6" t="n">
        <v>6553</v>
      </c>
    </row>
    <row r="9">
      <c r="A9" s="4" t="inlineStr">
        <is>
          <t>Finance leases non-current</t>
        </is>
      </c>
      <c r="B9" s="6" t="n">
        <v>21790</v>
      </c>
      <c r="C9" s="6" t="n">
        <v>24884</v>
      </c>
    </row>
    <row r="10">
      <c r="A10" s="4" t="inlineStr">
        <is>
          <t>Related Party Leas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s</t>
        </is>
      </c>
      <c r="B12" s="6" t="n">
        <v>2107</v>
      </c>
      <c r="C12" s="6" t="n">
        <v>3300</v>
      </c>
    </row>
    <row r="13">
      <c r="A13" s="4" t="inlineStr">
        <is>
          <t>Finance leases</t>
        </is>
      </c>
      <c r="B13" s="4" t="inlineStr">
        <is>
          <t xml:space="preserve"> </t>
        </is>
      </c>
      <c r="C13" s="6" t="n">
        <v>444</v>
      </c>
    </row>
    <row r="14">
      <c r="A14" s="3" t="inlineStr">
        <is>
          <t>Liabilities</t>
        </is>
      </c>
      <c r="B14" s="4" t="inlineStr">
        <is>
          <t xml:space="preserve"> </t>
        </is>
      </c>
      <c r="C14" s="4" t="inlineStr">
        <is>
          <t xml:space="preserve"> </t>
        </is>
      </c>
    </row>
    <row r="15">
      <c r="A15" s="4" t="inlineStr">
        <is>
          <t>Operating leases current</t>
        </is>
      </c>
      <c r="B15" s="6" t="n">
        <v>840</v>
      </c>
      <c r="C15" s="6" t="n">
        <v>1118</v>
      </c>
    </row>
    <row r="16">
      <c r="A16" s="4" t="inlineStr">
        <is>
          <t>Finance leases current</t>
        </is>
      </c>
      <c r="B16" s="4" t="inlineStr">
        <is>
          <t xml:space="preserve"> </t>
        </is>
      </c>
      <c r="C16" s="6" t="n">
        <v>71</v>
      </c>
    </row>
    <row r="17">
      <c r="A17" s="4" t="inlineStr">
        <is>
          <t>Operating leases non-current</t>
        </is>
      </c>
      <c r="B17" s="7" t="n">
        <v>1125</v>
      </c>
      <c r="C17" s="6" t="n">
        <v>1956</v>
      </c>
    </row>
    <row r="18">
      <c r="A18" s="4" t="inlineStr">
        <is>
          <t>Finance leases non-current</t>
        </is>
      </c>
      <c r="B18" s="4" t="inlineStr">
        <is>
          <t xml:space="preserve"> </t>
        </is>
      </c>
      <c r="C18" s="7" t="n">
        <v>4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1</t>
        </is>
      </c>
      <c r="C2" s="2" t="inlineStr">
        <is>
          <t>Dec. 31, 2020</t>
        </is>
      </c>
    </row>
    <row r="3">
      <c r="A3" s="3" t="inlineStr">
        <is>
          <t>Finance lease costs:</t>
        </is>
      </c>
      <c r="B3" s="4" t="inlineStr">
        <is>
          <t xml:space="preserve"> </t>
        </is>
      </c>
      <c r="C3" s="4" t="inlineStr">
        <is>
          <t xml:space="preserve"> </t>
        </is>
      </c>
    </row>
    <row r="4">
      <c r="A4" s="4" t="inlineStr">
        <is>
          <t>Amortization of ROU assets</t>
        </is>
      </c>
      <c r="B4" s="7" t="n">
        <v>6138</v>
      </c>
      <c r="C4" s="7" t="n">
        <v>4820</v>
      </c>
    </row>
    <row r="5">
      <c r="A5" s="4" t="inlineStr">
        <is>
          <t>Interest on lease assets</t>
        </is>
      </c>
      <c r="B5" s="6" t="n">
        <v>2798</v>
      </c>
      <c r="C5" s="6" t="n">
        <v>2318</v>
      </c>
    </row>
    <row r="6">
      <c r="A6" s="4" t="inlineStr">
        <is>
          <t>Operating lease costs</t>
        </is>
      </c>
      <c r="B6" s="6" t="n">
        <v>4434</v>
      </c>
      <c r="C6" s="6" t="n">
        <v>5784</v>
      </c>
    </row>
    <row r="7">
      <c r="A7" s="4" t="inlineStr">
        <is>
          <t>Short-term lease costs</t>
        </is>
      </c>
      <c r="B7" s="6" t="n">
        <v>7871</v>
      </c>
      <c r="C7" s="6" t="n">
        <v>4526</v>
      </c>
    </row>
    <row r="8">
      <c r="A8" s="4" t="inlineStr">
        <is>
          <t>Variable lease costs</t>
        </is>
      </c>
      <c r="B8" s="6" t="n">
        <v>482</v>
      </c>
      <c r="C8" s="6" t="n">
        <v>401</v>
      </c>
    </row>
    <row r="9">
      <c r="A9" s="4" t="inlineStr">
        <is>
          <t>Total</t>
        </is>
      </c>
      <c r="B9" s="7" t="n">
        <v>21723</v>
      </c>
      <c r="C9" s="7" t="n">
        <v>178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and Non-Cash Activity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7" t="n">
        <v>5895</v>
      </c>
      <c r="C4" s="7" t="n">
        <v>3645</v>
      </c>
    </row>
    <row r="5">
      <c r="A5" s="4" t="inlineStr">
        <is>
          <t>Operating cash flows from finance lease interest expense</t>
        </is>
      </c>
      <c r="B5" s="6" t="n">
        <v>2798</v>
      </c>
      <c r="C5" s="6" t="n">
        <v>2318</v>
      </c>
    </row>
    <row r="6">
      <c r="A6" s="4" t="inlineStr">
        <is>
          <t>Operating cash flows from operating leases</t>
        </is>
      </c>
      <c r="B6" s="6" t="n">
        <v>4503</v>
      </c>
      <c r="C6" s="6" t="n">
        <v>5597</v>
      </c>
    </row>
    <row r="7">
      <c r="A7" s="3" t="inlineStr">
        <is>
          <t>Right-of-use assets obtained in exchange for lease obligations:</t>
        </is>
      </c>
      <c r="B7" s="4" t="inlineStr">
        <is>
          <t xml:space="preserve"> </t>
        </is>
      </c>
      <c r="C7" s="4" t="inlineStr">
        <is>
          <t xml:space="preserve"> </t>
        </is>
      </c>
    </row>
    <row r="8">
      <c r="A8" s="4" t="inlineStr">
        <is>
          <t>Finance lease liabilities</t>
        </is>
      </c>
      <c r="B8" s="6" t="n">
        <v>2890</v>
      </c>
      <c r="C8" s="6" t="n">
        <v>24931</v>
      </c>
    </row>
    <row r="9">
      <c r="A9" s="4" t="inlineStr">
        <is>
          <t>Operating lease liabilities</t>
        </is>
      </c>
      <c r="B9" s="7" t="n">
        <v>1807</v>
      </c>
      <c r="C9" s="7" t="n">
        <v>35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Remaining Lease-Term and Discount Rate (Details)</t>
        </is>
      </c>
      <c r="B1" s="2" t="inlineStr">
        <is>
          <t>Dec. 31, 2021</t>
        </is>
      </c>
      <c r="C1" s="2" t="inlineStr">
        <is>
          <t>Dec. 31, 2020</t>
        </is>
      </c>
    </row>
    <row r="2">
      <c r="A2" s="3" t="inlineStr">
        <is>
          <t>Weighted-average remaining lease term (years)</t>
        </is>
      </c>
      <c r="B2" s="4" t="inlineStr">
        <is>
          <t xml:space="preserve"> </t>
        </is>
      </c>
      <c r="C2" s="4" t="inlineStr">
        <is>
          <t xml:space="preserve"> </t>
        </is>
      </c>
    </row>
    <row r="3">
      <c r="A3" s="4" t="inlineStr">
        <is>
          <t>Finance leases</t>
        </is>
      </c>
      <c r="B3" s="4" t="inlineStr">
        <is>
          <t>3 years 9 months 18 days</t>
        </is>
      </c>
      <c r="C3" s="4" t="inlineStr">
        <is>
          <t>5 years 1 month 6 days</t>
        </is>
      </c>
    </row>
    <row r="4">
      <c r="A4" s="4" t="inlineStr">
        <is>
          <t>Operating leases</t>
        </is>
      </c>
      <c r="B4" s="4" t="inlineStr">
        <is>
          <t>3 years 6 months</t>
        </is>
      </c>
      <c r="C4" s="4" t="inlineStr">
        <is>
          <t>3 years 10 months 24 days</t>
        </is>
      </c>
    </row>
    <row r="5">
      <c r="A5" s="3" t="inlineStr">
        <is>
          <t>Weighted-average discount rate</t>
        </is>
      </c>
      <c r="B5" s="4" t="inlineStr">
        <is>
          <t xml:space="preserve"> </t>
        </is>
      </c>
      <c r="C5" s="4" t="inlineStr">
        <is>
          <t xml:space="preserve"> </t>
        </is>
      </c>
    </row>
    <row r="6">
      <c r="A6" s="4" t="inlineStr">
        <is>
          <t>Finance leases</t>
        </is>
      </c>
      <c r="B6" s="10" t="n">
        <v>0.1</v>
      </c>
      <c r="C6" s="10" t="n">
        <v>0.11</v>
      </c>
    </row>
    <row r="7">
      <c r="A7" s="4" t="inlineStr">
        <is>
          <t>Operating leases</t>
        </is>
      </c>
      <c r="B7" s="10" t="n">
        <v>0.1</v>
      </c>
      <c r="C7" s="10" t="n">
        <v>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EVO Transportation &amp; Energy Services, Inc. is a transportation provider serving the United States Postal Service (“USPS”) and other customers. EVO serves the USPS with a diversified fleet of tractors, straight trucks, and other vehicles that currently operate on either diesel fuel or compressed natural gas (“CNG”). In certain markets, we fuel our vehicles at one of our three CNG stations that serve other customers as well. In addition to our USPS mail transportation and delivery services, we provide freight and brokerage services to various corporate customers. In connection with providing our mail transportation and delivery services to the USPS and our freight services to other corporate customers, we outsource the transportation of certain loads to third-party carriers. We operate from our headquarters in Phoenix, Arizona and from 10 main terminals located throughout the United States. We have grown primarily through acquisitions, and we have completed seven acquisitions since our initial business combination in 2016. We have also grown organically by obtaining new contracts from the USPS and other customers. Going Concern As of December 31, 2021, the Company had a cash balance of $ 7.3 million , a working capital deficit of $ 93.4 million , stockholders’ deficit of $ 50.9 million , and material debt and lease obligations of $ 114.4 million , which included term loan borrowings under a financing agreement with Antara Capital. During the year ended December 31, 2021, we reported cash provided by operating activities of $ 23.5 million that included $ 28.5 million of nonrecurring cash receipts from the USPS settlement agreements and net income of $ 14.3 million that included $ 34.8 million of nonrecurring pre-tax revenue from the USPS settlement agreements and a $ 11.0 million pre-tax gain on extinguishment of debt. The following significant transactions and events affecting the Company’s liquidity occurred during the year ended December 31, 2021: • During the fourth quarter of 2020, one of the Company's subsidiaries borrowed $ 17.0 million under the Main Street Priority Loan Program authorized by Section 13(3) of the Federal Reserve Act (the “ Main Street Loan”) and during the first quarter of 2021 used all of the net proceeds to pay down the aggregate principal amount due under the Antara Financing Agreement, including capitalized interest, from $ 33.6 million to $ 16.7 million. • During the first quarter of 2021, the Company entered into agreements with the USPS to settle claims submitted by the Company seeking additional compensation for transportation services provided under certain Dynamic Route Optimization (“DRO”) contracts. The Company received a total of $ 28.5 million related to these claims and also renegotiated the contractual rates per mile for some of its DRO contracts on a prospective basis. • During the first quarter of 2021, the Company entered into an agreement with the Factor (as defined in Note 5, Factoring Arrangements ) related to the application of $ 17.5 million and $ 7.1 million of proceeds received from the USPS in February and January of 2021, respectively, arising out of the settlement agreements described above. Pursuant to the agreement, the parties acknowledged that the Factor previously applied approximately $ 1.6 of the $ 7.1 million of proceeds received in January 2021 plus approximately $ 0.6 million of funds held in reserve against a balance of $ 3.0 million for advances that the Factor made to the Company in September 2020 (the “Gross Purchase Advance Facility”) and agreed that the Factor would remit $ 11.0 million of net proceeds to the Company and that the Factor would retain approximately $ 6.9 million of net proceeds and apply that amount to reduce the outstanding principal amount of the Company’s factoring advances. The parties further agreed that the Company will repay the remaining balance of approximately $6.9 million due under the factoring arrangement in 48 equal monthly installments beginning January 1, 2022 and that the Factor would apply funds held in reserve against the approximately $ 0.8 million remaining balance of the Gross Purchase Advance Facility.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 4.0 million by paying $ 0.6 million in cash and issuing warrants to purchase an aggregate of up to 1,481,453 shares of the Company’s common stock at a price of $ 0.01 per share. The Company also agreed to exchange the warrant, previously issued to a noteholder, to purchase up to 1,200,000 shares of common stock of the Company at a price of $ 2.50 per share for (i) a warrant to purchase up to 950,000 shares of common stock of the Company at a price of $ 2.50 per share and (ii) a warrant to purchase up to 250,000 shares of common stock of the Company at a price of $ 0.01 per share. • During the second quarter of 2020, the Company obtained a loan in the amount of $ 10.0 million under the Paycheck Protection Program (the “PPP”) of the Coronavirus Aid, Relief, and Economic Security (“CARES”) Act. The Company used the entire loan amount for qualifying expenses, and the entire amount borrowed under the loan, including all accrued interest, was forgiven by the United States Small Business Administration (“SBA”) in July 2021. The following significant transactions and events affecting the Company’s liquidity occurred following the year ended December 31, 2021: • During the first quarter of 2022, the Company obtained a Bridge Loan and Executive Loans, both as described in Note 14, Subsequent Events , in the aggregate amount of approximately $ 9.8 million. • During the first quarter of 2022, the Company entered into amendments to certain secured convertible promissory notes in the aggregate principal amount of $ 9.5 million to permit immediate conversion of those notes, and the holders representative converted those notes into warrants to purchase 7,553,750 shares of common stock of the Company at a price of $ 0.01 per share.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Refer to Note 6, Debt , for further discussion);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rd parties to refinance existing debt and lease obligations; • Potential future public or private debt or equity offerings; • Acquiring new profitable contracts and negotiating revised pricing for existing contracts; • Profitably expanding trucking revenue; • Cost reduction efforts; • Improvements to operations to gain driver efficiencies; • Purchases of trucks and trailers to reduce purchased transportation and rental vehicles;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solidated financial statements within the Company’s Form 10-K.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5, 6, and 10 to the consolidated financial statements for further information regarding the Company’s factoring, debt, and lease obligations, including the future maturities of such obligations. Refer to Note 14, Subsequent Events , to the consolidated financial statements for further information regarding changes in the Company’s debt obligations and liquidity subsequent to December 31, 2021. Consolidation The accompanying consolidated financial statements include the accounts of the Company and its wholly-owned subsidiaries. All intercompany accounts and transactions have been eliminated in consolidation.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 Cash and Cash Equivalents The Company considers all highly liquid instruments purchased with an original maturity of three months or less to be cash equivalents. The Company maintains its cash in bank deposit accounts where accounts may exceed federally insured limits at times. There were no cash equivalents as of December 31, 2021 and 2020 .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Receivable balances are written off against the allowance for doubtful accounts when, in the judgment of management, they are considered uncollectible. Federal Alternative Fuels Tax Credit Receivable Federal Alternative Fuels Tax Credit (“AFTC”) (formerly known as Volumetric Excise Tax Credit) receivable are the excise tax refunds to be received from the Federal Government on CNG fuel sales. Concentrations of Credit Risk The Company grants credit in the normal course of business to customers in the United States. The Company periodically performs credit analysis and monitors the financial condition of its customers to reduce credit risk. As of December 31, 2021 and 2020 , the USPS accounted for 47 % and 69 % of the consolidated trade accounts receivable balance, respectively. During the years ended December 31, 2021 and 2020, the USPS generated revenue representing 89 % and 88 %, respectively, of total trucking revenue and 89 % and 87 %, respectively, of the Company’s consolidated revenue. The USPS is operated by the United States Federal government; therefore, the Company does not believe there is significant credit risk related to the accounts receivable balance due from the USPS. If the Company were to lose its relationship, or is unable to renew existing contracts, with the USPS, it would have a material adverse effect on the Company’s financial condition and results of operations. Property and Equipment Property and equipment are stated at cost less accumulated depreciation. Maintenance and repair expenditures are charged to expense as incurred. Gains and losses on disposals of revenue equipment are included in operations as they are a normal, recurring component of our operations. Depreciation is provided utilizing the straight-line method over the following estimated useful lives.
Years
Tractors 7
Trailers 14
Equipment 5
Buildings 35
Leasehold improvements 5 Goodwill Goodwill represents the excess of the purchase price of a business acquisition over the net fair value of assets acquired and liabilities assumed. We test goodwill for impairment annually and whenever events or circumstances make it more likely than not that an impairment may have occurred, such as a significant adverse change in the business climate or a decision to sell all or a portion of a reporting unit. We perform our annual goodwill impairment test as of October 1 and monitor for interim triggering events on an ongoing basis. All of the Company’s goodwill is recorded in the Trucking reporting unit, which has a negative carrying value as of December 31, 2021 and 2020.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the fair value of the reporting unit to the carrying value, which includes goodwill. If the fair value of the reporting unit exceeds its carrying value, the goodwill is not considered impaired. If the carrying value is higher than the fair value, the difference would be recognized as an impairment loss. The Company performed its annual goodwill impairment tests for 2021 and 2020 by completing quantitative impairment analyses of the Trucking reporting unit goodwill, and management concluded the goodwill was not impaired. Intangible Assets The Company's intangible assets consist of customer relationships, trade names and non-competition agreements. The Company carries these intangible assets at cost, less accumulated amortization. Amortization is recorded on a straight-line basis over the estimated useful lives of the respective assets. Management reviews its intangible assets for impairment whenever events or circumstances indicate that the carrying amount of the asset may not be recoverable. There were no indefinite-lived intangible assets at December 31, 2021 and 2020 . Assets Held for Sale The Company classifies assets as being held for sale when the following criteria are met: Management, having the authority to approve the action, commits to a plan to sell the asset ;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 The asset is being actively marketed for sale at a price that is reasonable in relation to its current fair value ; and actions required to complete the plan indicate that it is unlikely that significant changes to the plan will be made or that the plan will be withdrawn .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recorded long-lived asset impairment charges of $ 0 and $ 2.3 million during the years ended December 31, 2021 and 2020, respectively. Substantially all of the impairment charge during the year ended December 31, 2020 is related to the CNG fueling stations segment. Refer to Note 9, Fair Value Measurements , for further details. Debt Issuance Costs Certain fees and costs incurred to obtain long-term financing are capitalized and included as a reduction in the carrying value of the related debt in the consolidated balance sheets, net of accumulated amortization. These costs are amortized to interest expense using the effective interest method over the term of the related debt. Fair Valuation of Common Stock, Preferred Stock, Warrants and Stock Options Our executive officers, directors and principal stockholders beneficially own a substantial majority of the Company’s outstanding common stock. The Company’s common stock does not have an observable quoted market price on the OTC Expert Market because the stock is thinly traded and is not eligible for proprietary broker-dealer quotations. As a result, we must utilize an alternative method to estimate the fair value of our common stock, including when the Company issues other equity instruments for which the common stock is the underlying security. We first use primarily the income, or discounted cash flows, approach to determine the estimated fair value of our total equity. The assumptions about future cash flows and growth rates are based on the Company's long-term forecast and are subject to review and approval by senior management. The discount rate utilized is a risk-adjusted weighted average cost of capital, which we believe approximates the rate from a market participant's perspective. We then use the option-pricing equity allocation method to allocate the estimated total equity value to our common stock and preferred stock. The inputs and assumptions used in the option-pricing model include: (1) the discount rate; (2) the estimated time to liquidity; (3) the Company's expected stock price volatility; (4) the estimated discount for the lack of marketability; and (5) the risk-free interest rate. The estimated fair value could be impacted by changes in market conditions, interest rates, growth rates, tax rates, costs, pricing and capital expenditures. The fair value determination is categorized as Level 3 in the fair value hierarchy due to its use of internal projections and unobservable measurement inputs. The estimated fair value of the Company’s common stock is a key assumption in the fair valuation of the preferred stock, warrants and stock options the Company issues. Stock-Based Compensation The Company accounts for stock-based compensation awards based on the fair value of the award as of the grant date, which is calculated using the Black-Scholes option pricing model. The Company recognizes stock-based compensation expense on a straight-line basis over the awards’ vesting period and accounts for forfeitures as they occur. Some of the Company’s currently outstanding awards provide for the acceleration of vesting of all shares underlying the award upon the occurrence of the Company completing an aggregate of at least $ 30 million of any combination of debt and/or equity financing transactions after the date of grant. Since such financing transactions are outside the Company’s control, the Company does not deem the performance condition to be probable of achievement until the cumulative financing transactions have been completed. Once the cumulative financing transactions have been completed and the vesting of the awards is accelerated, the Company accelerates its recognition of stock-based compensation expense and records any previously unrecognized compensation cost associated with the affected awards on such date. Earnings (Loss) per Share of Common Stock Basic earnings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computation of basic and diluted earnings (loss) per share (amounts in thousands, except share data):
For the Years Ended
2021 2020
Numerator:
Net income (loss) $ 14,253 $ ( 46,848 )
Accrued and undeclared preferred stock dividends in arrears ( 651 ) ( 532 )
Issuance of warrants as deemed dividend - related party — ( 455 )
Net income (loss) available to common stockholders - numerator for basic EPS 13,602 ( 47,835 )
Effect of dilutive securities:
$ 4.0 million Secured Convertible Promissory Notes 285 —
Redeemable Series A Preferred stock 36 —
Redeemable Series B Preferred stock 615 —
Subtotal 936 —
Adjusted net income (loss) available to common stockholders - numerator for diluted EPS $ 14,538 $ ( 47,835 )
Denominator:
Denominator for basic EPS - weighted average common shares outstanding 30,507,308 21,176,453
Effect of dilutive securities:
$ 4.0 million Secured Convertible Promissory Notes 527,736 —
Redeemable Series A Preferred stock 132,647 —
Redeemable Series B Preferred stock 2,208,384 —
Subtotal 2,868,767 —
Denominator for diluted EPS - adjusted weighted average common shares outstanding 33,376,075 21,176,453
Basic EPS $ 0.45 $ ( 2.26 )
Diluted EPS $ 0.44 $ ( 2.26 ) 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For the Years Ended
2021 2020
Stock options 10,920,249 9,539,249
Warrants 12,606,255 12,106,255
Common stock to be issued upon conversion of $ 4.0 million Secured Convertible — 1,751,542
Common stock to be issued upon conversion of Redeemable Series A Preferred stock — 132,647
Common stock to be issued upon conversion of Redeemable Series B Preferred stock — 2,208,384
Common stock to be issued upon conversion of Four convertible promissory notes with an 9.5 million 7,516,250 7,411,250
Common stock and warrant to be issued for purchase of fixed assets 2,348,000 2,348,000
Total 33,390,754 35,497,327 Revenue Recognition Trucking USPS – USPS trucking operations generates revenue from transportation services under multi-year contracts with the USPS, generally on a rate per mile basis that adjusts monthly for fuel pricing indexes. • Contract Identification – Although the Company has master agreements with the USPS, these master agreements only establish general terms. Each delivery represents a distinct service that is a separately identified performance obligation for each contract. A single delivery may comprise multiple stops prior to completion. Therefore, a legally enforceable contract is executed by both parties at the first point of pickup for each delivery. • Performance Obligations – The Company’s performance obligation arises from the annualized contract to transport USPS freight and is satisfied upon completion of each delivery. The Company’s delivery, accessorial, and dedicated truck capacity represent a bundle of services that are highly interdependent and have the same pattern of transfer to the customer. These services are not capable of being distinct from one another. Thus, the Company’s only performance obligation of USPS trucking operations is transportation services. • Transaction Price – The transaction price is based on the awarded agreement for the multi-year contract. The prices are based on miles travelled that adjust monthly for fuel pricing indexes. Depending on the contract, the total transaction price may consist of mileage revenue, fuel adjustments, accessorial fees and fees for additional deliveries outside of the scope of the annual contract. There is no significant financing component in the transaction price, as the USPS generally pays within the contractual payment terms of 30 to 6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in an amount that reflects the rate per mile set in the contract. Generally, the Company does not have material revenue in transit at period end. Freight • Contract Identification – A legally enforceable contract is executed by both parties at the point of pickup at the shipper’s location, as evidenced by a bill of lading. Although the Company may have master agreements with its customers, these master agreements only establish general terms. There is no financial obligation until the load is tendered/accepted and the Company takes possession of the load. • Performance Obligations – The Company’s only performance obligation for freight trucking operations is transportation services. The Company’s delivery, accessorial, and dedicated truck capacity represent a bundle of services that are highly interdependent and have the same pattern of transfer to the customer. These services are not capable of being distinct from one another and the Company does not offer them on a stand-alone basis. • Transaction Price – Depending on the contract, the total transaction price may consist of mileage revenue, fuel adjustments, and accessorial fees. There is no significant financing component in the transaction price, as the customers generally pay within the contractual payment terms of 30 to 9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Generally, the Company does not have material revenue in transit at period end. CNG Fueling Stations The Company’s CNG is sold predominately pursuant to contractual commitments. These contracts typically include a stand-ready obligation to supply natural gas daily. • Contract Identification – A legally enforceable contract is executed by both parties at the time a customer pumps the fuel from the station. Although the Company may have contractual agreements, these agreements only establish general terms. There is no financial obligation until the customer receives and consumes the benefits provided by the Company’s performance as the stand-ready obligations are being satisfied. • Performance Obligations – The Company’s performance obligation arises from the sale of fuel to the customer. Thus, the Company’s only performance obligation of CNG operations is CNG sales. • Transaction Price – The transaction price is based on the stand-alone selling price for fuel. The primary method used to estimate the stand-alone selling price for fuel is observable stand-alone sales. • Allocating Transaction Price to Performance Obligations – The transaction price is allocated in its entirety to CNG sales, as this is the only performance obligation. • Revenue Recognition – The Company recognizes revenue for fuel sales at the point in time the customer receives and consumes the benefits. Management has determined that that the Company acts as the principal (rather than the agent) with respect to its Trucking and CNG operations because it is primarily responsible for fulfilling the promise to provide the specified good or service and has discretion in establishing the price for the specified good or service . Accordingly, the Company recognizes revenue on a gross basis. In accordance with ASC 606-10-50, the Company disaggregates Trucking revenue from contracts with its customers between USPS revenue and Freight revenue as follows:
December 31,
($ in thousands) 2021 2020
USPS revenue $ 235,926 $ 200,494
Freight revenue 26,578 26,179
Other revenue 6,409 1,603
Total Trucking revenue $ 268,913 $ 228,276 United States Postal Service Settlement On January 19, 2021, the Company and the USPS entered into a settlement agreement whereby the USPS agreed to pay approximately $ 7.1 million to one of the Company’s subsidiaries as additional compensation for transportation services provided to the USPS under certai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they were received by the Factor (as defined in Note 5, Factoring Arrangements ) on behalf of the Company during the first quarter of 2021. In addition, amounts totaling $ 6.3 million that were previously paid by the USPS to the Company during 2020 became subject to the terms of the settlement agreements and were recognized as a deferred gain as of December 31, 2020. All aforementioned amounts totaling $ 34.8 million were recognized as other revenue during the first quarter of 2021 in the consolidated statement of operations. Such amounts are for transportation services provided during 2020 and prior years, are not subject to refund, and are not contingent upon the Company providing future transportation services. Loss Contingencies From time to time, we are involved in litigation, claims, contingencies and other legal matters. We record a charge equal to at least the minimum estimated liability for a loss contingency borne by the Compan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 Income Taxes Deferred income taxes are recognized for differences between the basis of assets and liabilities for financial statement and income tax purpose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In evaluating the ultimate realization of deferred income tax assets, management c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1 USD ($)</t>
        </is>
      </c>
    </row>
    <row r="2">
      <c r="A2" s="3" t="inlineStr">
        <is>
          <t>Operating Leases</t>
        </is>
      </c>
      <c r="B2" s="4" t="inlineStr">
        <is>
          <t xml:space="preserve"> </t>
        </is>
      </c>
    </row>
    <row r="3">
      <c r="A3" s="4" t="inlineStr">
        <is>
          <t>Operating Leases, 2022</t>
        </is>
      </c>
      <c r="B3" s="7" t="n">
        <v>3553</v>
      </c>
    </row>
    <row r="4">
      <c r="A4" s="4" t="inlineStr">
        <is>
          <t>Operating Leases, 2023</t>
        </is>
      </c>
      <c r="B4" s="6" t="n">
        <v>2079</v>
      </c>
    </row>
    <row r="5">
      <c r="A5" s="4" t="inlineStr">
        <is>
          <t>Operating Leases, 2024</t>
        </is>
      </c>
      <c r="B5" s="6" t="n">
        <v>1517</v>
      </c>
    </row>
    <row r="6">
      <c r="A6" s="4" t="inlineStr">
        <is>
          <t>Operating Leases, 2025</t>
        </is>
      </c>
      <c r="B6" s="6" t="n">
        <v>413</v>
      </c>
    </row>
    <row r="7">
      <c r="A7" s="4" t="inlineStr">
        <is>
          <t>Operating Leases, 2026</t>
        </is>
      </c>
      <c r="B7" s="6" t="n">
        <v>251</v>
      </c>
    </row>
    <row r="8">
      <c r="A8" s="4" t="inlineStr">
        <is>
          <t>Operating Leases, Thereafter</t>
        </is>
      </c>
      <c r="B8" s="6" t="n">
        <v>539</v>
      </c>
    </row>
    <row r="9">
      <c r="A9" s="4" t="inlineStr">
        <is>
          <t>Operating Leases, Total lease payments</t>
        </is>
      </c>
      <c r="B9" s="6" t="n">
        <v>8352</v>
      </c>
    </row>
    <row r="10">
      <c r="A10" s="4" t="inlineStr">
        <is>
          <t>Operating Leases, Less: Imputed interest</t>
        </is>
      </c>
      <c r="B10" s="6" t="n">
        <v>-1193</v>
      </c>
    </row>
    <row r="11">
      <c r="A11" s="4" t="inlineStr">
        <is>
          <t>Operating Leases, Present value of lease liabilities</t>
        </is>
      </c>
      <c r="B11" s="6" t="n">
        <v>7159</v>
      </c>
    </row>
    <row r="12">
      <c r="A12" s="3" t="inlineStr">
        <is>
          <t>Finance Leases</t>
        </is>
      </c>
      <c r="B12" s="4" t="inlineStr">
        <is>
          <t xml:space="preserve"> </t>
        </is>
      </c>
    </row>
    <row r="13">
      <c r="A13" s="4" t="inlineStr">
        <is>
          <t>Finance Leases, 2022</t>
        </is>
      </c>
      <c r="B13" s="6" t="n">
        <v>8422</v>
      </c>
    </row>
    <row r="14">
      <c r="A14" s="4" t="inlineStr">
        <is>
          <t>Finance Leases, 2023</t>
        </is>
      </c>
      <c r="B14" s="6" t="n">
        <v>8306</v>
      </c>
    </row>
    <row r="15">
      <c r="A15" s="4" t="inlineStr">
        <is>
          <t>Finance Leases, 2024</t>
        </is>
      </c>
      <c r="B15" s="6" t="n">
        <v>6507</v>
      </c>
    </row>
    <row r="16">
      <c r="A16" s="4" t="inlineStr">
        <is>
          <t>Finance Leases, 2025</t>
        </is>
      </c>
      <c r="B16" s="6" t="n">
        <v>5753</v>
      </c>
    </row>
    <row r="17">
      <c r="A17" s="4" t="inlineStr">
        <is>
          <t>Finance Leases, 2026</t>
        </is>
      </c>
      <c r="B17" s="6" t="n">
        <v>2400</v>
      </c>
    </row>
    <row r="18">
      <c r="A18" s="4" t="inlineStr">
        <is>
          <t>Finance Leases, Thereafter</t>
        </is>
      </c>
      <c r="B18" s="6" t="n">
        <v>743</v>
      </c>
    </row>
    <row r="19">
      <c r="A19" s="4" t="inlineStr">
        <is>
          <t>Finance Leases, Total lease payments</t>
        </is>
      </c>
      <c r="B19" s="6" t="n">
        <v>32131</v>
      </c>
    </row>
    <row r="20">
      <c r="A20" s="4" t="inlineStr">
        <is>
          <t>Finance Leases, Less: Imputed interest</t>
        </is>
      </c>
      <c r="B20" s="6" t="n">
        <v>-5893</v>
      </c>
    </row>
    <row r="21">
      <c r="A21" s="4" t="inlineStr">
        <is>
          <t>Finance Leases, Present value of lease liabilities</t>
        </is>
      </c>
      <c r="B21" s="7" t="n">
        <v>262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c r="B3" s="4" t="inlineStr">
        <is>
          <t xml:space="preserve"> </t>
        </is>
      </c>
      <c r="C3" s="4" t="inlineStr">
        <is>
          <t xml:space="preserve"> </t>
        </is>
      </c>
    </row>
    <row r="4">
      <c r="A4" s="4" t="inlineStr">
        <is>
          <t>Lease Expiration Period</t>
        </is>
      </c>
      <c r="B4" s="4" t="inlineStr">
        <is>
          <t>2029-01</t>
        </is>
      </c>
      <c r="C4" s="4" t="inlineStr">
        <is>
          <t xml:space="preserve"> </t>
        </is>
      </c>
    </row>
    <row r="5">
      <c r="A5" s="4" t="inlineStr">
        <is>
          <t>Lease costs</t>
        </is>
      </c>
      <c r="B5" s="7" t="n">
        <v>21723</v>
      </c>
      <c r="C5" s="7" t="n">
        <v>17849</v>
      </c>
    </row>
    <row r="6">
      <c r="A6" s="4" t="inlineStr">
        <is>
          <t>Related Party Lea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costs</t>
        </is>
      </c>
      <c r="B8" s="7" t="n">
        <v>1500</v>
      </c>
      <c r="C8" s="7" t="n">
        <v>16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9" customWidth="1" min="6" max="6"/>
    <col width="80" customWidth="1" min="7" max="7"/>
    <col width="29" customWidth="1" min="8" max="8"/>
    <col width="22" customWidth="1" min="9" max="9"/>
  </cols>
  <sheetData>
    <row r="1">
      <c r="A1" s="1" t="inlineStr">
        <is>
          <t>Commitments and Contingencies - Additional Information (Details)</t>
        </is>
      </c>
      <c r="F1" s="2" t="inlineStr">
        <is>
          <t>1 Months Ended</t>
        </is>
      </c>
      <c r="G1" s="2" t="inlineStr">
        <is>
          <t>12 Months Ended</t>
        </is>
      </c>
    </row>
    <row r="2">
      <c r="B2" s="2" t="inlineStr">
        <is>
          <t>May 08, 2020 USD ($)</t>
        </is>
      </c>
      <c r="C2" s="2" t="inlineStr">
        <is>
          <t>Jul. 15, 2019 USD ($) shares</t>
        </is>
      </c>
      <c r="D2" s="2" t="inlineStr">
        <is>
          <t>Oct. 11, 2018 USD ($)</t>
        </is>
      </c>
      <c r="E2" s="2" t="inlineStr">
        <is>
          <t>Feb. 24, 2014 USD ($)</t>
        </is>
      </c>
      <c r="F2" s="2" t="inlineStr">
        <is>
          <t>Jun. 30, 2020 USD ($) shares</t>
        </is>
      </c>
      <c r="G2" s="2" t="inlineStr">
        <is>
          <t>Dec. 31, 2021 USD ($) Vendor</t>
        </is>
      </c>
      <c r="H2" s="2" t="inlineStr">
        <is>
          <t>Dec. 31, 2020 USD ($) Vendor</t>
        </is>
      </c>
      <c r="I2" s="2" t="inlineStr">
        <is>
          <t>Dec. 31, 2019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s to purchase natural gas on take-or-pay basis with number of vendors | Vendor</t>
        </is>
      </c>
      <c r="B4" s="4" t="inlineStr">
        <is>
          <t xml:space="preserve"> </t>
        </is>
      </c>
      <c r="C4" s="4" t="inlineStr">
        <is>
          <t xml:space="preserve"> </t>
        </is>
      </c>
      <c r="D4" s="4" t="inlineStr">
        <is>
          <t xml:space="preserve"> </t>
        </is>
      </c>
      <c r="E4" s="4" t="inlineStr">
        <is>
          <t xml:space="preserve"> </t>
        </is>
      </c>
      <c r="F4" s="4" t="inlineStr">
        <is>
          <t xml:space="preserve"> </t>
        </is>
      </c>
      <c r="G4" s="6" t="n">
        <v>3</v>
      </c>
      <c r="H4" s="6" t="n">
        <v>3</v>
      </c>
      <c r="I4" s="4" t="inlineStr">
        <is>
          <t xml:space="preserve"> </t>
        </is>
      </c>
    </row>
    <row r="5">
      <c r="A5" s="4" t="inlineStr">
        <is>
          <t>Estimated remaining commitment liability</t>
        </is>
      </c>
      <c r="B5" s="4" t="inlineStr">
        <is>
          <t xml:space="preserve"> </t>
        </is>
      </c>
      <c r="C5" s="4" t="inlineStr">
        <is>
          <t xml:space="preserve"> </t>
        </is>
      </c>
      <c r="D5" s="4" t="inlineStr">
        <is>
          <t xml:space="preserve"> </t>
        </is>
      </c>
      <c r="E5" s="4" t="inlineStr">
        <is>
          <t xml:space="preserve"> </t>
        </is>
      </c>
      <c r="F5" s="4" t="inlineStr">
        <is>
          <t xml:space="preserve"> </t>
        </is>
      </c>
      <c r="G5" s="7" t="n">
        <v>200000</v>
      </c>
      <c r="H5" s="7" t="n">
        <v>900000</v>
      </c>
      <c r="I5" s="4" t="inlineStr">
        <is>
          <t xml:space="preserve"> </t>
        </is>
      </c>
    </row>
    <row r="6">
      <c r="A6" s="4" t="inlineStr">
        <is>
          <t>Collateral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900000</v>
      </c>
    </row>
    <row r="7">
      <c r="A7" s="4" t="inlineStr">
        <is>
          <t>Letter of cred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EAF is required to provide financial security in the form of a letter of credit originally in the amount of $0.5 million, which amount may decrease annually during the term of the agreement and was equal to $0.2 million and $0.3 million as of December 31, 2021 and 2020, respectively.</t>
        </is>
      </c>
      <c r="H7" s="4" t="inlineStr">
        <is>
          <t xml:space="preserve"> </t>
        </is>
      </c>
      <c r="I7" s="4" t="inlineStr">
        <is>
          <t xml:space="preserve"> </t>
        </is>
      </c>
    </row>
    <row r="8">
      <c r="A8" s="4" t="inlineStr">
        <is>
          <t>Finkle Transport In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ffectiv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ul. 15,  2019</t>
        </is>
      </c>
      <c r="H10" s="4" t="inlineStr">
        <is>
          <t xml:space="preserve"> </t>
        </is>
      </c>
      <c r="I10" s="4" t="inlineStr">
        <is>
          <t xml:space="preserve"> </t>
        </is>
      </c>
    </row>
    <row r="11">
      <c r="A11" s="4" t="inlineStr">
        <is>
          <t>Payments to Acquire Businesses, Gross</t>
        </is>
      </c>
      <c r="B11" s="4" t="inlineStr">
        <is>
          <t xml:space="preserve"> </t>
        </is>
      </c>
      <c r="C11" s="7" t="n">
        <v>1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estimated contingent liability related to earno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row>
    <row r="13">
      <c r="A13" s="4" t="inlineStr">
        <is>
          <t>Finkle Transport Incorporation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mmon stock issued | shares</t>
        </is>
      </c>
      <c r="B15" s="4" t="inlineStr">
        <is>
          <t xml:space="preserve"> </t>
        </is>
      </c>
      <c r="C15" s="6" t="n">
        <v>1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kle Transport Incorporation [Member] | Common Stock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earnout of additional common shares issued | shares</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kle Transport Incorporation [Member] | Contingent Consideratio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mmon stock issued | shares</t>
        </is>
      </c>
      <c r="B21" s="4" t="inlineStr">
        <is>
          <t xml:space="preserve"> </t>
        </is>
      </c>
      <c r="C21" s="4" t="inlineStr">
        <is>
          <t xml:space="preserve"> </t>
        </is>
      </c>
      <c r="D21" s="4" t="inlineStr">
        <is>
          <t xml:space="preserve"> </t>
        </is>
      </c>
      <c r="E21" s="4" t="inlineStr">
        <is>
          <t xml:space="preserve"> </t>
        </is>
      </c>
      <c r="F21" s="6" t="n">
        <v>870317</v>
      </c>
      <c r="G21" s="4" t="inlineStr">
        <is>
          <t xml:space="preserve"> </t>
        </is>
      </c>
      <c r="H21" s="4" t="inlineStr">
        <is>
          <t xml:space="preserve"> </t>
        </is>
      </c>
      <c r="I21" s="4" t="inlineStr">
        <is>
          <t xml:space="preserve"> </t>
        </is>
      </c>
    </row>
    <row r="22">
      <c r="A22" s="4" t="inlineStr">
        <is>
          <t>Exchange of common stock fair value</t>
        </is>
      </c>
      <c r="B22" s="4" t="inlineStr">
        <is>
          <t xml:space="preserve"> </t>
        </is>
      </c>
      <c r="C22" s="4" t="inlineStr">
        <is>
          <t xml:space="preserve"> </t>
        </is>
      </c>
      <c r="D22" s="4" t="inlineStr">
        <is>
          <t xml:space="preserve"> </t>
        </is>
      </c>
      <c r="E22" s="4" t="inlineStr">
        <is>
          <t xml:space="preserve"> </t>
        </is>
      </c>
      <c r="F22" s="7" t="n">
        <v>300000</v>
      </c>
      <c r="G22" s="4" t="inlineStr">
        <is>
          <t xml:space="preserve"> </t>
        </is>
      </c>
      <c r="H22" s="4" t="inlineStr">
        <is>
          <t xml:space="preserve"> </t>
        </is>
      </c>
      <c r="I22" s="4" t="inlineStr">
        <is>
          <t xml:space="preserve"> </t>
        </is>
      </c>
    </row>
    <row r="23">
      <c r="A23" s="4" t="inlineStr">
        <is>
          <t>Paycheck Protection Progra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loan</t>
        </is>
      </c>
      <c r="B25" s="7"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mental Natural Gas Faciliti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pfront cost</t>
        </is>
      </c>
      <c r="B28" s="4" t="inlineStr">
        <is>
          <t xml:space="preserve"> </t>
        </is>
      </c>
      <c r="C28" s="4" t="inlineStr">
        <is>
          <t xml:space="preserve"> </t>
        </is>
      </c>
      <c r="D28" s="4" t="inlineStr">
        <is>
          <t xml:space="preserve"> </t>
        </is>
      </c>
      <c r="E28" s="7" t="n">
        <v>0</v>
      </c>
      <c r="F28" s="4" t="inlineStr">
        <is>
          <t xml:space="preserve"> </t>
        </is>
      </c>
      <c r="G28" s="4" t="inlineStr">
        <is>
          <t xml:space="preserve"> </t>
        </is>
      </c>
      <c r="H28" s="4" t="inlineStr">
        <is>
          <t xml:space="preserve"> </t>
        </is>
      </c>
      <c r="I28" s="4" t="inlineStr">
        <is>
          <t xml:space="preserve"> </t>
        </is>
      </c>
    </row>
    <row r="29">
      <c r="A29" s="4" t="inlineStr">
        <is>
          <t>Term of agreement</t>
        </is>
      </c>
      <c r="B29" s="4" t="inlineStr">
        <is>
          <t xml:space="preserve"> </t>
        </is>
      </c>
      <c r="C29" s="4" t="inlineStr">
        <is>
          <t xml:space="preserve"> </t>
        </is>
      </c>
      <c r="D29" s="4" t="inlineStr">
        <is>
          <t xml:space="preserve"> </t>
        </is>
      </c>
      <c r="E29" s="4" t="inlineStr">
        <is>
          <t>5 years</t>
        </is>
      </c>
      <c r="F29" s="4" t="inlineStr">
        <is>
          <t xml:space="preserve"> </t>
        </is>
      </c>
      <c r="G29" s="4" t="inlineStr">
        <is>
          <t>10 years</t>
        </is>
      </c>
      <c r="H29" s="4" t="inlineStr">
        <is>
          <t xml:space="preserve"> </t>
        </is>
      </c>
      <c r="I29" s="4" t="inlineStr">
        <is>
          <t xml:space="preserve"> </t>
        </is>
      </c>
    </row>
    <row r="30">
      <c r="A30" s="4" t="inlineStr">
        <is>
          <t>Required payments to install pipeline</t>
        </is>
      </c>
      <c r="B30" s="4" t="inlineStr">
        <is>
          <t xml:space="preserve"> </t>
        </is>
      </c>
      <c r="C30" s="4" t="inlineStr">
        <is>
          <t xml:space="preserve"> </t>
        </is>
      </c>
      <c r="D30" s="4" t="inlineStr">
        <is>
          <t xml:space="preserve"> </t>
        </is>
      </c>
      <c r="E30" s="4" t="inlineStr">
        <is>
          <t xml:space="preserve"> </t>
        </is>
      </c>
      <c r="F30" s="4" t="inlineStr">
        <is>
          <t xml:space="preserve"> </t>
        </is>
      </c>
      <c r="G30" s="7" t="n">
        <v>100000</v>
      </c>
      <c r="H30" s="4" t="inlineStr">
        <is>
          <t xml:space="preserve"> </t>
        </is>
      </c>
      <c r="I30" s="4" t="inlineStr">
        <is>
          <t xml:space="preserve"> </t>
        </is>
      </c>
    </row>
    <row r="31">
      <c r="A31" s="4" t="inlineStr">
        <is>
          <t>Incremental Natural Gas Facilities Agreement [Member] | 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500000</v>
      </c>
      <c r="H33" s="4" t="inlineStr">
        <is>
          <t xml:space="preserve"> </t>
        </is>
      </c>
      <c r="I33" s="4" t="inlineStr">
        <is>
          <t xml:space="preserve"> </t>
        </is>
      </c>
    </row>
    <row r="34">
      <c r="A34" s="4" t="inlineStr">
        <is>
          <t>Annual decrease in financial security</t>
        </is>
      </c>
      <c r="B34" s="4" t="inlineStr">
        <is>
          <t xml:space="preserve"> </t>
        </is>
      </c>
      <c r="C34" s="4" t="inlineStr">
        <is>
          <t xml:space="preserve"> </t>
        </is>
      </c>
      <c r="D34" s="4" t="inlineStr">
        <is>
          <t xml:space="preserve"> </t>
        </is>
      </c>
      <c r="E34" s="4" t="inlineStr">
        <is>
          <t xml:space="preserve"> </t>
        </is>
      </c>
      <c r="F34" s="4" t="inlineStr">
        <is>
          <t xml:space="preserve"> </t>
        </is>
      </c>
      <c r="G34" s="7" t="n">
        <v>-200000</v>
      </c>
      <c r="H34" s="7" t="n">
        <v>-300000</v>
      </c>
      <c r="I34" s="4" t="inlineStr">
        <is>
          <t xml:space="preserve"> </t>
        </is>
      </c>
    </row>
    <row r="35">
      <c r="A35" s="4" t="inlineStr">
        <is>
          <t>El To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contingency, damages awarded value</t>
        </is>
      </c>
      <c r="B37" s="4" t="inlineStr">
        <is>
          <t xml:space="preserve"> </t>
        </is>
      </c>
      <c r="C37" s="4" t="inlineStr">
        <is>
          <t xml:space="preserve"> </t>
        </is>
      </c>
      <c r="D37" s="7" t="n">
        <v>200000</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1</t>
        </is>
      </c>
      <c r="C2" s="2" t="inlineStr">
        <is>
          <t>Dec. 31, 2020</t>
        </is>
      </c>
    </row>
    <row r="3">
      <c r="A3" s="3" t="inlineStr">
        <is>
          <t>Defined Contribution Plan Disclosure [Line Items]</t>
        </is>
      </c>
      <c r="B3" s="4" t="inlineStr">
        <is>
          <t xml:space="preserve"> </t>
        </is>
      </c>
      <c r="C3" s="4" t="inlineStr">
        <is>
          <t xml:space="preserve"> </t>
        </is>
      </c>
    </row>
    <row r="4">
      <c r="A4" s="4" t="inlineStr">
        <is>
          <t>Employer contributions amount</t>
        </is>
      </c>
      <c r="B4" s="5" t="n">
        <v>4.2</v>
      </c>
      <c r="C4" s="5" t="n">
        <v>4.3</v>
      </c>
    </row>
    <row r="5">
      <c r="A5" s="4" t="inlineStr">
        <is>
          <t>Maximum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contributions, percentage of employee's salary</t>
        </is>
      </c>
      <c r="B7" s="10" t="n">
        <v>0.03</v>
      </c>
      <c r="C7" s="10" t="n">
        <v>0.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Textual)</t>
        </is>
      </c>
      <c r="B3" s="4" t="inlineStr">
        <is>
          <t xml:space="preserve"> </t>
        </is>
      </c>
      <c r="C3" s="4" t="inlineStr">
        <is>
          <t xml:space="preserve"> </t>
        </is>
      </c>
    </row>
    <row r="4">
      <c r="A4" s="4" t="inlineStr">
        <is>
          <t>Minimum percentage of tax position likelihood of being realized upon examination by taxing authorities</t>
        </is>
      </c>
      <c r="B4" s="10" t="n">
        <v>0.5</v>
      </c>
      <c r="C4" s="4" t="inlineStr">
        <is>
          <t xml:space="preserve"> </t>
        </is>
      </c>
    </row>
    <row r="5">
      <c r="A5" s="4" t="inlineStr">
        <is>
          <t>Effective tax rate</t>
        </is>
      </c>
      <c r="B5" s="11" t="n">
        <v>0.098</v>
      </c>
      <c r="C5" s="4" t="inlineStr">
        <is>
          <t>(0.40%)</t>
        </is>
      </c>
    </row>
    <row r="6">
      <c r="A6" s="4" t="inlineStr">
        <is>
          <t>Deferred tax asset, valuation allowance</t>
        </is>
      </c>
      <c r="B6" s="7" t="n">
        <v>16703000</v>
      </c>
      <c r="C6" s="7" t="n">
        <v>19125000</v>
      </c>
    </row>
    <row r="7">
      <c r="A7" s="4" t="inlineStr">
        <is>
          <t>Federal corporate income tax rate</t>
        </is>
      </c>
      <c r="B7" s="10" t="n">
        <v>0.21</v>
      </c>
      <c r="C7" s="10" t="n">
        <v>0.21</v>
      </c>
    </row>
    <row r="8">
      <c r="A8" s="4" t="inlineStr">
        <is>
          <t>Uncertain tax positions or interest and penalties related to uncertain tax positions</t>
        </is>
      </c>
      <c r="B8" s="7" t="n">
        <v>0</v>
      </c>
      <c r="C8" s="7" t="n">
        <v>0</v>
      </c>
    </row>
    <row r="9">
      <c r="A9" s="4" t="inlineStr">
        <is>
          <t>Federal [Member]</t>
        </is>
      </c>
      <c r="B9" s="4" t="inlineStr">
        <is>
          <t xml:space="preserve"> </t>
        </is>
      </c>
      <c r="C9" s="4" t="inlineStr">
        <is>
          <t xml:space="preserve"> </t>
        </is>
      </c>
    </row>
    <row r="10">
      <c r="A10" s="3" t="inlineStr">
        <is>
          <t>Income Taxes (Textual)</t>
        </is>
      </c>
      <c r="B10" s="4" t="inlineStr">
        <is>
          <t xml:space="preserve"> </t>
        </is>
      </c>
      <c r="C10" s="4" t="inlineStr">
        <is>
          <t xml:space="preserve"> </t>
        </is>
      </c>
    </row>
    <row r="11">
      <c r="A11" s="4" t="inlineStr">
        <is>
          <t>Net operating loss carryforwards</t>
        </is>
      </c>
      <c r="B11" s="7" t="n">
        <v>44700000</v>
      </c>
      <c r="C11" s="6" t="n">
        <v>50500000</v>
      </c>
    </row>
    <row r="12">
      <c r="A12" s="4" t="inlineStr">
        <is>
          <t>Operating loss carryforwards expire</t>
        </is>
      </c>
      <c r="B12" s="4" t="inlineStr">
        <is>
          <t>2036</t>
        </is>
      </c>
      <c r="C12" s="4" t="inlineStr">
        <is>
          <t xml:space="preserve"> </t>
        </is>
      </c>
    </row>
    <row r="13">
      <c r="A13" s="4" t="inlineStr">
        <is>
          <t>Operating loss carry forwards available to offset</t>
        </is>
      </c>
      <c r="B13" s="7" t="n">
        <v>3600000</v>
      </c>
      <c r="C13" s="4" t="inlineStr">
        <is>
          <t xml:space="preserve"> </t>
        </is>
      </c>
    </row>
    <row r="14">
      <c r="A14" s="4" t="inlineStr">
        <is>
          <t>Remaining operating loss carry forwards available to offset after 2036</t>
        </is>
      </c>
      <c r="B14" s="7" t="n">
        <v>41100000</v>
      </c>
      <c r="C14" s="4" t="inlineStr">
        <is>
          <t xml:space="preserve"> </t>
        </is>
      </c>
    </row>
    <row r="15">
      <c r="A15" s="4" t="inlineStr">
        <is>
          <t>Operating losses available to offset future taxable income period</t>
        </is>
      </c>
      <c r="B15" s="4" t="inlineStr">
        <is>
          <t>20 years</t>
        </is>
      </c>
      <c r="C15" s="4" t="inlineStr">
        <is>
          <t xml:space="preserve"> </t>
        </is>
      </c>
    </row>
    <row r="16">
      <c r="A16" s="4" t="inlineStr">
        <is>
          <t>Federal [Member] | Maximum [Member]</t>
        </is>
      </c>
      <c r="B16" s="4" t="inlineStr">
        <is>
          <t xml:space="preserve"> </t>
        </is>
      </c>
      <c r="C16" s="4" t="inlineStr">
        <is>
          <t xml:space="preserve"> </t>
        </is>
      </c>
    </row>
    <row r="17">
      <c r="A17" s="3" t="inlineStr">
        <is>
          <t>Income Taxes (Textual)</t>
        </is>
      </c>
      <c r="B17" s="4" t="inlineStr">
        <is>
          <t xml:space="preserve"> </t>
        </is>
      </c>
      <c r="C17" s="4" t="inlineStr">
        <is>
          <t xml:space="preserve"> </t>
        </is>
      </c>
    </row>
    <row r="18">
      <c r="A18" s="4" t="inlineStr">
        <is>
          <t>Operating loss carry forwards percentage of offset future taxable income</t>
        </is>
      </c>
      <c r="B18" s="10" t="n">
        <v>0.8</v>
      </c>
      <c r="C18" s="4" t="inlineStr">
        <is>
          <t xml:space="preserve"> </t>
        </is>
      </c>
    </row>
    <row r="19">
      <c r="A19" s="4" t="inlineStr">
        <is>
          <t>State [Member]</t>
        </is>
      </c>
      <c r="B19" s="4" t="inlineStr">
        <is>
          <t xml:space="preserve"> </t>
        </is>
      </c>
      <c r="C19" s="4" t="inlineStr">
        <is>
          <t xml:space="preserve"> </t>
        </is>
      </c>
    </row>
    <row r="20">
      <c r="A20" s="3" t="inlineStr">
        <is>
          <t>Income Taxes (Textual)</t>
        </is>
      </c>
      <c r="B20" s="4" t="inlineStr">
        <is>
          <t xml:space="preserve"> </t>
        </is>
      </c>
      <c r="C20" s="4" t="inlineStr">
        <is>
          <t xml:space="preserve"> </t>
        </is>
      </c>
    </row>
    <row r="21">
      <c r="A21" s="4" t="inlineStr">
        <is>
          <t>Net operating loss carryforwards</t>
        </is>
      </c>
      <c r="B21" s="7" t="n">
        <v>30200000</v>
      </c>
      <c r="C21" s="7" t="n">
        <v>30100000</v>
      </c>
    </row>
    <row r="22">
      <c r="A22" s="4" t="inlineStr">
        <is>
          <t>Operating loss carryforwards expire</t>
        </is>
      </c>
      <c r="B22" s="4" t="inlineStr">
        <is>
          <t>2022</t>
        </is>
      </c>
      <c r="C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Benefit) Reported in Consolidated Statements of Operations (Details) - USD ($) $ in Thousands</t>
        </is>
      </c>
      <c r="B1" s="2" t="inlineStr">
        <is>
          <t>12 Months Ended</t>
        </is>
      </c>
    </row>
    <row r="2">
      <c r="B2" s="2" t="inlineStr">
        <is>
          <t>Dec. 31, 2021</t>
        </is>
      </c>
      <c r="C2" s="2" t="inlineStr">
        <is>
          <t>Dec. 31, 2020</t>
        </is>
      </c>
    </row>
    <row r="3">
      <c r="A3" s="3" t="inlineStr">
        <is>
          <t>Current provision (benefit)</t>
        </is>
      </c>
      <c r="B3" s="4" t="inlineStr">
        <is>
          <t xml:space="preserve"> </t>
        </is>
      </c>
      <c r="C3" s="4" t="inlineStr">
        <is>
          <t xml:space="preserve"> </t>
        </is>
      </c>
    </row>
    <row r="4">
      <c r="A4" s="4" t="inlineStr">
        <is>
          <t>Federal</t>
        </is>
      </c>
      <c r="B4" s="7" t="n">
        <v>187</v>
      </c>
      <c r="C4" s="4" t="inlineStr">
        <is>
          <t xml:space="preserve"> </t>
        </is>
      </c>
    </row>
    <row r="5">
      <c r="A5" s="4" t="inlineStr">
        <is>
          <t>State, net of state tax credits</t>
        </is>
      </c>
      <c r="B5" s="6" t="n">
        <v>1276</v>
      </c>
      <c r="C5" s="7" t="n">
        <v>564</v>
      </c>
    </row>
    <row r="6">
      <c r="A6" s="4" t="inlineStr">
        <is>
          <t>Total current provision (benefit)</t>
        </is>
      </c>
      <c r="B6" s="6" t="n">
        <v>1463</v>
      </c>
      <c r="C6" s="6" t="n">
        <v>564</v>
      </c>
    </row>
    <row r="7">
      <c r="A7" s="3" t="inlineStr">
        <is>
          <t>Deferred provision (benefit)</t>
        </is>
      </c>
      <c r="B7" s="4" t="inlineStr">
        <is>
          <t xml:space="preserve"> </t>
        </is>
      </c>
      <c r="C7" s="4" t="inlineStr">
        <is>
          <t xml:space="preserve"> </t>
        </is>
      </c>
    </row>
    <row r="8">
      <c r="A8" s="4" t="inlineStr">
        <is>
          <t>Federal</t>
        </is>
      </c>
      <c r="B8" s="6" t="n">
        <v>2022</v>
      </c>
      <c r="C8" s="6" t="n">
        <v>-10193</v>
      </c>
    </row>
    <row r="9">
      <c r="A9" s="4" t="inlineStr">
        <is>
          <t>State and local</t>
        </is>
      </c>
      <c r="B9" s="6" t="n">
        <v>480</v>
      </c>
      <c r="C9" s="6" t="n">
        <v>-1623</v>
      </c>
    </row>
    <row r="10">
      <c r="A10" s="4" t="inlineStr">
        <is>
          <t>Valuation allowance</t>
        </is>
      </c>
      <c r="B10" s="6" t="n">
        <v>-2422</v>
      </c>
      <c r="C10" s="6" t="n">
        <v>11458</v>
      </c>
    </row>
    <row r="11">
      <c r="A11" s="4" t="inlineStr">
        <is>
          <t>Total deferred provision (benefit)</t>
        </is>
      </c>
      <c r="B11" s="6" t="n">
        <v>80</v>
      </c>
      <c r="C11" s="6" t="n">
        <v>-358</v>
      </c>
    </row>
    <row r="12">
      <c r="A12" s="4" t="inlineStr">
        <is>
          <t>Total income tax provision (benefit)</t>
        </is>
      </c>
      <c r="B12" s="7" t="n">
        <v>1543</v>
      </c>
      <c r="C12" s="7" t="n">
        <v>2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Expected federal tax (benefit)</t>
        </is>
      </c>
      <c r="B4" s="7" t="n">
        <v>3317</v>
      </c>
      <c r="C4" s="7" t="n">
        <v>-9795</v>
      </c>
    </row>
    <row r="5">
      <c r="A5" s="4" t="inlineStr">
        <is>
          <t>State tax provision, net of federal benefit</t>
        </is>
      </c>
      <c r="B5" s="6" t="n">
        <v>1743</v>
      </c>
      <c r="C5" s="6" t="n">
        <v>-1378</v>
      </c>
    </row>
    <row r="6">
      <c r="A6" s="4" t="inlineStr">
        <is>
          <t>Prior year true up</t>
        </is>
      </c>
      <c r="B6" s="6" t="n">
        <v>331</v>
      </c>
      <c r="C6" s="6" t="n">
        <v>-7</v>
      </c>
    </row>
    <row r="7">
      <c r="A7" s="4" t="inlineStr">
        <is>
          <t>Change in tax rate</t>
        </is>
      </c>
      <c r="B7" s="4" t="inlineStr">
        <is>
          <t xml:space="preserve"> </t>
        </is>
      </c>
      <c r="C7" s="6" t="n">
        <v>304</v>
      </c>
    </row>
    <row r="8">
      <c r="A8" s="4" t="inlineStr">
        <is>
          <t>Effect of increase in valuation allowance</t>
        </is>
      </c>
      <c r="B8" s="6" t="n">
        <v>-2422</v>
      </c>
      <c r="C8" s="6" t="n">
        <v>11458</v>
      </c>
    </row>
    <row r="9">
      <c r="A9" s="4" t="inlineStr">
        <is>
          <t>Change in fair value of warrant liability</t>
        </is>
      </c>
      <c r="B9" s="6" t="n">
        <v>661</v>
      </c>
      <c r="C9" s="6" t="n">
        <v>-518</v>
      </c>
    </row>
    <row r="10">
      <c r="A10" s="4" t="inlineStr">
        <is>
          <t>PPP loan forgiveness</t>
        </is>
      </c>
      <c r="B10" s="6" t="n">
        <v>-2651</v>
      </c>
      <c r="C10" s="4" t="inlineStr">
        <is>
          <t xml:space="preserve"> </t>
        </is>
      </c>
    </row>
    <row r="11">
      <c r="A11" s="4" t="inlineStr">
        <is>
          <t>Interest</t>
        </is>
      </c>
      <c r="B11" s="6" t="n">
        <v>525</v>
      </c>
      <c r="C11" s="4" t="inlineStr">
        <is>
          <t xml:space="preserve"> </t>
        </is>
      </c>
    </row>
    <row r="12">
      <c r="A12" s="4" t="inlineStr">
        <is>
          <t>Other permanent differences</t>
        </is>
      </c>
      <c r="B12" s="6" t="n">
        <v>39</v>
      </c>
      <c r="C12" s="6" t="n">
        <v>142</v>
      </c>
    </row>
    <row r="13">
      <c r="A13" s="4" t="inlineStr">
        <is>
          <t>Total income tax provision (benefit)</t>
        </is>
      </c>
      <c r="B13" s="7" t="n">
        <v>1543</v>
      </c>
      <c r="C13" s="7" t="n">
        <v>206</v>
      </c>
    </row>
    <row r="14">
      <c r="A14" s="4" t="inlineStr">
        <is>
          <t>Expected federal tax (benefit)</t>
        </is>
      </c>
      <c r="B14" s="10" t="n">
        <v>0.21</v>
      </c>
      <c r="C14" s="10" t="n">
        <v>0.21</v>
      </c>
    </row>
    <row r="15">
      <c r="A15" s="4" t="inlineStr">
        <is>
          <t>State tax provision, net of federal benefit</t>
        </is>
      </c>
      <c r="B15" s="10" t="n">
        <v>0.11</v>
      </c>
      <c r="C15" s="10" t="n">
        <v>0.03</v>
      </c>
    </row>
    <row r="16">
      <c r="A16" s="4" t="inlineStr">
        <is>
          <t>Prior year true up</t>
        </is>
      </c>
      <c r="B16" s="11" t="n">
        <v>0.021</v>
      </c>
      <c r="C16" s="10" t="n">
        <v>0</v>
      </c>
    </row>
    <row r="17">
      <c r="A17" s="4" t="inlineStr">
        <is>
          <t>Change in tax rate</t>
        </is>
      </c>
      <c r="B17" s="10" t="n">
        <v>0</v>
      </c>
      <c r="C17" s="4" t="inlineStr">
        <is>
          <t>(0.60%)</t>
        </is>
      </c>
    </row>
    <row r="18">
      <c r="A18" s="4" t="inlineStr">
        <is>
          <t>Effect of increase in valuation allowance</t>
        </is>
      </c>
      <c r="B18" s="4" t="inlineStr">
        <is>
          <t>(15.30%)</t>
        </is>
      </c>
      <c r="C18" s="4" t="inlineStr">
        <is>
          <t>(24.60%)</t>
        </is>
      </c>
    </row>
    <row r="19">
      <c r="A19" s="4" t="inlineStr">
        <is>
          <t>Change in fair value of warrant liability</t>
        </is>
      </c>
      <c r="B19" s="11" t="n">
        <v>0.042</v>
      </c>
      <c r="C19" s="11" t="n">
        <v>0.011</v>
      </c>
    </row>
    <row r="20">
      <c r="A20" s="4" t="inlineStr">
        <is>
          <t>PPP loan forgiveness</t>
        </is>
      </c>
      <c r="B20" s="4" t="inlineStr">
        <is>
          <t>(16.80%)</t>
        </is>
      </c>
      <c r="C20" s="10" t="n">
        <v>0</v>
      </c>
    </row>
    <row r="21">
      <c r="A21" s="4" t="inlineStr">
        <is>
          <t>Interest</t>
        </is>
      </c>
      <c r="B21" s="11" t="n">
        <v>0.033</v>
      </c>
      <c r="C21" s="10" t="n">
        <v>0</v>
      </c>
    </row>
    <row r="22">
      <c r="A22" s="4" t="inlineStr">
        <is>
          <t>Other permanent differences</t>
        </is>
      </c>
      <c r="B22" s="11" t="n">
        <v>0.002</v>
      </c>
      <c r="C22" s="4" t="inlineStr">
        <is>
          <t>(0.30%)</t>
        </is>
      </c>
    </row>
    <row r="23">
      <c r="A23" s="4" t="inlineStr">
        <is>
          <t>Provision (benefit)</t>
        </is>
      </c>
      <c r="B23" s="11" t="n">
        <v>0.098</v>
      </c>
      <c r="C23" s="4" t="inlineStr">
        <is>
          <t>(0.4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for Federal and State Income Tax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ccrued expenses and other</t>
        </is>
      </c>
      <c r="B3" s="7" t="n">
        <v>2269</v>
      </c>
      <c r="C3" s="7" t="n">
        <v>2232</v>
      </c>
    </row>
    <row r="4">
      <c r="A4" s="4" t="inlineStr">
        <is>
          <t>Advancement income</t>
        </is>
      </c>
      <c r="B4" s="4" t="inlineStr">
        <is>
          <t xml:space="preserve"> </t>
        </is>
      </c>
      <c r="C4" s="6" t="n">
        <v>1658</v>
      </c>
    </row>
    <row r="5">
      <c r="A5" s="4" t="inlineStr">
        <is>
          <t>Debt discount</t>
        </is>
      </c>
      <c r="B5" s="6" t="n">
        <v>591</v>
      </c>
      <c r="C5" s="6" t="n">
        <v>2171</v>
      </c>
    </row>
    <row r="6">
      <c r="A6" s="4" t="inlineStr">
        <is>
          <t>Interest</t>
        </is>
      </c>
      <c r="B6" s="6" t="n">
        <v>5033</v>
      </c>
      <c r="C6" s="6" t="n">
        <v>3855</v>
      </c>
    </row>
    <row r="7">
      <c r="A7" s="4" t="inlineStr">
        <is>
          <t>Stock based compensation</t>
        </is>
      </c>
      <c r="B7" s="6" t="n">
        <v>860</v>
      </c>
      <c r="C7" s="6" t="n">
        <v>708</v>
      </c>
    </row>
    <row r="8">
      <c r="A8" s="4" t="inlineStr">
        <is>
          <t>Lease liabilities</t>
        </is>
      </c>
      <c r="B8" s="6" t="n">
        <v>10018</v>
      </c>
      <c r="C8" s="6" t="n">
        <v>10440</v>
      </c>
    </row>
    <row r="9">
      <c r="A9" s="4" t="inlineStr">
        <is>
          <t>Loss carryforwards</t>
        </is>
      </c>
      <c r="B9" s="6" t="n">
        <v>11123</v>
      </c>
      <c r="C9" s="6" t="n">
        <v>12408</v>
      </c>
    </row>
    <row r="10">
      <c r="A10" s="4" t="inlineStr">
        <is>
          <t>Total deferred tax assets</t>
        </is>
      </c>
      <c r="B10" s="6" t="n">
        <v>29894</v>
      </c>
      <c r="C10" s="6" t="n">
        <v>33472</v>
      </c>
    </row>
    <row r="11">
      <c r="A11" s="4" t="inlineStr">
        <is>
          <t>Valuation allowance</t>
        </is>
      </c>
      <c r="B11" s="6" t="n">
        <v>-16703</v>
      </c>
      <c r="C11" s="6" t="n">
        <v>-19125</v>
      </c>
    </row>
    <row r="12">
      <c r="A12" s="4" t="inlineStr">
        <is>
          <t>Net deferred tax assets</t>
        </is>
      </c>
      <c r="B12" s="6" t="n">
        <v>13191</v>
      </c>
      <c r="C12" s="6" t="n">
        <v>14347</v>
      </c>
    </row>
    <row r="13">
      <c r="A13" s="3" t="inlineStr">
        <is>
          <t>Deferred tax liabilities:</t>
        </is>
      </c>
      <c r="B13" s="4" t="inlineStr">
        <is>
          <t xml:space="preserve"> </t>
        </is>
      </c>
      <c r="C13" s="4" t="inlineStr">
        <is>
          <t xml:space="preserve"> </t>
        </is>
      </c>
    </row>
    <row r="14">
      <c r="A14" s="4" t="inlineStr">
        <is>
          <t>Prepaid expenses</t>
        </is>
      </c>
      <c r="B14" s="6" t="n">
        <v>-99</v>
      </c>
      <c r="C14" s="6" t="n">
        <v>-148</v>
      </c>
    </row>
    <row r="15">
      <c r="A15" s="4" t="inlineStr">
        <is>
          <t>Lease assets</t>
        </is>
      </c>
      <c r="B15" s="6" t="n">
        <v>-8268</v>
      </c>
      <c r="C15" s="6" t="n">
        <v>-10061</v>
      </c>
    </row>
    <row r="16">
      <c r="A16" s="4" t="inlineStr">
        <is>
          <t>Fixed assets and intangible assets</t>
        </is>
      </c>
      <c r="B16" s="6" t="n">
        <v>-4921</v>
      </c>
      <c r="C16" s="6" t="n">
        <v>-4155</v>
      </c>
    </row>
    <row r="17">
      <c r="A17" s="4" t="inlineStr">
        <is>
          <t>Total deferred tax liabilities</t>
        </is>
      </c>
      <c r="B17" s="6" t="n">
        <v>-13288</v>
      </c>
      <c r="C17" s="6" t="n">
        <v>-14364</v>
      </c>
    </row>
    <row r="18">
      <c r="A18" s="4" t="inlineStr">
        <is>
          <t>Net non-current deferred tax liability</t>
        </is>
      </c>
      <c r="B18" s="7" t="n">
        <v>-97</v>
      </c>
      <c r="C18" s="7"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2" customWidth="1" min="5" max="5"/>
    <col width="25" customWidth="1" min="6" max="6"/>
    <col width="25" customWidth="1" min="7" max="7"/>
    <col width="22" customWidth="1" min="8" max="8"/>
  </cols>
  <sheetData>
    <row r="1">
      <c r="A1" s="1" t="inlineStr">
        <is>
          <t>Subsequent Events - Bridge Loan - Additional Information (Details)</t>
        </is>
      </c>
      <c r="B1" s="2" t="inlineStr">
        <is>
          <t>May 31, 2022</t>
        </is>
      </c>
      <c r="C1" s="2" t="inlineStr">
        <is>
          <t>Mar. 11, 2022 USD ($) Director $ / shares shares</t>
        </is>
      </c>
      <c r="D1" s="2" t="inlineStr">
        <is>
          <t>Mar. 31, 2022 shares</t>
        </is>
      </c>
      <c r="E1" s="2" t="inlineStr">
        <is>
          <t>Dec. 31, 2021 USD ($)</t>
        </is>
      </c>
      <c r="F1" s="2" t="inlineStr">
        <is>
          <t>Dec. 31, 2020 $ / shares</t>
        </is>
      </c>
      <c r="G1" s="2" t="inlineStr">
        <is>
          <t>Oct. 19, 2020 $ / shares</t>
        </is>
      </c>
      <c r="H1" s="2" t="inlineStr">
        <is>
          <t>Aug. 08, 2018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borrowed</t>
        </is>
      </c>
      <c r="B3" s="4" t="inlineStr">
        <is>
          <t xml:space="preserve"> </t>
        </is>
      </c>
      <c r="C3" s="4" t="inlineStr">
        <is>
          <t xml:space="preserve"> </t>
        </is>
      </c>
      <c r="D3" s="4" t="inlineStr">
        <is>
          <t xml:space="preserve"> </t>
        </is>
      </c>
      <c r="E3" s="7" t="n">
        <v>75045000</v>
      </c>
      <c r="F3" s="4" t="inlineStr">
        <is>
          <t xml:space="preserve"> </t>
        </is>
      </c>
      <c r="G3" s="4" t="inlineStr">
        <is>
          <t xml:space="preserve"> </t>
        </is>
      </c>
      <c r="H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9" t="n">
        <v>0.01</v>
      </c>
      <c r="G4" s="9" t="n">
        <v>2.5</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to purchase shares of common stock | shares</t>
        </is>
      </c>
      <c r="B7" s="4" t="inlineStr">
        <is>
          <t xml:space="preserve"> </t>
        </is>
      </c>
      <c r="C7" s="4" t="inlineStr">
        <is>
          <t xml:space="preserve"> </t>
        </is>
      </c>
      <c r="D7" s="6" t="n">
        <v>7553750</v>
      </c>
      <c r="E7" s="4" t="inlineStr">
        <is>
          <t xml:space="preserve"> </t>
        </is>
      </c>
      <c r="F7" s="4" t="inlineStr">
        <is>
          <t xml:space="preserve"> </t>
        </is>
      </c>
      <c r="G7" s="4" t="inlineStr">
        <is>
          <t xml:space="preserve"> </t>
        </is>
      </c>
      <c r="H7" s="4" t="inlineStr">
        <is>
          <t xml:space="preserve"> </t>
        </is>
      </c>
    </row>
    <row r="8">
      <c r="A8" s="4" t="inlineStr">
        <is>
          <t>Executive Lender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borrowed</t>
        </is>
      </c>
      <c r="B10" s="4" t="inlineStr">
        <is>
          <t xml:space="preserve"> </t>
        </is>
      </c>
      <c r="C10" s="7" t="n">
        <v>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ridge Loan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10" t="n">
        <v>0.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maturity, description</t>
        </is>
      </c>
      <c r="B14" s="4" t="inlineStr">
        <is>
          <t xml:space="preserve"> </t>
        </is>
      </c>
      <c r="C14" s="4" t="inlineStr">
        <is>
          <t>a maturity date of the earlier of (i) demand by Antara at any time prior to the date on which a collateral agent designated by Antara has been granted a valid and enforceable, perfected, first priority lien on the collateral described in the Bridge Loan Agreement, subject only to permitted liens, on terms reasonably acceptable to the Antara, and (ii) May 31, 2022.</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ity date</t>
        </is>
      </c>
      <c r="B15" s="4" t="inlineStr">
        <is>
          <t xml:space="preserve"> </t>
        </is>
      </c>
      <c r="C15" s="4" t="inlineStr">
        <is>
          <t>May 31,  2022</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debtedness amount in event of debt default</t>
        </is>
      </c>
      <c r="B16" s="4" t="inlineStr">
        <is>
          <t xml:space="preserve"> </t>
        </is>
      </c>
      <c r="C16" s="7" t="n">
        <v>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voting right</t>
        </is>
      </c>
      <c r="B17" s="4" t="inlineStr">
        <is>
          <t xml:space="preserve"> </t>
        </is>
      </c>
      <c r="C17" s="4" t="inlineStr">
        <is>
          <t xml:space="preserve">Under the Certificate of Designations, prior to a payment default under the Bridge Loan (a "Bridge Loan Triggering Event") and following the date on which all principal and accrued interest (including default interest) payable under the Bridge Loan has been paid-in-full (the date of such payment-in-full, the "Bridge Loan Discharge Date"), the holder of Series C Preferred will have no voting rights except as otherwise required by law. Under the Certificate of Designations, upon the occurrence of a Bridge Loan Triggering Event through and including the Bridge Loan Discharge Date, the holders of Series C Preferred will vote together with the holders of the Company's common stock as a single class on any matter presented to the holders of the Company's common stock for their action or consideration at any meeting of stockholders of the Company (or by written consent of stockholders in lieu of meeting) or on which such holders of common stock are otherwise entitled to act (each, a "Shareholder Matter"), and the holders of Series C Preferred will be entitled to cast a number of votes on any Shareholder Matter equal to the total number of votes of all non-holders of Series C Preferred entitled to vote on any such Shareholder Matter plus 10. In addition, the Certificate of Designations provides that governance mechanisms that could have the effect of limiting, reducing or adversely affecting the Series C Preferred holders’ voting or board-appointment rights under the Certificate of Designations will require the consent of holders of a majority of the then outstanding (the "Series C Majority") Series C Preferred.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idge loan triggering event number of director to be elected or appointed to board | Director</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ridge Loan Agreement [Member] | Series C Preferr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authorized | shares</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ridge Loan Agreement [Member] | Antara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borrowed</t>
        </is>
      </c>
      <c r="B24" s="4" t="inlineStr">
        <is>
          <t xml:space="preserve"> </t>
        </is>
      </c>
      <c r="C24" s="7" t="n">
        <v>9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additional debt amount borrowed</t>
        </is>
      </c>
      <c r="B25" s="4" t="inlineStr">
        <is>
          <t xml:space="preserve"> </t>
        </is>
      </c>
      <c r="C25" s="7" t="n">
        <v>3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to purchase shares of common stock | shares</t>
        </is>
      </c>
      <c r="B26" s="4" t="inlineStr">
        <is>
          <t xml:space="preserve"> </t>
        </is>
      </c>
      <c r="C26" s="6" t="n">
        <v>1196966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ercise price | $ / shares</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ridge Loan Agreement [Member] | Executive Lender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to purchase shares of common stock | shares</t>
        </is>
      </c>
      <c r="B30" s="4" t="inlineStr">
        <is>
          <t xml:space="preserve"> </t>
        </is>
      </c>
      <c r="C30" s="6" t="n">
        <v>109721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exercise price | $ / shares</t>
        </is>
      </c>
      <c r="B31" s="4" t="inlineStr">
        <is>
          <t xml:space="preserve"> </t>
        </is>
      </c>
      <c r="C31" s="9"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ridge Loan Extension Agreeme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turity date</t>
        </is>
      </c>
      <c r="B34" s="4" t="inlineStr">
        <is>
          <t>Jun. 30,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cutive Loan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10" t="n">
        <v>0.1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cutive Loans [Member] | Executive Lender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borrowed</t>
        </is>
      </c>
      <c r="B40" s="4" t="inlineStr">
        <is>
          <t xml:space="preserve"> </t>
        </is>
      </c>
      <c r="C40" s="7" t="n">
        <v>82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ed Convertible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00000</v>
      </c>
    </row>
    <row r="44">
      <c r="A44" s="4" t="inlineStr">
        <is>
          <t>Bridge Loan Warran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mendments to and Conversion of Secured Convertible Promissory Notes - Additional Information (Details) - $ / shares</t>
        </is>
      </c>
      <c r="B1" s="2" t="inlineStr">
        <is>
          <t>Mar. 11, 2022</t>
        </is>
      </c>
      <c r="C1" s="2" t="inlineStr">
        <is>
          <t>Mar. 31, 2022</t>
        </is>
      </c>
      <c r="D1" s="2" t="inlineStr">
        <is>
          <t>Dec. 31, 2020</t>
        </is>
      </c>
      <c r="E1" s="2" t="inlineStr">
        <is>
          <t>Oct. 19,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Warrants, exercise price</t>
        </is>
      </c>
      <c r="B3" s="4" t="inlineStr">
        <is>
          <t xml:space="preserve"> </t>
        </is>
      </c>
      <c r="C3" s="4" t="inlineStr">
        <is>
          <t xml:space="preserve"> </t>
        </is>
      </c>
      <c r="D3" s="9" t="n">
        <v>0.01</v>
      </c>
      <c r="E3" s="9" t="n">
        <v>2.5</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Warrants to purchase shares of common stock</t>
        </is>
      </c>
      <c r="B6" s="4" t="inlineStr">
        <is>
          <t xml:space="preserve"> </t>
        </is>
      </c>
      <c r="C6" s="6" t="n">
        <v>7553750</v>
      </c>
      <c r="D6" s="4" t="inlineStr">
        <is>
          <t xml:space="preserve"> </t>
        </is>
      </c>
      <c r="E6" s="4" t="inlineStr">
        <is>
          <t xml:space="preserve"> </t>
        </is>
      </c>
    </row>
    <row r="7">
      <c r="A7" s="4" t="inlineStr">
        <is>
          <t>Convertible Note Amendments [Member] | 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Warrants, exercise price</t>
        </is>
      </c>
      <c r="B9" s="9" t="n">
        <v>0.01</v>
      </c>
      <c r="C9" s="4" t="inlineStr">
        <is>
          <t xml:space="preserve"> </t>
        </is>
      </c>
      <c r="D9" s="4" t="inlineStr">
        <is>
          <t xml:space="preserve"> </t>
        </is>
      </c>
      <c r="E9" s="4" t="inlineStr">
        <is>
          <t xml:space="preserve"> </t>
        </is>
      </c>
    </row>
    <row r="10">
      <c r="A10" s="4" t="inlineStr">
        <is>
          <t>Convertible Note Amendments [Member] | Convertible Note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Warrants, exercise price</t>
        </is>
      </c>
      <c r="B12" s="12" t="n">
        <v>0.01</v>
      </c>
      <c r="C12" s="4" t="inlineStr">
        <is>
          <t xml:space="preserve"> </t>
        </is>
      </c>
      <c r="D12" s="4" t="inlineStr">
        <is>
          <t xml:space="preserve"> </t>
        </is>
      </c>
      <c r="E12" s="4" t="inlineStr">
        <is>
          <t xml:space="preserve"> </t>
        </is>
      </c>
    </row>
    <row r="13">
      <c r="A13" s="4" t="inlineStr">
        <is>
          <t>Convertible Note Amendments [Member] | Convertible Note Warrants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Warrants to purchase shares of common stock</t>
        </is>
      </c>
      <c r="B15" s="4" t="inlineStr">
        <is>
          <t xml:space="preserve"> </t>
        </is>
      </c>
      <c r="C15" s="6" t="n">
        <v>7533750</v>
      </c>
      <c r="D15" s="4" t="inlineStr">
        <is>
          <t xml:space="preserve"> </t>
        </is>
      </c>
      <c r="E15" s="4" t="inlineStr">
        <is>
          <t xml:space="preserve"> </t>
        </is>
      </c>
    </row>
    <row r="16">
      <c r="A16" s="4" t="inlineStr">
        <is>
          <t>Warrants, exercise price</t>
        </is>
      </c>
      <c r="B16" s="9" t="n">
        <v>0.01</v>
      </c>
      <c r="C16" s="4" t="inlineStr">
        <is>
          <t xml:space="preserve"> </t>
        </is>
      </c>
      <c r="D16" s="4" t="inlineStr">
        <is>
          <t xml:space="preserve"> </t>
        </is>
      </c>
      <c r="E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12 Months Ended</t>
        </is>
      </c>
    </row>
    <row r="2">
      <c r="B2" s="2" t="inlineStr">
        <is>
          <t>Dec. 31, 2021</t>
        </is>
      </c>
    </row>
    <row r="3">
      <c r="A3" s="3" t="inlineStr">
        <is>
          <t>Balance Sheet Disclosures [Abstract]</t>
        </is>
      </c>
      <c r="B3" s="4" t="inlineStr">
        <is>
          <t xml:space="preserve"> </t>
        </is>
      </c>
    </row>
    <row r="4">
      <c r="A4" s="4" t="inlineStr">
        <is>
          <t>Balance Sheet Disclosures</t>
        </is>
      </c>
      <c r="B4" s="4" t="inlineStr">
        <is>
          <t>Note 2 - Balance Sheet Disclosures Accounts receivable are summarized as follows:
December 31,
($ in thousands) 2021 2020
Accounts receivable – trade $ 22,794 $ 13,091
Allowance for doubtful accounts ( 97 ) ( 58 )
$ 22,697 $ 13,033 Property and equipment consist of the following:
December 31,
($ in thousands) 2021 2020
Tractors, trailers and other vehicles $ 46,483 $ 38,845
Equipment 2,204 1,006
Land 976 976
Leasehold improvements 181 343
Computer equipment 115 48
Office equipment 108 71
50,067 41,289
Less accumulated depreciation ( 22,105 ) ( 13,049 )
$ 27,962 $ 28,240 Depreciation expense for the years ended December 31, 2021 and 2020 , was $ 8.2 million and $ 9.0 million, respectively. Intangible assets consist of the following:
December 31, 2021 December 31, 2020
($ in thousands) Gross Accumulated Amortization Net Gross Accumulated Amortization Net
Customer relationships $ 4,604 $ ( 2,063 ) $ 2,541 $ 4,604 $ ( 1,499 ) $ 3,105
Trade names 2,416 ( 917 ) 1,499 2,416 ( 640 ) 1,776
Non-competition agreements 325 ( 185 ) 140 325 ( 119 ) 206
$ 7,345 $ ( 3,165 ) $ 4,180 $ 7,345 $ ( 2,258 ) $ 5,087 Amortization expense for the years ended December 31, 2021 and 2020 , was $ 0.9 million and $ 1.0 million, respectively. The weighted-average remaining useful life of the finite-lived intangible assets was 8.0 years as of December 31, 2021 , of which the weighted-average remaining useful life for the customer relationships was 8.0 years, for the trade names was 8.4 years, and for the non-competition agreements was 2.3 years. Future amortization expense will be approximately as follows:
Year Ending December 31,
($ in thousands)
2022 $ 873
2023 768
2024 545
2025 321
2026 321
Thereafter 1,352
$ 4,180 Goodwill consists of the following:
December 31,
($ in thousands) 2021 2020
Beginning balance $ 23,837 $ 23,837
Acquisitions — —
Impairment — —
$ 23,837 $ 23,837 All of the Company's goodwill is included in its Trucking reporting unit. Accrued expenses and other current liabilities consist of the following:
December 31,
($ in thousands) 2021 2020
Purchased transportation $ 9,300 $ 2,158
Compensation, related taxes and benefits 6,811 6,751
Deferred revenue — 6,337
Other 3,633 3,343
$ 19,744 $ 18,58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Note 3 - Segment Reporting The Company uses the "management approach" to determine its operating and reportable segments. The management approach focuses on the financial information that the Company's chief operating decision maker uses to evaluate performance and allocate resources to the Company's operations. The Company’s two operating and reportable segments are Trucking and CNG Fueling Stations. Corporate and Unallocated represents expenses that are not allocated to a reportable segment including corporate general and administrative expenses and other corporate costs such as change in fair value of warrant liabilities, change in fair value of embedded derivative liability, gain (loss) on extinguishment of debt, and interest expense on certain debt obligations. Trucking . The Company’s Trucking segment provides surface transportation services to the USPS and other customers. CNG Fueling Stations . We own three CNG fueling stations that serve our fleet and other customers. Those stations are located in Fort Worth, TX, Oak Creek, WI, and Tolleson, AZ and accommodate class 8 trucks and trailers. We have two additional CNG fueling stations located in Jurupa Valley, CA and San Antonio, TX that are no longer operational. The following tables present the Company’s financial information by segment. Management does not use assets by segment to evaluate performance or allocate resources. Therefore, we do not disclose assets by segment.
Year Ended December 31, 2021
($ in thousands) Trucking CNG Corporate Total
Revenue $ 303,671 $ 376 $ — $ 304,047
Operating expenses, excluding depreciation, $ ( 249,322 ) $ ( 1,120 ) $ ( 19,085 ) $ ( 269,527 )
Depreciation and amortization $ ( 15,234 ) $ — $ — $ ( 15,234 )
Operating income (loss) $ 39,115 $ ( 744 ) $ ( 19,085 ) $ 19,286
Year Ended December 31, 2020
($ in thousands) Trucking CNG Corporate Total
Revenue $ 228,276 $ 999 $ — $ 229,275
Operating expenses, excluding depreciation, $ ( 222,140 ) $ ( 1,045 ) $ ( 11,479 ) $ ( 234,664 )
Depreciation and amortization $ ( 14,575 ) $ ( 179 ) $ ( 6 ) $ ( 14,760 )
Impairment $ — $ ( 2,302 ) $ — $ ( 2,302 )
Operating loss $ ( 8,442 ) $ ( 2,527 ) $ ( 11,482 ) $ ( 22,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19:30:13Z</dcterms:created>
  <dcterms:modified xmlns:dcterms="http://purl.org/dc/terms/" xmlns:xsi="http://www.w3.org/2001/XMLSchema-instance" xsi:type="dcterms:W3CDTF">2022-06-30T19:30:13Z</dcterms:modified>
</cp:coreProperties>
</file>